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mpany and Merger Agreement"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Identifiable Intangible Assets" sheetId="14" state="visible" r:id="rId14"/>
    <sheet xmlns:r="http://schemas.openxmlformats.org/officeDocument/2006/relationships" name="Other Assets, Net" sheetId="15" state="visible" r:id="rId15"/>
    <sheet xmlns:r="http://schemas.openxmlformats.org/officeDocument/2006/relationships" name="Deferred Selling Costs" sheetId="16" state="visible" r:id="rId16"/>
    <sheet xmlns:r="http://schemas.openxmlformats.org/officeDocument/2006/relationships" name="Accounts Payable and Accrued Ex"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Other Long-Term Obligation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tockholders' Equity" sheetId="24" state="visible" r:id="rId24"/>
    <sheet xmlns:r="http://schemas.openxmlformats.org/officeDocument/2006/relationships" name="Deferred Revenue and Performanc" sheetId="25" state="visible" r:id="rId25"/>
    <sheet xmlns:r="http://schemas.openxmlformats.org/officeDocument/2006/relationships" name="Earnings Per Share" sheetId="26" state="visible" r:id="rId26"/>
    <sheet xmlns:r="http://schemas.openxmlformats.org/officeDocument/2006/relationships" name="Share-based Awards" sheetId="27" state="visible" r:id="rId27"/>
    <sheet xmlns:r="http://schemas.openxmlformats.org/officeDocument/2006/relationships" name="Employee Benefit Plans" sheetId="28" state="visible" r:id="rId28"/>
    <sheet xmlns:r="http://schemas.openxmlformats.org/officeDocument/2006/relationships" name="Assets and Liabilities Measured" sheetId="29" state="visible" r:id="rId29"/>
    <sheet xmlns:r="http://schemas.openxmlformats.org/officeDocument/2006/relationships" name="Segment Reporting" sheetId="30" state="visible" r:id="rId30"/>
    <sheet xmlns:r="http://schemas.openxmlformats.org/officeDocument/2006/relationships" name="Business Combinations" sheetId="31" state="visible" r:id="rId31"/>
    <sheet xmlns:r="http://schemas.openxmlformats.org/officeDocument/2006/relationships" name="Unaudited Quarterly Resul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Tables)" sheetId="35" state="visible" r:id="rId35"/>
    <sheet xmlns:r="http://schemas.openxmlformats.org/officeDocument/2006/relationships" name="Prepaid Expenses (Tables)" sheetId="36" state="visible" r:id="rId36"/>
    <sheet xmlns:r="http://schemas.openxmlformats.org/officeDocument/2006/relationships" name="Property and Equipment (Tables)" sheetId="37" state="visible" r:id="rId37"/>
    <sheet xmlns:r="http://schemas.openxmlformats.org/officeDocument/2006/relationships" name="Identifiable Intangible Assets " sheetId="38" state="visible" r:id="rId38"/>
    <sheet xmlns:r="http://schemas.openxmlformats.org/officeDocument/2006/relationships" name="Other Assets, Net (Tables)" sheetId="39" state="visible" r:id="rId39"/>
    <sheet xmlns:r="http://schemas.openxmlformats.org/officeDocument/2006/relationships" name="Deferred Selling Costs (Tables)" sheetId="40" state="visible" r:id="rId40"/>
    <sheet xmlns:r="http://schemas.openxmlformats.org/officeDocument/2006/relationships" name="Accounts Payable and Accrued _2" sheetId="41" state="visible" r:id="rId41"/>
    <sheet xmlns:r="http://schemas.openxmlformats.org/officeDocument/2006/relationships" name="Derivative Instruments (Tables)" sheetId="42" state="visible" r:id="rId42"/>
    <sheet xmlns:r="http://schemas.openxmlformats.org/officeDocument/2006/relationships" name="Income Taxes (Tables)" sheetId="43" state="visible" r:id="rId43"/>
    <sheet xmlns:r="http://schemas.openxmlformats.org/officeDocument/2006/relationships" name="Convertible Notes (Tables)" sheetId="44" state="visible" r:id="rId44"/>
    <sheet xmlns:r="http://schemas.openxmlformats.org/officeDocument/2006/relationships" name="Other Long-Term Obligations (Ta"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Deferred Revenue and Performa_2" sheetId="48" state="visible" r:id="rId48"/>
    <sheet xmlns:r="http://schemas.openxmlformats.org/officeDocument/2006/relationships" name="Earnings Per Share (Tables)" sheetId="49" state="visible" r:id="rId49"/>
    <sheet xmlns:r="http://schemas.openxmlformats.org/officeDocument/2006/relationships" name="Share-based Awards (Tables)" sheetId="50" state="visible" r:id="rId50"/>
    <sheet xmlns:r="http://schemas.openxmlformats.org/officeDocument/2006/relationships" name="Employee Benefit Plans (Tables)" sheetId="51" state="visible" r:id="rId51"/>
    <sheet xmlns:r="http://schemas.openxmlformats.org/officeDocument/2006/relationships" name="Assets and Liabilities Measur_2" sheetId="52" state="visible" r:id="rId52"/>
    <sheet xmlns:r="http://schemas.openxmlformats.org/officeDocument/2006/relationships" name="Segment Reporting (Tables)" sheetId="53" state="visible" r:id="rId53"/>
    <sheet xmlns:r="http://schemas.openxmlformats.org/officeDocument/2006/relationships" name="Business Combinations (Tables)" sheetId="54" state="visible" r:id="rId54"/>
    <sheet xmlns:r="http://schemas.openxmlformats.org/officeDocument/2006/relationships" name="Unaudited Quarterly Results (Ta" sheetId="55" state="visible" r:id="rId55"/>
    <sheet xmlns:r="http://schemas.openxmlformats.org/officeDocument/2006/relationships" name="Company and Merger Agreement Me"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Accounts Receivable (Details)" sheetId="61" state="visible" r:id="rId61"/>
    <sheet xmlns:r="http://schemas.openxmlformats.org/officeDocument/2006/relationships" name="Prepaid Expenses (Details)" sheetId="62" state="visible" r:id="rId62"/>
    <sheet xmlns:r="http://schemas.openxmlformats.org/officeDocument/2006/relationships" name="Property and Equipment - Schedu" sheetId="63" state="visible" r:id="rId63"/>
    <sheet xmlns:r="http://schemas.openxmlformats.org/officeDocument/2006/relationships" name="Property and Equipment - Summar" sheetId="64" state="visible" r:id="rId64"/>
    <sheet xmlns:r="http://schemas.openxmlformats.org/officeDocument/2006/relationships" name="Identifiable Intangible Asset_2" sheetId="65" state="visible" r:id="rId65"/>
    <sheet xmlns:r="http://schemas.openxmlformats.org/officeDocument/2006/relationships" name="Identifiable Intangible Asset_3" sheetId="66" state="visible" r:id="rId66"/>
    <sheet xmlns:r="http://schemas.openxmlformats.org/officeDocument/2006/relationships" name="Identifiable Intangible Asset_4" sheetId="67" state="visible" r:id="rId67"/>
    <sheet xmlns:r="http://schemas.openxmlformats.org/officeDocument/2006/relationships" name="Identifiable Intangible Asset_5" sheetId="68" state="visible" r:id="rId68"/>
    <sheet xmlns:r="http://schemas.openxmlformats.org/officeDocument/2006/relationships" name="Identifiable Intangible Asset_6" sheetId="69" state="visible" r:id="rId69"/>
    <sheet xmlns:r="http://schemas.openxmlformats.org/officeDocument/2006/relationships" name="Other Assets, Net - Summary of " sheetId="70" state="visible" r:id="rId70"/>
    <sheet xmlns:r="http://schemas.openxmlformats.org/officeDocument/2006/relationships" name="Other Assets, Net - Additional " sheetId="71" state="visible" r:id="rId71"/>
    <sheet xmlns:r="http://schemas.openxmlformats.org/officeDocument/2006/relationships" name="Deferred Selling Costs (Detail)" sheetId="72" state="visible" r:id="rId72"/>
    <sheet xmlns:r="http://schemas.openxmlformats.org/officeDocument/2006/relationships" name="Accounts Payable and Accrued _3" sheetId="73" state="visible" r:id="rId73"/>
    <sheet xmlns:r="http://schemas.openxmlformats.org/officeDocument/2006/relationships" name="Derivative Instruments - Summar" sheetId="74" state="visible" r:id="rId74"/>
    <sheet xmlns:r="http://schemas.openxmlformats.org/officeDocument/2006/relationships" name="Derivative Instruments - Additi" sheetId="75" state="visible" r:id="rId75"/>
    <sheet xmlns:r="http://schemas.openxmlformats.org/officeDocument/2006/relationships" name="Income Taxes - Additional Infor" sheetId="76" state="visible" r:id="rId76"/>
    <sheet xmlns:r="http://schemas.openxmlformats.org/officeDocument/2006/relationships" name="Income Taxes - Components of In" sheetId="77" state="visible" r:id="rId77"/>
    <sheet xmlns:r="http://schemas.openxmlformats.org/officeDocument/2006/relationships" name="Income Taxes - Components of th" sheetId="78" state="visible" r:id="rId78"/>
    <sheet xmlns:r="http://schemas.openxmlformats.org/officeDocument/2006/relationships" name="Income Taxes - Schedule of Stat" sheetId="79" state="visible" r:id="rId79"/>
    <sheet xmlns:r="http://schemas.openxmlformats.org/officeDocument/2006/relationships" name="Income Taxes - Components of De" sheetId="80" state="visible" r:id="rId80"/>
    <sheet xmlns:r="http://schemas.openxmlformats.org/officeDocument/2006/relationships" name="Income Taxes - Reconciliation o" sheetId="81" state="visible" r:id="rId81"/>
    <sheet xmlns:r="http://schemas.openxmlformats.org/officeDocument/2006/relationships" name="Convertible Notes - Summary of " sheetId="82" state="visible" r:id="rId82"/>
    <sheet xmlns:r="http://schemas.openxmlformats.org/officeDocument/2006/relationships" name="Convertible Notes - Interest Ex" sheetId="83" state="visible" r:id="rId83"/>
    <sheet xmlns:r="http://schemas.openxmlformats.org/officeDocument/2006/relationships" name="Convertible Notes - Fair Value " sheetId="84" state="visible" r:id="rId84"/>
    <sheet xmlns:r="http://schemas.openxmlformats.org/officeDocument/2006/relationships" name="Convertible Notes - Additional " sheetId="85" state="visible" r:id="rId85"/>
    <sheet xmlns:r="http://schemas.openxmlformats.org/officeDocument/2006/relationships" name="Other Long-Term Obligations (De"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Deferred Revenue and Performa_3" sheetId="91" state="visible" r:id="rId91"/>
    <sheet xmlns:r="http://schemas.openxmlformats.org/officeDocument/2006/relationships" name="Deferred Revenue and Performa_4" sheetId="92" state="visible" r:id="rId92"/>
    <sheet xmlns:r="http://schemas.openxmlformats.org/officeDocument/2006/relationships" name="Deferred Revenue and Performa_5" sheetId="93" state="visible" r:id="rId93"/>
    <sheet xmlns:r="http://schemas.openxmlformats.org/officeDocument/2006/relationships" name="Earnings Per Share - Reconcilia" sheetId="94" state="visible" r:id="rId94"/>
    <sheet xmlns:r="http://schemas.openxmlformats.org/officeDocument/2006/relationships" name="Earnings Per Share - Additional" sheetId="95" state="visible" r:id="rId95"/>
    <sheet xmlns:r="http://schemas.openxmlformats.org/officeDocument/2006/relationships" name="Earnings Per Share - Summary of" sheetId="96" state="visible" r:id="rId96"/>
    <sheet xmlns:r="http://schemas.openxmlformats.org/officeDocument/2006/relationships" name="Share-based Awards - Additional" sheetId="97" state="visible" r:id="rId97"/>
    <sheet xmlns:r="http://schemas.openxmlformats.org/officeDocument/2006/relationships" name="Share-based Awards - Summary of" sheetId="98" state="visible" r:id="rId98"/>
    <sheet xmlns:r="http://schemas.openxmlformats.org/officeDocument/2006/relationships" name="Share-based Awards - Share-base" sheetId="99" state="visible" r:id="rId99"/>
    <sheet xmlns:r="http://schemas.openxmlformats.org/officeDocument/2006/relationships" name="Share-based Awards - Share-ba_2" sheetId="100" state="visible" r:id="rId100"/>
    <sheet xmlns:r="http://schemas.openxmlformats.org/officeDocument/2006/relationships" name="Share-based Awards - Intrinsic " sheetId="101" state="visible" r:id="rId101"/>
    <sheet xmlns:r="http://schemas.openxmlformats.org/officeDocument/2006/relationships" name="Share-based Awards - Share-ba_3" sheetId="102" state="visible" r:id="rId102"/>
    <sheet xmlns:r="http://schemas.openxmlformats.org/officeDocument/2006/relationships" name="Share-based Awards - Activity o" sheetId="103" state="visible" r:id="rId103"/>
    <sheet xmlns:r="http://schemas.openxmlformats.org/officeDocument/2006/relationships" name="Share-based Awards - Intrinsi_2" sheetId="104" state="visible" r:id="rId104"/>
    <sheet xmlns:r="http://schemas.openxmlformats.org/officeDocument/2006/relationships" name="Share-based Awards - Intrinsi_3" sheetId="105" state="visible" r:id="rId105"/>
    <sheet xmlns:r="http://schemas.openxmlformats.org/officeDocument/2006/relationships" name="Share-based Awards - Share-ba_4" sheetId="106" state="visible" r:id="rId106"/>
    <sheet xmlns:r="http://schemas.openxmlformats.org/officeDocument/2006/relationships" name="Share-based Awards - Activity_2" sheetId="107" state="visible" r:id="rId107"/>
    <sheet xmlns:r="http://schemas.openxmlformats.org/officeDocument/2006/relationships" name="Share-based Awards - Intrinsi_4" sheetId="108" state="visible" r:id="rId108"/>
    <sheet xmlns:r="http://schemas.openxmlformats.org/officeDocument/2006/relationships" name="Employee Benefit Plans - Summar" sheetId="109" state="visible" r:id="rId109"/>
    <sheet xmlns:r="http://schemas.openxmlformats.org/officeDocument/2006/relationships" name="Employee Benefit Plans - Additi" sheetId="110" state="visible" r:id="rId110"/>
    <sheet xmlns:r="http://schemas.openxmlformats.org/officeDocument/2006/relationships" name="Assets and Liabilities Measur_3" sheetId="111" state="visible" r:id="rId111"/>
    <sheet xmlns:r="http://schemas.openxmlformats.org/officeDocument/2006/relationships" name="Assets and Liabilities Measur_4" sheetId="112" state="visible" r:id="rId112"/>
    <sheet xmlns:r="http://schemas.openxmlformats.org/officeDocument/2006/relationships" name="Assets and Liabilities Measur_5" sheetId="113" state="visible" r:id="rId113"/>
    <sheet xmlns:r="http://schemas.openxmlformats.org/officeDocument/2006/relationships" name="Segment Reporting - Additional " sheetId="114" state="visible" r:id="rId114"/>
    <sheet xmlns:r="http://schemas.openxmlformats.org/officeDocument/2006/relationships" name="Segment Reporting - Summary of " sheetId="115" state="visible" r:id="rId115"/>
    <sheet xmlns:r="http://schemas.openxmlformats.org/officeDocument/2006/relationships" name="Segment Reporting - Revenue Fro" sheetId="116" state="visible" r:id="rId116"/>
    <sheet xmlns:r="http://schemas.openxmlformats.org/officeDocument/2006/relationships" name="Segment Reporting - Summary o_2" sheetId="117" state="visible" r:id="rId117"/>
    <sheet xmlns:r="http://schemas.openxmlformats.org/officeDocument/2006/relationships" name="Segment Reporting - Summary o_3" sheetId="118" state="visible" r:id="rId118"/>
    <sheet xmlns:r="http://schemas.openxmlformats.org/officeDocument/2006/relationships" name="Business Combinations - Additio" sheetId="119" state="visible" r:id="rId119"/>
    <sheet xmlns:r="http://schemas.openxmlformats.org/officeDocument/2006/relationships" name="Business Combinations - Pro For" sheetId="120" state="visible" r:id="rId120"/>
    <sheet xmlns:r="http://schemas.openxmlformats.org/officeDocument/2006/relationships" name="Business Combinations - Summary" sheetId="121" state="visible" r:id="rId121"/>
    <sheet xmlns:r="http://schemas.openxmlformats.org/officeDocument/2006/relationships" name="Unaudited Quarterly Results (De" sheetId="122" state="visible" r:id="rId122"/>
  </sheets>
  <definedNames/>
  <calcPr calcId="124519" fullCalcOnLoad="1"/>
</workbook>
</file>

<file path=xl/sharedStrings.xml><?xml version="1.0" encoding="utf-8"?>
<sst xmlns="http://schemas.openxmlformats.org/spreadsheetml/2006/main" uniqueCount="1063">
  <si>
    <t>Document and Entity Information - USD ($) $ in Billions</t>
  </si>
  <si>
    <t>12 Months Ended</t>
  </si>
  <si>
    <t>Feb. 28, 2019</t>
  </si>
  <si>
    <t>Apr. 22, 2019</t>
  </si>
  <si>
    <t>Aug. 31, 2018</t>
  </si>
  <si>
    <t>Document And Entity Information [Abstract]</t>
  </si>
  <si>
    <t>Document Type</t>
  </si>
  <si>
    <t>10-K</t>
  </si>
  <si>
    <t>Amendment Flag</t>
  </si>
  <si>
    <t>false</t>
  </si>
  <si>
    <t>Document Period End Date</t>
  </si>
  <si>
    <t>Feb. 28,
		2019</t>
  </si>
  <si>
    <t>Document Fiscal Year Focus</t>
  </si>
  <si>
    <t>2019</t>
  </si>
  <si>
    <t>Document Fiscal Period Focus</t>
  </si>
  <si>
    <t>FY</t>
  </si>
  <si>
    <t>Trading Symbol</t>
  </si>
  <si>
    <t>RHT</t>
  </si>
  <si>
    <t>Entity Registrant Name</t>
  </si>
  <si>
    <t>RED HAT INC</t>
  </si>
  <si>
    <t>Entity Central Index Key</t>
  </si>
  <si>
    <t>0001087423</t>
  </si>
  <si>
    <t>Current Fiscal Year End Date</t>
  </si>
  <si>
    <t>--02-28</t>
  </si>
  <si>
    <t>Entity Filer Category</t>
  </si>
  <si>
    <t>Large Accelerated Filer</t>
  </si>
  <si>
    <t>Entity Well-known Seasoned Issuer</t>
  </si>
  <si>
    <t>Yes</t>
  </si>
  <si>
    <t>Entity Voluntary Filers</t>
  </si>
  <si>
    <t>No</t>
  </si>
  <si>
    <t>Entity Current Reporting Status</t>
  </si>
  <si>
    <t>Entity Shell Company</t>
  </si>
  <si>
    <t>Entity Small Business</t>
  </si>
  <si>
    <t>Entity Emerging Growth Company</t>
  </si>
  <si>
    <t>Entity Public Float</t>
  </si>
  <si>
    <t>Entity Common Stock, Shares Outstanding</t>
  </si>
  <si>
    <t>Consolidated Balance Sheets - USD ($) $ in Thousands</t>
  </si>
  <si>
    <t>Feb. 28, 2018</t>
  </si>
  <si>
    <t>[1]</t>
  </si>
  <si>
    <t>Current assets:</t>
  </si>
  <si>
    <t>Cash, cash equivalents and restricted cash</t>
  </si>
  <si>
    <t>[2]</t>
  </si>
  <si>
    <t>Investments in debt and equity securities, short-term</t>
  </si>
  <si>
    <t>Accounts receivable, net of allowances for doubtful accounts of $4,561 and $2,167, respectively</t>
  </si>
  <si>
    <t>Prepaid expenses</t>
  </si>
  <si>
    <t>[3]</t>
  </si>
  <si>
    <t>Other current assets</t>
  </si>
  <si>
    <t>Total current assets</t>
  </si>
  <si>
    <t>Property and equipment, net of accumulated depreciation and amortization of $316,432 and $269,429, respectively</t>
  </si>
  <si>
    <t>Goodwill</t>
  </si>
  <si>
    <t>Identifiable intangibles, net</t>
  </si>
  <si>
    <t>Investments in debt securities, long-term</t>
  </si>
  <si>
    <t>Deferred tax assets, net</t>
  </si>
  <si>
    <t>Other assets, net</t>
  </si>
  <si>
    <t>[4]</t>
  </si>
  <si>
    <t>Total assets</t>
  </si>
  <si>
    <t>[5]</t>
  </si>
  <si>
    <t>Current liabilities:</t>
  </si>
  <si>
    <t>Accounts payable and accrued expenses</t>
  </si>
  <si>
    <t>[6]</t>
  </si>
  <si>
    <t>Deferred revenue, short-term</t>
  </si>
  <si>
    <t>Other current obligations</t>
  </si>
  <si>
    <t>Convertible notes</t>
  </si>
  <si>
    <t>Total current liabilities</t>
  </si>
  <si>
    <t>Deferred revenue, long-term</t>
  </si>
  <si>
    <t>Other long-term obligations</t>
  </si>
  <si>
    <t>Commitments and contingencies (NOTES 14 and 15)</t>
  </si>
  <si>
    <t xml:space="preserve"> </t>
  </si>
  <si>
    <t>Stockholders’ equity:</t>
  </si>
  <si>
    <t>Preferred stock, $0.0001 per share par value, 5,000,000 shares authorized, none outstanding</t>
  </si>
  <si>
    <t>Common stock, $0.0001 per share par value, 300,000,000 shares authorized, 244,402,737 and 238,688,708 shares issued, and 176,800,502 and 177,073,904 shares outstanding, respectively</t>
  </si>
  <si>
    <t>Additional paid-in capital</t>
  </si>
  <si>
    <t>Retained earnings</t>
  </si>
  <si>
    <t>Treasury stock, at cost, 67,602,235 and 61,614,804 shares, respectively</t>
  </si>
  <si>
    <t>Accumulated other comprehensive loss</t>
  </si>
  <si>
    <t>Total stockholders’ equity</t>
  </si>
  <si>
    <t>[7]</t>
  </si>
  <si>
    <t>Total liabilities and stockholders’ equity</t>
  </si>
  <si>
    <t>As adjusted to reflect the impact of the retrospective application of ASC 606, Revenue from Contracts with Customers . See NOTE 2</t>
  </si>
  <si>
    <t>As adjusted to reflect the impact of the retrospective application of ASC 606. See NOTE 2 —</t>
  </si>
  <si>
    <t>As adjusted to reflect the impact of the retrospective application of ASC 606. See NOTE 2</t>
  </si>
  <si>
    <t>As adjusted from retrospective adoption of ASC 606. See NOTE 2—Summary of Significant Accounting Policies for detailed information on adoption of ASC 606.</t>
  </si>
  <si>
    <t>Consolidated Balance Sheets (Parenthetical) - USD ($) $ in Thousands</t>
  </si>
  <si>
    <t>Statement of Financial Position [Abstract]</t>
  </si>
  <si>
    <t>Accounts receivable, allowances for doubtful accounts</t>
  </si>
  <si>
    <t>Property and equipment, accumulated depreciation and amortization</t>
  </si>
  <si>
    <t>Preferred stock, par value (in dollars per share)</t>
  </si>
  <si>
    <t>Preferred stock, shares authorized (in shares)</t>
  </si>
  <si>
    <t>Preferred stock, shares outstanding (in shares)</t>
  </si>
  <si>
    <t>Common stock, per share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Feb. 28, 2017</t>
  </si>
  <si>
    <t>Revenue:</t>
  </si>
  <si>
    <t>Total revenue</t>
  </si>
  <si>
    <t>Cost of revenue:</t>
  </si>
  <si>
    <t>Total cost of revenue</t>
  </si>
  <si>
    <t>Gross profit</t>
  </si>
  <si>
    <t>Operating expense:</t>
  </si>
  <si>
    <t>Sales and marketing</t>
  </si>
  <si>
    <t>Research and development</t>
  </si>
  <si>
    <t>General and administrative</t>
  </si>
  <si>
    <t>Total operating expense</t>
  </si>
  <si>
    <t>Income from operations</t>
  </si>
  <si>
    <t>Interest income</t>
  </si>
  <si>
    <t>Interest expense</t>
  </si>
  <si>
    <t>Other (expense) income, net</t>
  </si>
  <si>
    <t>Income before provision for income taxes</t>
  </si>
  <si>
    <t>Provision for income taxes</t>
  </si>
  <si>
    <t>[3],[4]</t>
  </si>
  <si>
    <t>Net income</t>
  </si>
  <si>
    <t>[6],[7],[8]</t>
  </si>
  <si>
    <t>Net income per share:</t>
  </si>
  <si>
    <t>Basic (in dollars per share)</t>
  </si>
  <si>
    <t>Diluted (in dollars per share)</t>
  </si>
  <si>
    <t>[8]</t>
  </si>
  <si>
    <t>Weighted average shares outstanding:</t>
  </si>
  <si>
    <t>Basic (in shares)</t>
  </si>
  <si>
    <t>Diluted (in shares)</t>
  </si>
  <si>
    <t>Subscriptions</t>
  </si>
  <si>
    <t>Cost of Goods and Services Sold</t>
  </si>
  <si>
    <t>Training and services</t>
  </si>
  <si>
    <t>As adjusted to reflect the impact of the retrospective application of ASC 606. See NOTE 2—Summary of Significant Accounting Policies for detailed information on adoption of ASC 606.</t>
  </si>
  <si>
    <t>Consolidated Statements of Comprehensive Income - USD ($) $ in Thousands</t>
  </si>
  <si>
    <t>Statement of Comprehensive Income [Abstract]</t>
  </si>
  <si>
    <t>[2],[4],[5]</t>
  </si>
  <si>
    <t>Other comprehensive (loss) income:</t>
  </si>
  <si>
    <t>Change in foreign currency translation adjustment</t>
  </si>
  <si>
    <t>Available-for-sale securities:</t>
  </si>
  <si>
    <t>Unrealized gain (loss) on available-for-sale securities during the period</t>
  </si>
  <si>
    <t>Reclassification for gain realized on available-for-sale securities, reported in Other (expense) income, net</t>
  </si>
  <si>
    <t>Tax (expense) benefit</t>
  </si>
  <si>
    <t>Net change in available-for-sale securities (net of tax)</t>
  </si>
  <si>
    <t>Total other comprehensive (loss) income</t>
  </si>
  <si>
    <t>Comprehensive income</t>
  </si>
  <si>
    <t>Consolidated Statements of Stockholders' Equity - USD ($) shares in Thousands, $ in Thousands</t>
  </si>
  <si>
    <t>Total</t>
  </si>
  <si>
    <t>Common Stock</t>
  </si>
  <si>
    <t>Additional Paid-In Capital</t>
  </si>
  <si>
    <t>Retained Earnings (1)</t>
  </si>
  <si>
    <t>Treasury Stock</t>
  </si>
  <si>
    <t>Accumulated Other Comprehensive Loss</t>
  </si>
  <si>
    <t>Beginning balance (in shares) at Feb. 29, 2016</t>
  </si>
  <si>
    <t>Beginning balance at Feb. 29, 2016</t>
  </si>
  <si>
    <t>Increase (Decrease) in Stockholders' Equity [Roll Forward]</t>
  </si>
  <si>
    <t>[2],[3],[4],[5]</t>
  </si>
  <si>
    <t>Other comprehensive income (loss), net of tax</t>
  </si>
  <si>
    <t>[1],[2]</t>
  </si>
  <si>
    <t>Vest and exercise of share-based awards (in shares)</t>
  </si>
  <si>
    <t>Vest and exercise of share-based awards</t>
  </si>
  <si>
    <t>Common stock repurchase</t>
  </si>
  <si>
    <t>Share-based compensation expense</t>
  </si>
  <si>
    <t>Minimum tax withholdings paid by the Company on behalf of employees related to net settlement of employee share-based awards</t>
  </si>
  <si>
    <t>Ending balance (in shares) at Feb. 28, 2017</t>
  </si>
  <si>
    <t>Ending balance at Feb. 28, 2017</t>
  </si>
  <si>
    <t>Cumulative-effect adjustment from adoption of ASU 2016-09</t>
  </si>
  <si>
    <t>Re-issuance of treasury stock under employee stock purchase plan</t>
  </si>
  <si>
    <t>Exercises of convertible note hedges</t>
  </si>
  <si>
    <t>Other adjustments</t>
  </si>
  <si>
    <t>Ending balance (in shares) at Feb. 28, 2018</t>
  </si>
  <si>
    <t>Ending balance at Feb. 28, 2018</t>
  </si>
  <si>
    <t>[1],[6]</t>
  </si>
  <si>
    <t>Convertible note conversions (in shares)</t>
  </si>
  <si>
    <t>Convertible note conversions</t>
  </si>
  <si>
    <t>Ending balance (in shares) at Feb. 28, 2019</t>
  </si>
  <si>
    <t>Ending balance at Feb. 28, 2019</t>
  </si>
  <si>
    <t>Consolidated Statements of Stockholders' Equity (Parenthetical) - shares</t>
  </si>
  <si>
    <t>Statement of Stockholders' Equity [Abstract]</t>
  </si>
  <si>
    <t>Preferred stock, shares issued (in shares)</t>
  </si>
  <si>
    <t>Consolidated Statements of Cash Flows $ in Thousands</t>
  </si>
  <si>
    <t>Feb. 28, 2019USD ($)</t>
  </si>
  <si>
    <t>Feb. 28, 2018USD ($)</t>
  </si>
  <si>
    <t>Feb. 28, 2017USD ($)</t>
  </si>
  <si>
    <t>Cash flows from operating activities:</t>
  </si>
  <si>
    <t>[1],[2],[3],[5]</t>
  </si>
  <si>
    <t>Adjustments to reconcile net income to net cash provided by operating activities:</t>
  </si>
  <si>
    <t>Depreciation and amortization</t>
  </si>
  <si>
    <t>Amortization of debt discount and transaction costs</t>
  </si>
  <si>
    <t>Repayments of convertible notes attributable to debt discount</t>
  </si>
  <si>
    <t>Deferred income taxes</t>
  </si>
  <si>
    <t>Net amortization of bond premium on debt securities available for sale</t>
  </si>
  <si>
    <t>Other</t>
  </si>
  <si>
    <t>Changes in operating assets and liabilities, net of effects of acquisitions:</t>
  </si>
  <si>
    <t>Accounts receivable</t>
  </si>
  <si>
    <t>Other receivables</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Proceeds from sales of strategic equity investments</t>
  </si>
  <si>
    <t>Acquisition of businesses, net of cash acquired</t>
  </si>
  <si>
    <t>Purchase of developed software and other intangible assets</t>
  </si>
  <si>
    <t>Purchase of property and equipment</t>
  </si>
  <si>
    <t>Net cash provided by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Repayments of convertible notes attributable to principal</t>
  </si>
  <si>
    <t>Net cash used in financing activities</t>
  </si>
  <si>
    <t>Effect of foreign currency exchange rates on cash, cash equivalents and restricted cash</t>
  </si>
  <si>
    <t>Net increase in cash, cash equivalents and restricted cash</t>
  </si>
  <si>
    <t>Cash, cash equivalents and restricted cash at beginning of year</t>
  </si>
  <si>
    <t>[4],[7]</t>
  </si>
  <si>
    <t>Cash, cash equivalents and restricted cash at end of year</t>
  </si>
  <si>
    <t>Supplemental cash flow information:</t>
  </si>
  <si>
    <t>Cash paid for interest</t>
  </si>
  <si>
    <t>Cash paid for income taxes</t>
  </si>
  <si>
    <t>Restricted cash included in cash, cash equivalents and restricted cash</t>
  </si>
  <si>
    <t>Non-cash investing and financing activities:</t>
  </si>
  <si>
    <t>Fixed assets acquired under capital leases</t>
  </si>
  <si>
    <t>Accrued fixed and intangible asset purchases</t>
  </si>
  <si>
    <t>Total share-based compensation expense for the fiscal years ended February 28, 2019 , February 28, 2018 and February 28, 2017 included $18.0 million , $12.7 million and $5.0 million , respectively, of expense related to the Company’s employee stock purchase plan (“ESPP”). See NOTE 20</t>
  </si>
  <si>
    <t>Company and Merger Agreement</t>
  </si>
  <si>
    <t>Organization, Consolidation and Presentation of Financial Statements [Abstract]</t>
  </si>
  <si>
    <t>Company and Merger Agreement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and storage technologies. Open source software is an alternative to proprietary software and represents a different model for the development and licensing of commercial software code than that typically used for proprietary software. Because open source software code, generally, is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 —Summary of Significant Accounting Policies. Merger Agreement On October 28, 2018, the Company entered into an Agreement and Plan of Merger (the “Merger Agreement”) with International Business Machines Corporation, a New York corporation (“IBM), and Socrates Acquisition Corp., a Delaware corporation and a wholly-owned subsidiary of IBM (“Sub”), pursuant to which, among other things, Sub will merge with and into the Company, with the Company surviving as a wholly-owned subsidiary of IBM (the “Merger”). The Board of Directors of the Company and the Board of Directors of IBM each approved the Merger and the Merger Agreement. At the effective time of the Merger (the “Effective Time”), subject to the terms and conditions of the Merger Agreement, each share of common stock, par value $0.0001 per share, of the Company issued and outstanding immediately prior to the Effective Time (other than (i) canceled shares, (ii) dissenting shares, and (iii) subsidiary converted shares) shall be converted into the right to receive $190.00 in cash without interest. On December 12, 2018, the Company filed its definitive proxy statement on Schedule 14A (the “Proxy Statement”) with the Securities and Exchange Commission (“SEC”) for a special meeting of its stockholders to be held on January 16, 2019 in connection with the Merger. The Merger Agreement was adopted and approved by the Company’s stockholders at the January 16, 2019 special meeting of stockholders. The transaction is expected to close in the latter half of 2019, subject to certain conditions, including receipt of regulatory approvals. Until the closing, the Company will continue to operate as an independent company. The Company has incurred Merger-related costs of $33.7 million , which are included in General and administrative expenses in the Company’s Consolidated Statement of Operations for the fiscal year ended February 28, 2019. Consummation of the Merger is subject to certain customary conditions, including, without limitation, (i) the receipt of approvals, or the expiration or termination of the applicable waiting periods, under certain antitrust laws (including the waiting period under the Hart-Scott-Rodino Antitrust Improvements Act of 1976, as amended (the “HSR Act”) and clearance under Council Regulation 139/2004 of the European Union); and (ii) the absence of any temporary restraining order, preliminary or permanent injunction or other judgment or law issued by certain courts of competent jurisdiction or other governmental entity, in each case prohibiting consummation of the Merger, and no action or proceeding by a governmental entity before any court or certain other governmental entities of competent jurisdiction seeking to enjoin, restrain or otherwise prohibit consummation of the Merger. Each party’s obligation to consummate the Merger is subject to certain other customary conditions. The Merger Agreement contains certain customary termination rights for the Company and IBM. Subject to certain limitations, the Merger Agreement may be terminated by either IBM or the Company if (i) the Merger is not consummated on or before October 28, 2019, which is subject to extension for two consecutive three month periods by either party if all conditions are satisfied other than receipt of regulatory approvals and absence of legal restraints and (ii) an order having the effect of making the Merger illegal or otherwise prohibiting consummation of the Merger becomes final and non-appealable.</t>
  </si>
  <si>
    <t>Summary of Significant Accounting Policies</t>
  </si>
  <si>
    <t>Accounting Policies [Abstract]</t>
  </si>
  <si>
    <t>Summary of Significant Accounting Policies 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mpany adopted Accounting Standards Update 2014-09, Revenue from Contracts with Customers , codified as Accounting Standards Codification Topic 606 (“ASC 606”), effective March 1, 2018, using the full retrospective transition method. All amounts and disclosures set forth in this Annual Report on Form 10-K have been updated to comply with the new standard and such information is designated “as adjusted.” For additional discussion related to recent accounting pronouncements the Company has either recently adopted or is currently evaluating the impact from future adoption, see “Recent accounting pronouncements” in this note. In addition to the adjustments resulting from application of ASC 606, certain other amounts for the fiscal years ended February 28, 2018 and February 28, 2017 have been reclassified to conform to the current year presentation. The Company’s fiscal year ends on the last day of February, and the Company identifies fiscal years by the calendar years in which they end. For example, the fiscal year ending February 28, 2019 is referred to as “fiscal 2019 .”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 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 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 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22 —Segment Reporting for further information, including revenue by geographic area and significant product and service offerings. Contract Balances Timing of revenue recognition may differ from the timing of invoicing to customers. The Company records a receivable when revenue is recognized prior to invoicing, or deferred revenue when revenue is recognized subsequent to invoicing. For multi-year arrangements, the Company will generally invoice customers upfront or annually at the beginning of each annual coverage period. See below for the accounting policy related to receivables and see NOTE 17 —Deferred Revenue and Performance Obligations for further information on deferred revenue balances. Deferred selling costs Deferred commissions are the incremental costs that are directly associated with non-cancellable subscription contracts with customers and consist of sales commissions and certain related fringe benefits earned by the Company’s sales force. The commissions are deferred and amortized on a straight-line basis over a period that approximates the subscription period. In determining the period that approximates the subscription period, the Company utilizes a portfolio approach that allows for the analysis of customer contracts with similar characteristics. The Company has determined that the effects on the financial statements of the portfolio approach would not differ materially from an individual customer contract analysis approach.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See NOTE 8 —Deferred Selling Costs for further information on deferred commissions and the related amortization of deferred commissions. 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9, February 28, 2018 and February 28, 2017, the Company applied its test for goodwill impairment as permitted by Accounting Standards Update 2011-08, Intangibles—Goodwill and Other (Topic 350): Testing Goodwill for Impairment (“ASU 2011-08”), which allows the Company to first assess qualitative factors to determine whether it is “more likely than not” that the fair value of a reporting unit is less than its carrying value. The outcome of these qualitative tests determines whether it is necessary to proceed with a quantitative impairment assess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9, February 28, 2018 and February 28, 2017.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Cash, cash equivalents and restricted cash The Company considers highly liquid investments purchased with a maturity period of three months or less at the date of purchase to be cash equivalents. The Company had no restricted cash at February 28, 2019 and restricted cash totaled $4.2 million at February 28, 2018 , which was restricted as part of collateral for certain office facilities. Restricted cash is included with Cash, cash equivalents and restricted cash in the Company’s Consolidated Balance Sheet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and other qualitative factor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Unbilled receivables related to subscription and training and services contracts are included in accounts receivable. See NOTE 3 —Accounts Receivable for further information on accounts receivable balances. 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income, net. Realized gains and losses and other than temporary impairments, if any, are reflected in the Company’s Consolidated Statements of Operations as Other (expense) incom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See NOTE 21 —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 The carrying value of internal use software is included in property and equipment in the Company’s Consolidated Balance Sheets. 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8, 2019 and February 28, 2018 , the Company had no internally developed capitalized software costs for products to be sold to third parties. Property and equipment 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 Share-based compensation 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9 —Share-based Awards. 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127.0 million , $111.5 million and $95.7 million for the fiscal years ended February 28, 2019 , February 28, 2018 and February 28, 2017 , respectively. 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has been the Company’s policy to invest the earnings of foreign subsidiaries indefinitely outside the U.S. On December 22, 2017, the Tax Cuts and Jobs Act (the “Tax Act”) was enacted into law. This new law includes a provision that imposes a transition tax on foreign earnings whether or not such earnings are repatriated to the U.S. In light of this new tax, the Company no longer considers earnings from certain foreign subsidiaries to be indefinitely reinvested, but has maintained an indefinite reinvestment assertion for the earnings in the majority of its foreign jurisdictions.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 —Income Taxes. 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expense) incom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 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that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 days in Asia Pacific (principally Australia, China, India, Japan, Singapore and South Korea). 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October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12 —Convertible Notes for detailed information on the convertible notes. Segment reporting The Company is organized primarily on the basis of three geographic business units: the Americas (U.S., Canada and Latin Ame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105 locations around the world. The Company manages its international business on an Americas-wide, EMEA-wide and Asia Pacific-wide basis. See NOTE 22 —Segment Reporting for further discussion. Recent accounting pronouncements Accounting pronouncements adopted In February 2018, the Financial Accounting Standards Board (“FASB”) issued Accounting Standards Update 2018-02, Income Statement — 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Act to retained earnings. The Company adopted ASU 2018-02 as of June 1, 2018. The Company opted not to reclassify tax effects stranded in accumulated other comprehensive income as a result of the enactment of the Tax Act to retained earning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Along with ASU 2016-01, the Company evaluated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The Company adopted ASU 2016-01, ASU 2018-03 and ASU 2018-04 as of March 1, 2018. The adoption of these standards did not significantly impact the Company’s Consolidated Financial Statements. In May 2014, the FASB issued ASC 606 to clarify the principles for recognizing revenue and to develop a common revenue standard for U.S. GAAP. The standard outlines a single</t>
  </si>
  <si>
    <t>Accounts Receivable</t>
  </si>
  <si>
    <t>Receivables [Abstract]</t>
  </si>
  <si>
    <t>Accounts Receivable Accounts receivable are presented net of an allowance for doubtful accounts. Activity in the Company’s allowance for doubtful accounts is presented in the following table (in thousands): Fiscal year ended Balance at beginning of period (Recovery of) charged to expense Adjustments (1) Balance at end of period February 28, 2017 $ 2,798 (140 ) 133 $ 2,791 February 28, 2018 $ 2,791 172 (796 ) $ 2,167 February 28, 2019 $ 2,167 3,247 (853 ) $ 4,561 ____________ (1) Represents foreign currency translation adjustments and amounts written-off as uncollectible accounts receivable. Included in accounts receivable, net of allowance for doubtful accounts, are unbilled receivables of $40.2 million and $25.8 million as of February 28, 2019 and February 28, 2018 , respectively. As of February 28, 2019 , the Company had one customer whose accounts receivable balance individually represented 10% of total accounts receivable. As of February 28, 2018</t>
  </si>
  <si>
    <t>Prepaid Expenses</t>
  </si>
  <si>
    <t>Deferred Costs, Capitalized, Prepaid, and Other Assets Disclosure [Abstract]</t>
  </si>
  <si>
    <t>Prepaid Expenses Prepaid expenses were comprised of the following (in thousands): February 28, 2019 February 28, Deferred commissions $ 201,971 $ 188,944 Professional services 30,359 32,309 Taxes 12,296 15,969 Insurance 4,286 3,910 Other 33,595 26,065 Total prepaid expenses $ 282,507 $ 267,197 ____________ (1) As adjusted to reflect the impact of the retrospective application of ASC 606. See NOTE 2 —Summary of Significant Accounting Policies for detailed information on adoption of ASC 606. See NOTE 8</t>
  </si>
  <si>
    <t>Property and Equipment</t>
  </si>
  <si>
    <t>Property, Plant and Equipment [Abstract]</t>
  </si>
  <si>
    <t>Property and Equipment The Company’s property and equipment is recorded at cost and consisted of the following (in thousands): Estimated Useful Life February 28, 2019 February 28, 2018 Computer and other equipment 3-5 $ 196,618 $ 171,745 Software, including software developed for internal use 5 98,579 94,123 Furniture and fixtures 7 41,197 39,934 Leasehold improvements up to 15 174,566 167,623 Property and equipment—in progress — 4,441 2,109 Property and equipment 515,401 475,534 Less: accumulated depreciation (316,432 ) (269,429 ) Property and equipment, net $ 198,969 $ 206,105 Property and equipment is depreciated or amortized using the straight-line method over the respective asset’s estimated useful life. Leasehold improvements are depreciated up to 15 years , over the lesser of the estimated remaining useful life of the asset or the remaining term of the lease. Depreciation expense recognized in the Company’s Consolidated Financial Statements is summarized as follows (in thousands): Fiscal Years Ended February 28, 2019 February 28, 2018 February 28, 2017 Total depreciation expense $ 67,897 $ 64,317 $ 54,077</t>
  </si>
  <si>
    <t>Identifiable Intangible Assets</t>
  </si>
  <si>
    <t>Goodwill and Intangible Assets Disclosure [Abstract]</t>
  </si>
  <si>
    <t>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 . As of February 28, 2019 and February 28, 2018 , trademarks with an indefinite estimated useful life totaled $11.4 million and $12.0 million , respectively. The following is a summary of identifiable intangible assets (in thousands): February 28, 2019 February 28, 2018 Gross Accumulated Net Gross Accumulated Net Trademarks, copyrights and patents $ 176,704 $ (82,967 ) $ 93,737 $ 167,005 $ (70,749 ) $ 96,256 Purchased technologies 219,196 (113,617 ) 105,579 208,096 (93,748 ) 114,348 Customer and reseller relationships 105,737 (100,947 ) 4,790 106,076 (95,558 ) 10,518 Covenants not to compete 15,787 (14,728 ) 1,059 15,861 (14,324 ) 1,537 Other intangible assets 8,833 (7,915 ) 918 8,833 (6,539 ) 2,294 Total identifiable intangible assets $ 526,257 $ (320,174 ) $ 206,083 $ 505,871 $ (280,918 ) $ 224,953 The following is a summary of the change in identifiable intangible assets (in thousands): Balance at February 28, 2018 $ 224,953 Purchase of identifiable intangible assets from Noobaa, primarily developed technologies 9,250 Purchase of developed software and other intangible assets 10,484 Amortization expense (41,149 ) Impact of foreign currency fluctuations and other adjustments 2,545 Balance at February 28, 2019 $ 206,083 Amortization expense associated with identifiable intangible assets recognized in the Company’s Consolidated Financial Statements is summarized as follows (in thousands): Fiscal Years Ended February 28, 2019 February 28, 2018 February 28, 2017 Cost of revenue $ 25,872 $ 18,082 $ 16,938 Sales and marketing 5,549 6,195 7,078 Research and development 138 138 138 General and administrative 9,590 8,407 7,078 Total amortization expense $ 41,149 $ 32,822 $ 31,232 As of February 28, 2019 , future amortization expense on existing intangibles is as follows (in thousands): Fiscal Year Amortization Expense of Intangible Assets 2020 $ 39,320 2021 32,386 2022 28,300 2023 28,234 2024 26,323 Thereafter 40,114 Total amortization expense $ 194,677</t>
  </si>
  <si>
    <t>Other Assets, Net</t>
  </si>
  <si>
    <t>Other Assets, Net Other assets, net were comprised of the following (in thousands): February 28, 2019 February 28, Deferred commissions, non-current $ 47,849 $ 48,653 Cost-basis investments 11,856 12,099 Prepaid expenses, non-current 11,330 18,429 Security deposits and other 10,613 10,279 Other assets, net $ 81,648 $ 89,460 ____________ (1) As adjusted to reflect the impact of the retrospective application of ASC 606. See NOTE 2 —Summary of Significant Accounting Policies for detailed information on adoption of ASC 606. The Company reviews its non-marketable cost-basis investments in equity securities for any changes in fair value based on prices recently paid for shares in that company, as well as changes in market conditions. The carrying values are not necessarily representative of the amounts that the Company could realize in a current transaction. The Company recognized losses of $0.7 million , $1.4 million and $2.0 million on certain cost-basis investments during the fiscal years ended February 28, 2019 , February 28, 2018 and February 28, 2017 , respectively. The Company realized gains of $1.3 million and $13.4 million on the sale of certain strategic equity investments, which are included in Other (expense) income, net in the Consolidated Statements of Operations and are included in Other adjustments to reconcile net income to net cash provided by operating activities in the Consolidated Statements of Cash Flows, during the fiscal years ended February 28, 2019 and February 28, 2018 , respectively. See NOTE 8</t>
  </si>
  <si>
    <t>Deferred Selling Costs</t>
  </si>
  <si>
    <t>Revenue from Contract with Customer [Abstract]</t>
  </si>
  <si>
    <t>Deferred Selling Costs Deferred selling costs include commissions paid to the Company’s sales associates that are the incremental costs incurred to obtain contracts with customers. The commissions are deferred and amortized over a period to approximate the period of the subscription term. For further discussion on deferred commissions, see NOTE 2 —Summary of Significant Accounting Policies. Current and non-current deferred commissions are included in Prepaid expenses and Other assets, respectively, in the Company’s Consolidated Balance Sheets and are as follows (in thousands): February 28, 2019 February 28, 2018 (1) Deferred commissions, current $ 201,971 $ 188,944 Deferred commissions, non-current 47,849 48,653 Total deferred commissions $ 249,820 $ 237,597 ____________ (1) As adjusted to reflect the impact of the retrospective application of ASC 606. See NOTE 2 —Summary of Significant Accounting Policies for detailed information on adoption of ASC 606. Amortization of deferred commissions is included in Sales and marketing expense in the Company’s Consolidated Statements of Operations. Amortization expense related to deferred commissions totaled $235.5 million , $181.4 million and $152.9 million for the fiscal years ended February 28, 2019 , February 28, 2018 and February 28, 2017</t>
  </si>
  <si>
    <t>Accounts Payable and Accrued Expenses</t>
  </si>
  <si>
    <t>Payables and Accruals [Abstract]</t>
  </si>
  <si>
    <t>Accounts Payable and Accrued Expenses Accounts payable and accrued expenses were comprised of the following (in thousands): February 28, 2019 February 28, Accounts payable $ 74,530 $ 56,419 Accrued wages and other compensation-related expenses 276,864 240,898 Accrued other trade payables 81,433 70,479 Accrued income and other taxes payable 57,337 58,511 Accrued other 1,095 832 Total accounts payable and accrued expenses $ 491,259 $ 427,139 ____________ (1) As adjusted to reflect the impact of the retrospective application of ASC 606. See NOTE 2</t>
  </si>
  <si>
    <t>Derivative Instruments</t>
  </si>
  <si>
    <t>Derivative Instruments and Hedging Activities Disclosure [Abstract]</t>
  </si>
  <si>
    <t>Derivative Instruments Fair value hedges 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gnized in the Consolidated Balance Sheets at their respective fair values. The Company has elected not to prepare and maintain the documentation required to qualify for hedge accounting treatment and, therefore, changes in fair value are recognized in the Consolidated Statements of Operations. Net investment hedge During the fourth quarter of the fiscal year ended February 28, 2018, the Company executed and settled with a third-party financial institution a forward contract to exchange €332.7 million for $391.9 million . The forward contract was designated a net investment hedge with the intent to mitigate the impact of foreign currency fluctuations between the Euro and the U.S. dollar on certain earnings from two of the Company’s Euro-based foreign subsidiaries. These earnings were repatriated during the fourth quarter of the fiscal year ended February 28, 2018 in response to the Tax Act. As a result of designating the forward contract a net investment hedge, the before-tax cost to settle the forward contract of $23.5 million was recognized as a charge included in Other comprehensive income—change in foreign currency translation adjustment. Financial statement effects See NOTE 21 —Assets and Liabilities Measured at Fair Value on a Recurring Basis for information regarding the fair value hierarchy of derivative instruments. The effects of derivative instruments on the Company’s Consolidated Financial Statements are as follows (in thousands): Fiscal Year Ended February 28, 2019 February 28, 2019 Classification of Gain (Loss) Recognized in Income on Derivatives Amount of Gain (Loss) Recognized in Income on Derivatives Balance Sheet Classification Fair Value Notional Value Assets—foreign currency forward contracts not designated as hedges Other current assets $ 24 $ 10,313 Other (expense) income, net $ 1,357 Liabilities—foreign currency forward contracts not designated as hedges Accounts payable and accrued expenses (245 ) 65,334 Other (expense) income, net (2,507 ) Total $ (221 ) $ 75,647 $ (1,150 ) Fiscal Year Ended February 28, 2018 February 28, 2018 Classification of Gain (Loss) Recognized in Income on Derivatives Amount of Gain (Loss) Recognized in Income on Derivatives Balance Sheet Classification Fair Value Notional Value Assets—foreign currency forward contracts not designated as hedges Other current assets $ 298 $ 29,043 Other (expense) income, net $ 2,658 Liabilities—foreign currency forward contracts not designated as hedges Accounts payable and accrued expenses (312 ) 33,265 Other (expense) income, net (2,360 ) Total $ (14 ) $ 62,308 $ 298</t>
  </si>
  <si>
    <t>Income Taxes</t>
  </si>
  <si>
    <t>Income Tax Disclosure [Abstract]</t>
  </si>
  <si>
    <t>Income Taxes Tax Reform U.S. GAAP requires companies to recognize the effect of tax law changes in the period of enactment. On August 21, 2018, the Internal Revenue Service issued Notice 2018–68 providing guidance regarding amendments to Section 162(m) of the Internal Revenue Code contained in the Tax Act (“IRS Guidance”), which limit tax deductions for compensation granted to certain executives. As a result of this guidance, our provision for income taxes for the fiscal year ended February 28, 2019 includes the impact of this tax deduction limitation.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Income Taxes (“ASC 740”). The Company has completed its analysis within fiscal 2019 consistent with the guidance provided in SAB 118 and the Company recognized additional tax expense of $18.0 million in its second fiscal quarter resulting from the IRS Guidance discussed above. On December 22, 2017, the Tax Act was enacted into law. This law included significant changes to the U.S. corporate income tax system, including a permanent reduction in the corporate income tax rate from 35% to 21%, limitations on the deductibility of interest expense and executive compensation, elimination of the domestic production activities deduction and the transition of U.S. international taxation from a worldwide tax system to a territorial tax system. For the fiscal year ended February 28, 2018 , the Company recognized a one-time tax charge related to the Tax Act of $122.7 million comprised of (i) income tax expense of $21.8 million due to the re-measurement of net deferred tax assets; (ii) income tax expense of $96.4 million related to the accrual of the transition tax; (iii) income tax expense of $1.8 million related to the accrual of withholding and other taxes due on future repatriation of cash; and (iv) income tax expense of $2.7 million related to re-measurement of interest and federal tax benefits on state positions related to the Company’s uncertain tax positions. Components of income tax expense The U.S. and foreign components of the Company’s income before provision for income taxes consisted of the following (in thousands): Fiscal Years Ended February 28, 2019 February 28, February 28, U.S. $ 296,836 $ 277,020 $ 187,707 Foreign 221,219 200,971 134,303 Income before provision for income taxes $ 518,055 $ 477,991 $ 322,010 ____________ (1) As adjusted to reflect the impact of the retrospective application of ASC 606. See NOTE 2 —Summary of Significant Accounting Policies for detailed information on adoption of ASC 606. The components of the Company’s provision for income taxes consisted of the following (in thousands): Fiscal Years Ended February 28, 2019 February 28, February 28, Current: Foreign $ 61,143 $ 51,756 $ 35,803 Federal 33,011 147,426 16,857 State 12,180 8,376 1,502 Current tax expense 106,334 207,558 54,162 Deferred: Foreign (10,737 ) (3,783 ) (4,854 ) Federal (7,957 ) 13,931 17,843 State (3,573 ) (1,566 ) (531 ) Deferred tax (benefit) expense (22,267 ) 8,582 12,458 Provision for income taxes $ 84,067 $ 216,140 $ 66,620 ____________ (1) As adjusted to reflect the impact of the retrospective application of ASC 606. See NOTE 2 —Summary of Significant Accounting Policies for detailed information on adoption of ASC 606. Statutory rate reconciliation Taxes computed at the statutory federal income tax rates are reconciled to the provision for income taxes as follows (in thousands): Fiscal Years Ended February 28, 2019 February 28, 2018 (1) February 28, 2017 (1) Provision at federal statutory rate $ 108,791 21.0 % $ 156,145 32.7 % $ 112,706 35.0 % State tax, net of federal tax benefit (2) 6,962 1.3 % 4,020 0.8 % 520 0.2 % Foreign rate differential 24,781 4.8 % (1,375 ) (0.3 )% (11,795 ) (3.7 )% Share-based compensation (3) (13,642 ) (2.6 )% (22,218 ) (4.6 )% (12,749 ) (3.9 )% Research tax credit (17,609 ) (3.4 )% (12,742 ) (2.7 )% (9,532 ) (3.0 )% Foreign tax credit (23,021 ) (4.4 )% (16,550 ) (3.5 )% (8,930 ) (2.8 )% Domestic production activities deduction — — % (11,598 ) (2.4 )% (4,601 ) (1.4 )% Acquisition related costs 7,111 1.4 % 427 0.1 % 1,500 0.5 % Global intangible low-taxed income 7,050 1.4 % — — % — — % Foreign-derived intangible income (29,397 ) (5.8 )% — — % — — % Deferred tax asset adjustments (4) 8,811 1.7 % 21,795 4.6 % — — % Transition tax on foreign earnings (4) — — % 96,375 20.1 % — — % Other (5) 4,230 0.8 % 1,861 0.4 % (499 ) (0.2 )% Provision for income taxes $ 84,067 16.2 % $ 216,140 45.2 % $ 66,620 20.7 % ____________ (1) As adjusted to reflect the impact of the retrospective application of ASC 606. See NOTE 2 —Summary of Significant Accounting Policies for detailed information on adoption of ASC 606. (2) State tax, net of federal tax benefit in the fiscal year ended February 28, 2019 includes $2.4 million of one-time charges resulting from the enactment of the Tax Act. (3) Share-based compensation for the fiscal year ended February 28, 2019 includes $6.4 million of one-time charges resulting from the enactment of the Tax Act. (4) Deferred tax asset adjustments are a result of the Tax Act’s reduction in the U.S. corporate tax rate from 35% to 21% and the write-off of deferred tax assets associated with the non-deductibility of certain share-based compensation. Transition tax on foreign earnings is a mandatory one-time charge imposed by the Tax Act on accumulated earnings of foreign subsidiaries. (5) Other for the fiscal years ended February 28, 2019 and February 28, 2018 includes $0.4 million and $4.5 million , respectively, of withholding tax and other one-time charges resulting from the enactment of the Tax Act. Deferred taxes Significant components of the Company’s deferred tax assets and liabilities consisted of the following (in thousands): February 28, 2019 February 28, Deferred tax assets: Foreign net operating loss carryforwards $ 7,276 $ 6,031 Domestic net operating loss carryforwards 7,737 14,736 Domestic credit carryforwards 21,464 14,963 Foreign credit carryforwards 4,873 4,522 Share-based compensation 24,526 32,086 Deferred revenue 97,128 83,427 Other 19,959 14,614 Total deferred tax assets 182,963 170,379 Valuation allowance for deferred tax assets (3,342 ) (4,228 ) Total deferred tax assets, net of valuation allowance 179,621 166,151 Deferred tax liabilities: Goodwill 9,609 8,158 Property and equipment 10,744 15,811 Identifiable intangible assets 32,501 29,339 Compensation accruals 14,653 21,008 Other 2,262 4,204 Total deferred tax liabilities 69,769 78,520 Net deferred tax asset (2) $ 109,852 $ 87,631 ____________ (1) As adjusted to reflect the impact of the retrospective application of ASC 606. See NOTE 2 —Summary of Significant Accounting Policies for detailed information on adoption of ASC 606. (2) Net deferred tax asset is reported in the Company’s Consolidated Balance Sheets as of February 28, 2019 and February 28, 2018 as Deferred tax assets, net of $112.6 million and $92.6 million , respectively, and deferred tax liabilities included in Other long-term obligations of $2.7 million and $5.0 million , respectively. The Company maintains a valuation allowance against its deferred tax assets with respect to certain foreign and state NOL and credit carryforwards that the Company does not believe will ultimately be realized. For the fiscal year ended February 28, 2019 , the valuation allowance decrease d by $0.9 million primarily as a result of re-measuring certain components of the valuation allowance where the realizability is now considered more likely than not. As of February 28, 2019 , the Company had U.S. federal NOL carryforwards of $22.1 million , foreign NOL carryforwards of $30.2 million and U.S. state NOL carryforwards of $48.3 million . The NOL carryforwards expire in varying amounts beginning in the fiscal year ending February 29, 2020 . As of February 28, 2019 , the Company had U.S. federal research tax credit carryforwards of $0.7 million , state research tax credit carryforwards of $17.8 million and foreign credit carryforwards of $4.7 million , which expire in varying amounts beginning in the fiscal year ending February 29, 2020 . As of February 28, 2019 , the Company had U.S. foreign tax credits carryforwards of $3.0 million , which expire in varying amounts beginning in the fiscal year ending February 28, 2029. As of February 28, 2019 , cumulative undistributed earnings of non-U.S. subsidiaries totaled $397.5 million , of which $86.6 million is considered indefinitely reinvested. As a result of the Tax Act, the Company no longer considers earnings from certain foreign subsidiaries to be indefinitely reinvested, but has maintained an indefinite reinvestment assertion for the earnings in the majority of its foreign jurisdictions. Unrecognized tax benefits The following table reconciles unrecognized tax benefits (in thousands): February 28, 2019 February 28, 2018 February 28, 2017 Balance at beginning of year $ 90,801 $ 76,902 $ 74,886 Additions based on tax positions related to prior years 7,728 11,951 2,142 Additions based on tax positions related to the current year 7,465 7,628 4,893 Additions (reductions) related to changes in facts and circumstances 55 (2,458 ) (2,271 ) Reductions related to lapse of the statute of limitations (45 ) (2,575 ) (2,748 ) Reductions related to settlements with tax authorities (5,467 ) (647 ) — Balance at end of year $ 100,537 $ 90,801 $ 76,902 The Company’s unrecognized tax benefits as of February 28, 2019 and February 28, 2018 , which, if recognized, would affect the Company’s effective tax rate, were $89.0 million and $80.4 million , respectively. It is the Company’s policy to recognize interest and penalties related to uncertain tax positions as income tax expense. Uncertain tax position interest and penalties recognized in the Consolidated Statements of Operations totaled $5.2 million , $0.5 million and $2.5 million for the fiscal years ended February 28, 2019 , February 28, 2018 and February 28, 2017 , respectively. Uncertain tax position accrued interest and accrued penalties recognized in the Consolidated Balance Sheets totaled $18.9 million and $13.7 million as of February 28, 2019 and February 28, 2018 , respectively. Cumulative translation adjustments included in uncertain tax positions totaled a loss of $1.7 million and income of $0.7 million as of February 28, 2019 and February 28, 2018 , respectively. As of February 28, 2019 , it is reasonably possible that the total unrecognized tax benefits may be reduced by up to $3.4 million within the next 12 months primarily as a result of settlements with tax authorities, and statutes of limitations expirations in various tax jurisdictions, $0.3 million of which would affect the Company’s effective tax rate.</t>
  </si>
  <si>
    <t>Convertible Notes</t>
  </si>
  <si>
    <t>Debt Disclosure [Abstract]</t>
  </si>
  <si>
    <t>Convertible Notes Convertible note offering On October 7, 2014, the Company completed its offering of $805.0 million aggregate principal amount of the convertible notes. The convertible notes were sold in a private placement under a purchase agreement, dated as of October 1, 2014 , entered into by and among the Company and the initial purchasers, for resale to qualified institutional buyers pursuant to Rule 144A under the Securities Act.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 The convertible notes will mature on October 1, 2019 , unless previously purchased or converted. The convertible notes are convertible into shares of the Company’s common stock at an initial conversion rate of 13.6219 shares per $1,000 principal amount of the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For at least 20 trading days during the period of 30 consecutive trading days ending on the last trading day of the fiscal quarters ended August 31, 2017 through February 28, 2019, the Company’s common stock traded at a price exceeding 130% of the conversion price of the convertible notes. Accordingly, the convertible notes remained convertible at the holders’ option until March 29, 2019. Effective April 1, 2019, holders may convert their convertible notes at any time until the close of business on the second scheduled trading day immediately preceding the maturity date of the convertible notes. During the three months and fiscal year ended February 28, 2019 , the Company settled notices of conversion with respect to $223.3 million and $498.4 million aggregate principal amount of the convertible notes, respectively, and elected to settle such conversions by paying cash for the principal amount and issuing 1,753,478 and 3,743,785 shares of common stock for the excess conversion value, respectively. During the three months and fiscal year ended February 28, 2019 , the Company recognized a loss on settled conversions of $0.5 million and $2.2 million , respectively. The Company expects to settle conversions of $116.2 million in principal amount of the convertible notes in the first quarter of the fiscal year ending February 29, 2020 by paying cash for the principal amount and issuing shares of common stock for the excess conversion value. The Company continues to receive conversion requests and as of April 22, 2019 , such incremental requests totaled $3.5 million in principal amount of the convertible notes, of which $3.0 million is scheduled to settle on June 3, 2019, and the remainder at the maturity date of the convertible notes. The aggregate principal amount of the convertible notes remaining is expected to be $186.9 million after the expected conversion settlements as discussed above and the incremental conversion requests received as of April 22, 2019 . Based on the closing price of the Company’s common stock of $182.60 on the last trading day of the fourth quarter of the fiscal year ended February 28, 2019 , the if-converted value of the convertible notes as of February 28, 2019 exceeded their principal amount by approximately $456.0 million . The Company continues to classify the net carrying amount of the convertible notes as a long-term liability, except for $69.8 million , classified as current and expected to be cash-settled within the next fiscal quarter. The equity component of the convertible notes continues to be classified as additional paid-in capital as of February 28, 2019 because the Company had the option to settle the principal amount in shar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interest up to but excluding the fundamental change purchase date. If the Merger with IBM is consummated, it will constitute a “fundamental change” under the Indentur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In addition, the debt discount is impacted by the derecognition of the original debt discount on early settlements of convertible notes. The convertible notes consisted of the following (in thousands): February 28, 2019 February 28, 2018 Liability component: Principal $ 306,552 $ 804,966 Less: debt issuance costs (595 ) (4,695 ) Less: debt discount (4,590 ) (32,271 ) Net carrying amount $ 301,367 $ 768,000 Equity component (1) $ 36,897 $ 96,890 ________________ (1) Recognized in the Consolidated Balance Sheets in Additional paid-in capital. The following table includes total interest expense recognized related to the convertible notes (in thousands): Fiscal Years Ended February 28, 2019 February 28, 2018 February 28, 2017 Coupon rate 0.25% per year, payable semiannually $ 1,041 $ 2,012 $ 2,012 Amortization of convertible note issuance costs — liability component 4,100 2,747 2,587 Accretion of debt discount 14,665 19,654 19,104 Total interest expense related to convertible notes $ 19,806 $ 24,413 $ 23,703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9 Fair Value Carrying Value Convertible notes $ 301,803 $ 301,367 Convertible note hedge and warrant transactions On October 1, 2014, the Company entered into convertible note hedge transactions and warrant transactions with certain of the initial purchasers of the convertible notes or their respective affiliates. In connection with the conversions of the convertible notes that settled in the fiscal year ended February 28, 2019 , the Company exercised a portion of the options that are part of the convertible note hedge transactions for 3,742,257 shares of the Company’s common stock. The convertible note hedge transactions are expected to offset, to the extent the Company’s common stock per share price does not exceed $101.65 strike price of the warrants, which is subject to adjustments upon the occurrence of certain events,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 The number of shares of the Company’s common stock underlying the warrants total 10,965,630 , the number of shares originally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For the fiscal years ended February 28, 2019 and February 28, 2018</t>
  </si>
  <si>
    <t>Other Long-Term Obligations</t>
  </si>
  <si>
    <t>Other Liabilities Disclosure [Abstract]</t>
  </si>
  <si>
    <t>Other Long-Term Obligations Other long-term obligations were comprised of the following (in thousands): February 28, 2019 February 28, 2018 Accrued income taxes $ 179,858 $ 183,253 Deferred rent credits 13,846 14,427 Net deferred tax liability, non-current 2,715 4,976 Other 2,606 2,559 Total other long-term obligations $ 199,025 $ 205,215</t>
  </si>
  <si>
    <t>Commitments and Contingencies</t>
  </si>
  <si>
    <t>Commitments and Contingencies Disclosure [Abstract]</t>
  </si>
  <si>
    <t>Commitments and Contingencies Operating leases As of February 28, 2019 , the Company leased office space and certain equipment under various non-cancellable operating leases. Future minimum lease payments required under the operating leases at February 28, 2019 are as follows (in thousands): Fiscal Year Operating Leases 2020 $ 60,722 2021 51,060 2022 41,173 2023 32,016 2024 27,479 Thereafter 79,530 Total minimum lease payments $ 291,980 Rent expense under operating leases is provided in the following table (in thousands): Fiscal Years Ended February 28, 2019 February 28, 2018 February 28, 2017 Total operating lease expense $ 56,335 $ 51,099 $ 44,228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fiscal years ended February 28, 2019 , February 28, 2018 and February 28, 2017</t>
  </si>
  <si>
    <t>Legal Proceedings</t>
  </si>
  <si>
    <t>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 In addition, three putative class action complaints were filed against Red Hat and its Board of Directors relating to the Merger with IBM. The Company received the following complaints, each filed in the United States District Court for the District of Delaware: Charles Orgel, individually and on behalf of all others similarly situated v. Red Hat, Inc., et al. (filed December 18, 2018), Michael Kent, individually and on behalf of all others similarly situated v. Red Hat, Inc., et al. (filed December 19, 2018) and Christopher Nunn Bishop, individually and on behalf of all others similarly situated v. Red Hat, Inc., et al. (filed December 21, 2018) (together, the “Actions”). The complaints in the Actions alleged that the Proxy Statement that was filed with the SEC on December 12, 2018 omitted purportedly material information in violation of Sections 14(a) and 20(a) of the Securities Exchange Act, rendering the Proxy Statement false and misleading.</t>
  </si>
  <si>
    <t>Stockholders' Equity</t>
  </si>
  <si>
    <t>Equity [Abstract]</t>
  </si>
  <si>
    <t>Stockholders’ Equity Common stock The Company has authorized 300,000,000 shares of common stock with a par value of $0.0001 per share. Holders of these shares have one vote per share. Upon the dissolution, liquidation or winding up of the Company, holders of common stock will be entitled to receive the assets of the Company after satisfaction of the preferential rights of any outstanding preferred stock or any other outstanding stock ranking on liquidation senior to or on parity with the common stock. The Company repurchased 2,786,879 shares, 2,318,584 shares and 6,192,382 shares of its common stock during the fiscal years ended February 28, 2019 , February 28, 2018 and February 28, 2017 , respectively, at an aggregate cost of $412.8 million , $237.0 million and $458.7 million , respectively, in accordance with the share repurchase programs described below. These amounts are recognized in Treasury stock in the Company’s Consolidated Balance Sheets. Preferred stock At February 28, 2019 , the Company has authorized 5,000,000 shares of preferred stock with a par value of $0.0001 per share. No shares of preferred stock were outstanding as of February 28, 2019 or February 28, 2018 . Share repurchase programs On June 22, 2016, the Company announced that its Board of Directors authorized the repurchase of up to $1.0 billion of Red Hat’s common stock from time to time on the open market or in privately negotiated transactions. The program commenced on July 1, 2016 and expired on June 30, 2018 . From July 1, 2016 through its expiration on June 30, 2018, the Company repurchased 8,167,871 shares of its common stock for $751.3 million under this repurchase program. On June 21, 2018, the Company announced that its Board of Directors authorized the repurchase of up to $1.0 billion of Red Hat’s common stock from time to time on the open market or in privately negotiated transactions. The new program commenced on July 1, 2018, and will expire on the earlier of (i) June 30, 2020 or (ii) a determination by the Board of Directors, Chief Executive Officer or Chief Financial Officer to discontinue the program. The new program replaced the previous $1.0 billion repurchase program, which expired on June 30, 2018 . From its commencement on July 1, 2018 through February 28, 2019 , the Company repurchased 1,838,241 shares of its common stock at an aggregate cost of $262.8 million under this repurchase program. As of February 28, 2019 , the amount available under this program for the repurchase of the Company’s common stock was $737.2 million , which remains unchanged from November 30, 2018. Pursuant to the Merger Agreement, the Company does not anticipate additional repurchases of the Company’s common stock prior to the consummation of the Merger with IBM. Accumulated other comprehensive loss Accumulated other comprehensive loss was comprised of the following (in thousands): February 28, 2019 February 28, 2018 Accumulated loss from foreign currency translation adjustment $ (41,500 ) $ (29,679 ) Accumulated unrealized loss, net of tax, on available-for-sale securities (1,122 ) (2,917 ) Accumulated other comprehensive loss $ (42,622 ) $ (32,596 )</t>
  </si>
  <si>
    <t>Deferred Revenue and Performance Obligations</t>
  </si>
  <si>
    <t>Deferred Revenue and Performance Obligations Activity in the Company’s deferred revenue accounts is presented in the following table (in thousands): February 28, 2018 Revenue recognized from opening balance Deferred revenue, net (1) February 28, 2019 Deferred revenue, short-term $ 1,853,719 $ (1,800,132 ) $ 2,107,619 $ 2,161,206 Deferred revenue, long-term 741,453 — 79,765 821,218 Total deferred revenue $ 2,595,172 $ (1,800,132 ) $ 2,187,384 $ 2,982,424 ____________ (1) Includes revenue recognized from current period customer contracts and the impact from foreign currency exchange rate fluctuations. As of February 28, 2019 , the value of customer contracts allocated to performance obligations not yet satisfied, including $2.98 billion of total deferred revenue, was approximately $3.93 billion , of which approximately 60% is expected to be recognized as revenue within the next 12 months and the remainder thereafter. In addition to the approximately $3.93 billion of customer contract value allocated to performance obligations not yet satisfied, as of February 28, 2019 , the Company has offered customers options to purchase additional services at an agreed-upon price per hour that total approximately $186.1 million . The summation of the customer contract value allocated to performance obligations not yet satisfied and the options to purchase additional services equals approximately $4.12 billion</t>
  </si>
  <si>
    <t>Earnings Per Share</t>
  </si>
  <si>
    <t>Earnings Per Share [Abstract]</t>
  </si>
  <si>
    <t>Earnings Per Share The Company computes basic net income per common share by dividing net income available to common stockholders by the weighted average number of common shares outstanding. Diluted net income per common share is computed by dividing net income available to common stockholders by the weighted average number of common shares and dilutive potential common share equivalents then outstanding. Potential common share equivalents consist of shares issuable upon the exercise of stock options, vesting of share-based awards, settlement of convertible notes, or exercise of warrants. The following table reconciles the numerators and denominators of the earnings per share (“EPS”) calculation (in thousands, except per share amounts): Fiscal Years Ended February 28, 2019 February 28, 2018 (1) February 28, 2017 (1) Net income available to common stockholders $ 433,988 $ 261,851 $ 255,390 Weighted average common shares outstanding 176,773 177,150 179,642 Incremental shares attributable to assumed vesting or exercise of outstanding equity award shares 3,408 3,456 3,027 Dilutive effect of convertible notes 2,234 3,445 292 Dilutive effect of warrants 3,906 551 — Diluted shares 186,321 184,602 182,961 Diluted net income per share $ 2.33 $ 1.42 $ 1.40 ____________ (1) As adjusted to reflect the impact of the retrospective application of ASC 606. See NOTE 2—Summary of Significant Accounting Policies for detailed information on adoption of ASC 606 . With respect to the Company’s convertible notes, the Company had the option to pay cash or deliver, as the case may be, either cash, shares of its common stock or a combination of cash and shares of its common stock for the aggregate amount due upon conversion of the convertible notes as of February 28, 2019 .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12 —Convertible Notes for detailed information on the convertible notes. Warrants to purchase 10,965,630 shares of the Company’s common stock at $101.65 per share were outstanding during the fiscal years ended February 28, 2019 , February 28, 2018 and February 28, 2017 . For the fiscal years ended February 28, 2019 and February 28, 2018 , the warrants were included in the computation of diluted EPS because the warrants’ exercise price was less than the average market price of the Company’s common stock during the related period. 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2019 February 28, 2018 February 28, 2017 Number of shares considered anti-dilutive for calculating diluted EPS 4,314 269 77</t>
  </si>
  <si>
    <t>Share-based Awards</t>
  </si>
  <si>
    <t>Disclosure of Compensation Related Costs, Share-based Payments [Abstract]</t>
  </si>
  <si>
    <t>Share-based Awards Overview The Company’s 2004 Long-Term Incentive Plan, as amended and restated (the “LTIP”), provides for the granting of service- and performance-based share awards, among other awards. As of February 28, 2019 , there were 7.2 million shares of common stock reserved for issuance under the LTIP for future share-based awards to be granted to any employee, officer, director or consultant of the Company at terms and prices to be determined by the Board of Directors. The following table summarizes the Company’s share-based awards granted, by type: Awards Granted in Fiscal Years Ended February 28, 2019 February 28, 2018 February 28, 2017 Shares and Share Units Underlying Awards Weighted Average Per Share Award Fair Value Shares and Share Units Underlying Awards Weighted Average Per Share Award Fair Value Shares and Share Units Underlying Awards Weighted Average Per Share Award Fair Value Service-based shares and share units (1) 1,720,698 $ 142.79 1,792,655 $ 102.33 2,212,006 $ 75.62 Performance share units—Maximum 346,028 $ 163.56 523,520 $ 87.99 725,004 $ 76.68 Total share-based awards 2,066,726 $ 146.27 2,316,175 $ 99.09 2,937,010 $ 75.88 ____________ (1) Certain executives were granted restricted stock awards totaling 64,219 shares, 104,362 shares and 140,182 shares for the fiscal years ended February 28, 2019 , February 28, 2018 and February 28, 2017 , respectively, that were awarded subject to both a service condition of four years and the achievement of a specified dollar amount of revenue for the fiscal year in the year of grant (the “RSA performance goal”). The RSA performance goal for the fiscal years ended February 28, 2019 , February 28, 2018 and February 28, 2017 were met. Therefore, only the service condition remains with 25% vesting on or about July 16 following the year of grant and the remainder vesting ratably on a quarterly basis over the course of the subsequent period of three years , provided that the grantee’s business relationship with the Company has not ceased. The following summarizes share-based compensation expense recognized in the Company’s Consolidated Financial Statements (in thousands): Fiscal Years Ended February 28, 2019 February 28, 2018 February 28, 2017 Cost of revenue $ 19,811 $ 16,862 $ 16,553 Sales and marketing 91,116 87,158 93,378 Research and development 64,886 57,008 52,424 General and administrative 33,283 31,221 30,175 Total share-based compensation expense (1) $ 209,096 $ 192,249 $ 192,530 ____________ (1) Total share-based compensation expense for the fiscal years ended February 28, 2019 , February 28, 2018 and February 28, 2017 included $18.0 million , $12.7 million and $5.0 million , respectively, of expense related to the Company’s employee stock purchase plan (“ESPP”). See NOTE 20 —Employee Benefit Plans for information regarding the ESPP. Share-based compensation expense qualifying for capitalization was insignificant for each of the Company’s fiscal years ended February 28, 2019 , February 28, 2018 and February 28, 2017 . Accordingly, no share-based compensation expense was capitalized during these years. The Company recognizes share-based award forfeitures only as they occur rather than estimating by applying a forfeiture rate. Stock options The total share-based compensation expense related to stock options recognized in the Consolidated Financial Statements was as follows (in thousands): Fiscal Years Ended February 28, 2019 February 28, 2018 February 28, 2017 Share-based compensation expense—stock options $ 627 $ 2,302 $ 4,813 As of February 28, 2019 , the Company had 22,599 stock options outstanding with a weighted average remaining contractual life of 5.1 years and a weighted average exercise price of $22.47 . The number of stock options exercisable as of February 28, 2019 was 20,710 with a weighted average share price of $17.91 . The intrinsic value of stock options exercised was as follows (in thousands): Fiscal Years Ended February 28, 2019 February 28, 2018 February 28, 2017 Total intrinsic value of stock options exercised $ 5,961 $ 7,849 $ 7,928 As of February 28, 2019 , compensation cost related to unvested stock options not yet recognized in the Company’s Consolidated Financial Statements totaled was insignificant. The weighted average period over which these unvested stock options are expected to be recognized is approximately 0.3 years . Service-based share awards Service-based share awards include nonvested shares, nonvested share units and deferred share units granted under the LTIP. Nonvested shares vest, subject to continued service to the Company, 25% on the first trading day on or about July 16 of the year subsequent to the year in which the grant occurs and 6.25% on the last day of each subsequent three-month period. Nonvested share units generally vest, subject to continued service to the Company, 25% each year over a period of four years beginning on the date of grant. Nonvested shares and nonvested share units are generally amortized to expense on a straight-line basis over a period of four years . Deferred share units are awarded to directors and generally vest within one year when issued in lieu of annual share awards or immediately when issued in lieu of cash. The total share-based compensation expense related to service-based share awards recognized in the Company’s Consolidated Financial Statements was as follows (in thousands): Fiscal Years Ended February 28, 2019 February 28, 2018 February 28, 2017 Share-based compensation expense—service-based awards $ 155,450 $ 139,721 $ 147,843 The following table summarizes the activity for the Company’s service-based share awards: Nonvested Weighted Average Service-based share awards at February 29, 2016 6,174,874 $ 60.05 Granted 2,212,006 75.62 Vested (2,409,518 ) 57.42 Forfeited (313,162 ) 64.36 Service-based share awards at February 28, 2017 5,664,200 $ 67.01 Granted 1,792,655 102.33 Vested (2,345,193 ) 61.93 Forfeited (322,677 ) 75.36 Service-based share awards at February 28, 2018 4,788,985 $ 82.16 Granted 1,720,698 142.79 Vested (1,947,014 ) 74.67 Forfeited (364,751 ) 103.40 Service-based share awards at February 28, 2019 4,197,918 $ 108.64 The following summarizes the intrinsic value as of February 28, 2019 of the Company’s service-based awards outstanding: Number of Weighted Average Intrinsic Value at February 28, 2019 (in thousands) Outstanding 4,197,918 2.8 years $ 766,540 The intrinsic value of service-based awards vesting was as follows (in thousands): Fiscal Years Ended February 28, 2019 February 28, 2018 February 28, 2017 Total intrinsic value of service-based awards vesting $ 282,008 $ 244,035 $ 181,691 As of February 28, 2019 , compensation cost related to service-based share awards not yet recognized in the Company’s Consolidated Financial Statements totaled $356.9 million . Performance-based share awards Under the LTIP, certain executive officers and senior management were awarded a target number of PSUs. The PSU payouts are based on either (i) the Company’s financial performance (“performance condition”) or (ii) the performance of the Company’s total stockholder return (“market condition”). Set forth below are general descriptions of the two types of performance-based awards granted to certain executive officers and members of senior management. PSUs with performance conditions Depending on the Company’s financial performance measured against the financial performance of specified peer companies during a performance period of three years , PSU grantees may earn up to 200% of the target number of PSUs (the “Maximum PSUs”). Payouts are earned over a performance period with two separate performance segments. Up to 50% of the Maximum PSUs may be earned in respect of the first performance segment; and up to 100% of the Maximum PSUs may be earned in respect of the second performance segment, less the amount earned in the first performance segment. PSUs with market conditions Depending on the performance of the Company’s total stockholder return measured against the performance of the total stockholder return of specified peer companies over a performance period of approximately three years , PSU grantees may earn up to 200% of the target number of PSUs. Each grantee will receive a number of shares of common stock equal to the number of PSUs earned in a single payout following the end of the performance period. In addition to the PSUs with the market condition described above, certain executives were awarded a total of 242,352 PSUs that pay out only if the Company’s total stockholder return increased by at least 50% within a performance period of three years beginning on August 6, 2014 (“TSR Hurdle PSUs”). Because the performance goal was achieved during the performance period and the grantee’s business relationship with the Company had not ceased, 50% of the TSR Hurdle PSUs vested upon achievement of the performance goal and the remaining 50% of the TSR Hurdle PSUs vested on the last day of the four years service period beginning on August 6, 2014. The TSR Hurdle PSUs’ performance goal was met during the fourth quarter of the fiscal year ended February 29, 2016. The total share-based compensation expense related to performance-based share awards recognized in the Company’s Consolidated Financial Statements was as follows (in thousands): Fiscal Years Ended February 28, 2019 February 28, 2018 February 28, 2017 Share-based compensation expense—performance-based awards $ 35,030 $ 37,480 $ 34,865 The following table summarizes the activity for the Company’s PSUs: Maximum (1) Shares Weighted Average Outstanding at February 29, 2016 2,049,511 $ 58.76 Granted 725,004 76.68 Vested (492,518 ) 48.94 Forfeited (346,102 ) 62.68 Outstanding at February 28, 2017 1,935,895 $ 67.27 Granted 523,520 87.99 Vested (559,466 ) 57.96 Forfeited (247,346 ) 53.85 Outstanding at February 28, 2018 1,652,603 $ 78.99 Granted 346,028 163.56 Vested (663,656 ) 73.67 Forfeited (30,138 ) 76.70 Outstanding at February 28, 2019 1,304,837 $ 104.18 ____________ (1) Vested and forfeited amounts represent the actual number of shares vesting and forfeited during the year. Outstanding amounts represent the remaining maximum potential shares available to vest as of the period ended. The total intrinsic value of performance-based share awards vesting was as follows (in thousands): Fiscal Years Ended February 28, 2019 February 28, 2018 February 28, 2017 Total intrinsic value of performance-based awards vesting $ 105,430 $ 48,884 $ 36,768 As of February 28, 2019 , the number of shares subject to PSU awards expected to vest was 0.9 million shares. Compensation expense related to PSUs expected to vest but not yet recognized in the Consolidated Financial Statements totaled $31.7 million as of February 28, 2019 . The weighted average period over which these awards are expected to be recognized is approximately 0.9 years</t>
  </si>
  <si>
    <t>Employee Benefit Plans</t>
  </si>
  <si>
    <t>Retirement Benefits [Abstract]</t>
  </si>
  <si>
    <t>Employee Benefit Plans Retirement plans The Company provides retirement plans whereby participants may elect to contribute a portion of their annual compensation to the plans, after complying with certain limitations. The Company has the option to make contributions to the plans and contributed to the plans as follows (in thousands): Fiscal Years Ended February 28, 2019 February 28, 2018 February 28, 2017 Total contributions to employee benefit plans $ 43,263 $ 39,744 $ 32,839 Employee stock purchase plan During the third quarter of the fiscal year ended February 28, 2017, the Company began offering an ESPP whereby eligible employees may elect to purchase common stock of the Company at the end of a six-month plan period (“Plan Period”). During each Plan Period, eligible employees who so elect may authorize payroll deductions in an amount no less than 1% nor greater than 15% of his or her eligible compensation during the Plan Period. At the end of each Plan Period, the accumulated deductions are used to purchase shares of common stock. Shares are purchased at a price equal to 85% of the closing price of the Company’s common stock, on either the first business day of the Plan Period or the last business day of the Plan Period, whichever is lower. No participant may purchase more than $25,000 worth of common stock per calendar year. The Company reserved 5,000,000 common shares for issuance under the ESPP. Share-based compensation expense recognized in the Company’s Consolidated Statements of Operations for the fiscal years ended February 28, 2019 , February 28, 2018 and February 28, 2017 related to the ESPP totaled $18.0 million , $12.7 million and $5.0 million</t>
  </si>
  <si>
    <t>Assets and Liabilities Measured at Fair Value on a Recurring Basis</t>
  </si>
  <si>
    <t>Fair Value Disclosures [Abstract]</t>
  </si>
  <si>
    <t>Assets and Liabilities Measured at Fair Value on a Recurring Basis The following table summarizes the composition and fair value hierarchy of the Company’s financial assets and liabilities at February 28, 2019 (in thousands): February 28, 2019 Level 1 Level 2 Level 3 Assets: Money markets (1) $ 398,056 $ 398,056 $ — $ — Interest-bearing deposits (1) 56,883 — 56,883 — Available-for-sale securities (1) : Commercial paper 541,753 — 541,753 — U.S. agency securities 222,298 — 222,298 — Corporate securities 262,692 — 262,692 — Foreign currency derivatives (2) 24 — 24 — Liabilities: Foreign currency derivatives (3) (245 ) — (245 ) — Total $ 1,481,461 $ 398,056 $ 1,083,405 $ — ____________ (1) Included in Cash, cash equivalents and restricted cash, Investments in debt and equity securities, short-term or Investments in debt securities, long-term in the Company’s Consolidated Balance Sheet at February 28, 2019 in addition to $943.3 million of cash. (2) Included in Other current assets in the Company’s Consolidated Balance Sheet at February 28, 2019 . (3) Included in Accounts payable and accrued expenses in the Company’s Consolidated Balance Sheet at February 28, 2019 . The following table summarizes the composition and fair value hierarchy of the Company’s financial assets and liabilities at February 28, 2018 (in thousands): February 28, 2018 Level 1 Level 2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__ (1) Included in Cash, cash equivalents and restricted cash, Investments in debt and equity securities, short-term or Investments in debt securities, long-term in the Company’s Consolidated Balance Sheet at February 28, 2018 , in addition to $771.2 million of cash. (2) Included in Other current assets in the Company’s Consolidated Balance Sheet at February 28, 2018 . (3) Included in Accounts payable and accrued expenses in the Company’s Consolidated Balance Sheet at February 28, 2018 . The following table represents the Company’s investments measured at fair value as of February 28, 2019 (in thousands): Amortized Cost Gross Unrealized Aggregate Fair Value Balance Sheet Classification Cash Equivalent Marketable Securities Investments in debt and equity securities, short-term Investments in debt securities, long-term Gains Losses (1) Money markets $ 398,056 $ — $ — $ 398,056 $ 398,056 $ — $ — Interest-bearing deposits 56,883 — — 56,883 — 56,883 — Commercial paper 541,753 — — 541,753 541,753 — — U.S. agency securities 224,293 — (1,995 ) 222,298 — 75,037 147,261 Corporate securities 263,059 299 (666 ) 262,692 — 161,441 101,251 Total $ 1,484,044 $ 299 $ (2,661 ) $ 1,481,682 $ 939,809 $ 293,361 $ 248,512 ____________ (1) As of February 28, 2019 , there were $2.6 million of accumulated unrealized losses related to investments that have been in a continuous unrealized loss position for 12 months or longer. The aggregate related fair value of investments with unrealized losses was $387.8 million . The following table summarizes the stated maturities of the Company’s investment in available-for-sale securities (in thousands): February 28, 2019 Less than 1-5 Years More than Maturity of available-for-sale debt securities $ 484,990 $ 236,478 $ 248,512 $ — The following table represents the Company’s investments measured at fair value as of February 28, 2018 (in thousands): Amortized Cost Gross Unrealized Aggregate Fair Value Balance Sheet Classification Cash Equivalent Marketable Securities Investments in debt and equity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t>
  </si>
  <si>
    <t>Segment Reporting</t>
  </si>
  <si>
    <t>Segment Reporting [Abstract]</t>
  </si>
  <si>
    <t>Segment Reporting The Company is organized primarily on the basis of three geographic business units: the Americas (U.S., Canada and Latin America), Europe, Middle East and Af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 and enterprise). The following summarizes revenue from unaffiliated customers; income (loss) from operations; total cash, cash equivalents and available-for-sale investment securities and total assets by geographic segment (in thousands): Americas EMEA Asia Pacific Corporate (1) Consolidated Fiscal Year Ended February 28, 2019 Revenue from unaffiliated customers $ 2,092,329 $ 786,503 $ 483,237 $ — $ 3,362,069 Income (loss) from operations $ 376,534 $ 195,024 $ 149,770 $ (209,096 ) $ 512,232 Total cash, cash equivalents, restricted cash and available-for-sale investment securities $ 1,284,887 $ 681,235 $ 458,847 $ — $ 2,424,969 Total assets $ 3,664,341 $ 1,237,002 $ 686,946 $ — $ 5,588,289 Fiscal Year Ended February 28, 2018 Revenue from unaffiliated customers $ 1,858,004 $ 657,197 $ 405,260 $ — $ 2,920,461 Income (loss) from operations (2) $ 395,471 $ 155,531 $ 116,979 $ (192,249 ) $ 475,732 Total cash, cash equivalents, restricted cash and available-for-sale investment securities $ 1,537,121 $ 521,978 $ 413,833 $ — $ 2,472,932 Total assets (2) $ 3,773,289 $ 1,051,784 $ 649,420 $ — $ 5,474,493 Fiscal Year Ended February 28, 2017 Revenue from unaffiliated customers $ 1,555,290 $ 515,642 $ 340,871 $ — $ 2,411,803 Income (loss) from operations (2) $ 318,635 $ 108,208 $ 99,762 $ (192,530 ) $ 334,075 Total cash, cash equivalents, restricted cash and available-for-sale investment securities $ 1,100,827 $ 706,028 $ 326,376 $ — $ 2,133,231 Total assets (2) $ 2,975,673 $ 1,079,360 $ 485,029 $ — $ 4,540,062 ____________ (1) Amounts represent share-based compensation expense that was not allocated to geographic segments. (2) As adjusted from retrospective adoption of ASC 606. See NOTE 2—Summary of Significant Accounting Policies for detailed information on adoption of ASC 606. Supplemental information about geographic areas The Company approximates its geographic sources of revenue based on the country of origin of its non-cancellable subscription and service agreements initiated during the year (commonly referred to as bookings). The following table lists revenue from unaffiliated customers in the U.S., the Company’s country of domicile, and revenue from foreign countries (in thousands): Fiscal Years Ended February 28, 2019 February 28, 2018 February 28, 2017 U.S., the Company’s country of domicile $ 1,837,483 $ 1,647,864 $ 1,400,228 Foreign 1,524,586 1,272,597 1,011,575 Total revenue from unaffiliated customers $ 3,362,069 $ 2,920,461 $ 2,411,803 There were no individual foreign countries in which the Company earned 10% or more of its revenue from unaffiliated customers. Total tangible long-lived assets located in the U.S., the Company’s country of domicile, and similar tangible long-lived assets held outside the U.S. are summarized in the following table (in thousands): February 28, 2019 February 28, 2018 February 28, 2017 U.S., the Company’s country of domicile $ 129,387 $ 137,112 $ 133,492 Foreign 69,582 68,993 56,137 Total tangible long-lived assets $ 198,969 $ 206,105 $ 189,629 Supplemental information about major customers For each of the fiscal years ended February 28, 2019 , February 28, 2018 and February 28, 2017 , the U.S. government and its agencies represented in the aggregate approximately 10% of the Company’s total revenue, respectively. Supplemental information about products and services 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Middleware, Red Hat OpenShift, Red Hat Cloud Infrastructure, Red Hat OpenStack Platform, Red Hat Ansible Automation, Red Hat CloudForms and Red Hat Storage technologies (in thousands): Fiscal Years Ended February 28, 2019 February 28, 2018 February 28, 2017 Subscription revenue: Infrastructure-related offerings $ 2,132,635 $ 1,950,396 $ 1,696,443 Application Development-related and other emerging technology offerings 816,424 623,782 439,337 Total subscription revenue 2,949,059 2,574,178 2,135,780 Training and services revenue: Consulting services 320,262 265,677 207,959 Training 92,748 80,606 68,064 Total training and services revenue 413,010 346,283 276,023 Total revenue $ 3,362,069 $ 2,920,461 $ 2,411,803</t>
  </si>
  <si>
    <t>Business Combinations</t>
  </si>
  <si>
    <t>Business Combinations [Abstract]</t>
  </si>
  <si>
    <t>Business Combinations Acquisition of Y.G. Noobaa Ltd. On November 27, 2018, the Company completed the acquisition of all of the shares of Y.G. Noobaa Ltd. (“Noobaa”). The addition of Noobaa, an early stage company developing software for managing data storage services, complements and enhances the Company’s portfolio of hybrid cloud technologies, including Red Hat OpenShift Container Platform, Red Hat OpenShift Container Storage and Red Hat Ceph Storage. The consideration paid was $11.8 million in cash. Based on management’s provisional assessment of the acquisition-date fair value of the assets acquired and liabilities assumed, the total consideration transferred of $11.8 million was allocated to the Company’s assets and liabilities on a preliminary basis as follows: $3.5 million to goodwill, $9.3 million to identifiable intangible assets and $1.0 million to working capital as a net current liability. Acquisition of CoreOS, Inc. On January 30, 2018, the Company completed the acquisition of all of the shares of CoreOS, Inc. (“CoreOS”). The addition of CoreOS, a provider of Kubernetes and container-native solutions, is expected to further enable the Company’s customers to build and deploy any application in any environment with the flexibility afforded by open source. By combining CoreOS’s complementary capabilities with the Company’s Kubernetes and container-based portfolio, including Red Hat OpenShift, the Company aims to further accelerate adoption and development of its hybrid cloud platform for modern application workloads. During the third quarter of fiscal 2019, the Company completed its assessment of the acquisition-date fair value of the assets acquired and liabilities assumed. The total consideration transferred of $238.7 million was allocated to the Company’s assets and liabilities as follows: $159.7 million to goodwill, $81.7 million to identifiable intangible assets and $2.7 million to working capital as a net current liability. Acquisition of Permabit Technology Corporation On July 31, 2017, the Company acquired the assets and technology of Permabit Technology Corporation (“Permabit”), a provider of software for data deduplication, compression and thin provisioning technology. Adding Permabit’s data deduplication and compression capabilities to the Company’s Red Hat Enterprise Linux platform will better enable enterprise digital transformation through more efficient storage options. During the three months ended February 28, 2018, the Company completed its assessment of the acquisition-date fair value of the assets acquired and liabilities assumed. The total consideration transferred of $49.8 million was allocated to the Company’s assets and liabilities as follows: $39.4 million to goodwill, $10.4 million to identifiable intangible assets and a nominal amount to working capital. The goodwill acquired is expected to be deductible for tax purposes. Acquisition of Codenvy S. A. On June 1, 2017, the Company completed its acquisition of all of the shares of Codenvy S.A. (“Codenvy”), a provider of cloud-native development tools that enable developers to more easily create modern container-based and cloud-native applications. By adding Codenvy to its existing portfolio of developer tools and application platforms, including Red Hat Middleware and Red Hat OpenShift, the Company continues its efforts to provide solutions that enable developers to create applications for hybrid cloud environments. The Company plans to make Codenvy an integral part of OpenShift.io, the Company’s hosted development environment for building hybrid cloud services on OpenShift. During the three months ended November 30, 2017, the Company completed its assessment of the acquisition-date fair value of the assets acquired and liabilities assumed. The total consideration transferred of $34.2 million was allocated to the Company’s assets and liabilities as follows: $25.4 million to goodwill, $11.3 million to identifiable intangible assets and $2.5 million to working capital as a net current liability. Acquisition of 3scale, Inc. On June 24, 2016, the Company completed its acquisition of all of the shares of 3scale, Inc. (“3scale”), a provider of application programming interface (“API”) management technology. By adding 3scale to its existing portfolio, including Red Hat Middleware and Red Hat OpenShift, the Company strengthened its enablement of the API economy with simplified cloud integration and microservices-based architectures. The consideration paid was $29.1 million in cash. Management has completed its assessment of the acquisition-date fair value of the assets acquired and liabilities assumed. The total consideration transferred of $29.1 million was allocated to the Company’s assets and liabilities as follows: $16.9 million to goodwill, $13.1 million to identifiable intangible assets and $0.9 million to working capital as a net current liability. Transaction costs The Company incurred transaction costs, including legal and accounting fees, relating to these acquisitions, which have been expensed as incurred and included in General and administrative expense in the Company’s Consolidated Statements of Operations. For the fiscal year ended February 28, 2019, transaction costs relating to the Noobaa acquisition totaled approximately $0.2 million ; for the fiscal year ended February 28, 2018, transaction costs relating to the CoreOS, Permabit and Codenvy acquisitions totaled approximately $2.0 million ; and for the fiscal year ended February 28, 2017, transaction costs relating to the 3scale acquisition totaled approximately $1.8 million . Pro forma consolidated financial information (unaudited) The following unaudited pro forma consolidated financial information reflects the results of operations of the Company (in thousands, except per share amounts) as if the acquisition of Noobaa had closed on March 1, 2017 and as if the acquisitions of CoreOS, Permabit, Codenvy and 3scale had closed on March 1, 2016, after giving effect to certain purchase accounting adjustments. These pro forma results are not necessarily indicative of what the Company’s operating results would have been had the acquisitions actually taken place at the beginning of the period. Pro forma consolidated information for the fiscal year ended February 28, 2019 has not been provided because the acquisition of Noobaa would not have had a significant impact on consolidated operating results if the acquisition had closed on March 1, 2018. Fiscal Years Ended February 28, 2018 February 28, 2017 Revenue $ 2,930,248 $ 2,419,418 Net income $ 231,287 $ 228,369 Basic net income per common share $ 1.31 $ 1.27 Diluted net income per common share $ 1.25 $ 1.25 Goodwill and other business combinations The Company completed its annual goodwill impairment tests for the fiscal years ended February 28, 2019 , February 28, 2018 and February 28, 2017 . No goodwill impairment was deemed to have occurred for any of the fiscal years. The following is a summary of goodwill (in thousands): February 28, 2019 February 28, 2018 February 28, 2017 Balance at beginning of year $ 1,288,830 $ 1,040,709 $ 1,027,277 Acquisitions 3,500 228,451 16,923 Impact of foreign currency fluctuations (11,961 ) 20,080 (3,636 ) Purchase price adjustments on acquisitions (3,516 ) (410 ) 145 Balance at end of year $ 1,276,853 $ 1,288,830 $ 1,040,709</t>
  </si>
  <si>
    <t>Unaudited Quarterly Results</t>
  </si>
  <si>
    <t>Quarterly Financial Information Disclosure [Abstract]</t>
  </si>
  <si>
    <t>Unaudited Quarterly Results Below are unaudited condensed quarterly results (in thousands, except per share data): 4th 3rd 2nd 1st (Unaudited) Fiscal Year Ended February 28, 2019 Revenue: Subscriptions $ 774,178 $ 740,661 $ 722,699 $ 711,521 Training and services 104,819 106,134 100,048 102,009 Total revenue $ 878,997 $ 846,795 $ 822,747 $ 813,530 Gross profit $ 746,492 $ 722,678 $ 703,817 $ 690,831 Income from operations $ 156,562 $ 108,958 $ 134,556 $ 112,156 Interest income $ 7,508 $ 7,334 $ 7,855 $ 7,834 Interest expense $ 4,412 $ 4,299 $ 4,808 $ 6,319 Other income (expense), net $ 245 $ (464 ) $ (2,457 ) $ (2,194 ) Provision (benefit) for income taxes (1) $ 20,409 $ 17,079 $ 48,292 $ (1,713 ) Net income $ 139,494 $ 94,450 $ 86,854 $ 113,190 Net income per common share (2) : Basic $ 0.79 $ 0.54 $ 0.49 $ 0.64 Diluted $ 0.75 $ 0.51 $ 0.46 $ 0.59 Weighted average shares outstanding: Basic 176,808 176,231 176,746 177,302 Diluted 187,046 186,062 186,936 190,739 Fiscal Year Ended February 28, 2018 (3) Revenue: Subscriptions $ 683,276 $ 656,832 $ 637,562 $ 596,508 Training and services 89,056 91,146 85,793 80,288 Total revenue $ 772,332 $ 747,978 $ 723,355 $ 676,796 Gross profit $ 659,707 $ 636,219 $ 616,638 $ 576,100 Income from operations $ 132,480 $ 118,718 $ 134,790 $ 89,744 Interest income $ 5,024 $ 4,864 $ 4,612 $ 3,993 Interest expense $ 6,223 $ 6,180 $ 6,081 $ 6,085 Other income (expense), net $ 11,368 $ (1,187 ) $ (1,260 ) $ (586 ) Provision for income taxes (1) $ 154,809 $ 14,606 $ 34,973 $ 11,752 Net (loss) income $ (12,160 ) $ 101,609 $ 97,088 $ 75,314 Net (loss) income per common share (2) : Basic $ (0.07 ) $ 0.57 $ 0.55 $ 0.42 Diluted $ (0.07 ) $ 0.55 $ 0.53 $ 0.41 Weighted average shares outstanding: Basic 177,034 177,063 177,257 177,243 Diluted 177,034 186,160 183,021 181,810 ____________ (1) Provision for income taxes for the second quarter of the fiscal year ended February 28, 2019 and the fourth quarter of the fiscal year ended February 28, 2018 included charges of $18.0 million and $122.7 million , respectively, related to the Tax Act. See NOTE 11 —Income Taxes. (2) EPS is computed independently for each of the quarters presented. Therefore, the sum of the quarterly EPS may not equal the reported annual EPS. (3)</t>
  </si>
  <si>
    <t>Summary of Significant Accounting Policies (Policies)</t>
  </si>
  <si>
    <t>Basis of presentation</t>
  </si>
  <si>
    <t>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mpany adopted Accounting Standards Update 2014-09, Revenue from Contracts with Customers , codified as Accounting Standards Codification Topic 606 (“ASC 606”), effective March 1, 2018, using the full retrospective transition method. All amounts and disclosures set forth in this Annual Report on Form 10-K have been updated to comply with the new standard and such information is designated “as adjusted.” For additional discussion related to recent accounting pronouncements the Company has either recently adopted or is currently evaluating the impact from future adoption, see “Recent accounting pronouncements” in this note. In addition to the adjustments resulting from application of ASC 606, certain other amounts for the fiscal years ended February 28, 2018 and February 28, 2017 have been reclassified to conform to the current year presentation. The Company’s fiscal year ends on the last day of February, and the Company identifies fiscal years by the calendar years in which they end. For example, the fiscal year ending February 28, 2019 is referred to as “fiscal 2019</t>
  </si>
  <si>
    <t>Use of estimates</t>
  </si>
  <si>
    <t>Use of estimates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t>
  </si>
  <si>
    <t>Revenue recognition</t>
  </si>
  <si>
    <t>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 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 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22 —Segment Reporting for further information, including revenue by geographic area and significant product and service offerings. Contract Balances</t>
  </si>
  <si>
    <t>Deferred selling costs</t>
  </si>
  <si>
    <t>Deferred selling costsDeferred commissions are the incremental costs that are directly associated with non-cancellable subscription contracts with customers and consist of sales commissions and certain related fringe benefits earned by the Company’s sales force. The commissions are deferred and amortized on a straight-line basis over a period that approximates the subscription period. In determining the period that approximates the subscription period, the Company utilizes a portfolio approach that allows for the analysis of customer contracts with similar characteristics. The Company has determined that the effects on the financial statements of the portfolio approach would not differ materially from an individual customer contract analysis approach.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t>
  </si>
  <si>
    <t>Goodwill and other long-lived assets</t>
  </si>
  <si>
    <t>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9, February 28, 2018 and February 28, 2017, the Company applied its test for goodwill impairment as permitted by Accounting Standards Update 2011-08, Intangibles—Goodwill and Other (Topic 350): Testing Goodwill for Impairment (“ASU 2011-08”), which allows the Company to first assess qualitative factors to determine whether it is “more likely than not” that the fair value of a reporting unit is less than its carrying value. The outcome of these qualitative tests determines whether it is necessary to proceed with a quantitative impairment assess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9, February 28, 2018 and February 28, 2017. Other long-lived assets</t>
  </si>
  <si>
    <t>Cash, cash equivalents and restricted cash The Company considers highly liquid investments purchased with a maturity period of three months or less at the date of purchase to be cash equivalents. The Company had no restricted cash at February 28, 2019 and restricted cash totaled $4.2 million at February 28, 2018</t>
  </si>
  <si>
    <t>Accounts receivable and allowance for doubtful accounts</t>
  </si>
  <si>
    <t>Accounts receivable and allowance for doubtful accounts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and other qualitative factor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Unbilled receivables related to subscription and training and services contracts are included in accounts receivable.</t>
  </si>
  <si>
    <t>Fair value measurements</t>
  </si>
  <si>
    <t>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income, net. Realized gains and losses and other than temporary impairments, if any, are reflected in the Company’s Consolidated Statements of Operations as Other (expense) incom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See NOTE 21 —Assets and Liabilities Measured at Fair Value on a Recurring Basis for further discussion on fair value measurements.</t>
  </si>
  <si>
    <t>Internal use software</t>
  </si>
  <si>
    <t>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t>
  </si>
  <si>
    <t>Capitalized software costs</t>
  </si>
  <si>
    <t>Capitalized software costs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t>
  </si>
  <si>
    <t>Property and equipment</t>
  </si>
  <si>
    <t>Property and equipment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t>
  </si>
  <si>
    <t>Share-based compensation</t>
  </si>
  <si>
    <t>Share-based compensation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t>
  </si>
  <si>
    <t>Selling and marketing expenses</t>
  </si>
  <si>
    <t>Sales and marketing expenses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t>
  </si>
  <si>
    <t>Research and development expenses</t>
  </si>
  <si>
    <t>Research and development expenses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has been the Company’s policy to invest the earnings of foreign subsidiaries indefinitely outside the U.S. On December 22, 2017, the Tax Cuts and Jobs Act (the “Tax Act”) was enacted into law. This new law includes a provision that imposes a transition tax on foreign earnings whether or not such earnings are repatriated to the U.S. In light of this new tax, the Company no longer considers earnings from certain foreign subsidiaries to be indefinitely reinvested, but has maintained an indefinite reinvestment assertion for the earnings in the majority of its foreign jurisdictions.</t>
  </si>
  <si>
    <t>Foreign currency translation</t>
  </si>
  <si>
    <t>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expense) income, net in the Company’s Consolidated Statements of Operations.</t>
  </si>
  <si>
    <t>Customer and credit risk</t>
  </si>
  <si>
    <t>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that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t>
  </si>
  <si>
    <t>Net income per common share</t>
  </si>
  <si>
    <t>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t>
  </si>
  <si>
    <t>Segment reporting</t>
  </si>
  <si>
    <t>Segment reporting The Company is organized primarily on the basis of three geographic business units: the Americas (U.S., Canada and Latin Ame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105</t>
  </si>
  <si>
    <t>Recent accounting pronouncements</t>
  </si>
  <si>
    <t>Recent accounting pronouncements Accounting pronouncements adopted In February 2018, the Financial Accounting Standards Board (“FASB”) issued Accounting Standards Update 2018-02, Income Statement — 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Act to retained earnings. The Company adopted ASU 2018-02 as of June 1, 2018. The Company opted not to reclassify tax effects stranded in accumulated other comprehensive income as a result of the enactment of the Tax Act to retained earning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Along with ASU 2016-01, the Company evaluated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The Company adopted ASU 2016-01, ASU 2018-03 and ASU 2018-04 as of March 1, 2018. The adoption of these standards did not significantly impact the Company’s Consolidated Financial Statements. In May 2014, the FASB issued AS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ASC 606 requires the recognition of revenue when control of performance obligations as stipulated in the contracts, is transferred to a customer for an amount that reflects the consideration the entity expects to receive in exchange promised goods and services. The standard also includes Subtopic 340-40, Other Assets and Deferred Costs—Contracts with Customers, which requires the deferral of incremental costs of obtaining a contract with a customer. Collectively, ASC 606 and Subtopic 340-40 are referred to as “ASC 606.” The Company adopted ASC 606 as of March 1, 2018, utilizing the full retrospective method of transition, which requires a restatement of each prior reporting period presented. In adopting ASC 606, the Company used the practical expedient where the transaction price allocated to the remaining performance obligations before the date of the initial application is not disclosed. The Company implemented new policies, processes and systems to enable both the preparation of financial information and internal controls over financial reporting in connection with its adoption of ASC 606. The impact of adopting ASC 606 on the Company’s fiscal 2018 and fiscal 2017 revenue was not material. The primary impact of adopting the standard related to the deferral of incremental commission and other costs of obtaining contracts with customers. Previously, the Company deferred direct and incremental commission costs to obtain a contract and amortized those costs on a straight-line basis over a period that approximated the subscription period, and under ASC 606, the Company now also defers related fringe benefit costs. Select adjusted financial statement information, which reflects the Company’s adoption of ASC 606, is set forth below. Consolidated balance sheets (in thousands): February 28, 2018 As Reported Adjustments As Adjusted Prepaid expenses $ 260,092 $ 7,105 $ 267,197 Deferred tax assets, net $ 93,300 $ (694 ) $ 92,606 Other assets, net $ 87,924 $ 1,536 $ 89,460 Accounts payable and accrued expenses $ 427,086 $ 53 $ 427,139 Retained earnings $ 1,611,794 $ 7,894 $ 1,619,688 Consolidated statements of operations (in thousands, except per share amounts): Fiscal Years Ended February 28, 2018 February 28, 2017 As Reported Adjustments As Adjusted As Reported Adjustments As Adjusted Operating expense: Sales and marketing $ 1,198,576 $ (3,290 ) $ 1,195,286 1,036,021 (1,830 ) $ 1,034,191 Net income $ 258,803 $ 3,048 $ 261,851 253,703 1,687 $ 255,390 Net income per share: Basic $ 1.46 $ 0.02 $ 1.48 1.41 0.01 $ 1.42 Diluted $ 1.40 $ 0.02 $ 1.42 1.39 0.01 $ 1.40 The Company’s adoption of ASC 606 had no impact on net cash provided by or used in operating, investing or financing activities for any of the periods reported. Accounting pronouncements being evaluated In August 2018, the FASB issued Accounting Standards Update 2018-15, Intangibles—Goodwill and Other—Internal-Use Software: Customer’s Accounting for Implementation Costs Incurred in a Cloud Computing Arrangement That Is a Service Contract (a consensus of the FASB Emerging Issues Task Force) (“ASU 2018-15”). The FASB issued ASU 2018-15 to align the requirements for capitalizing implementation costs in a cloud computing arrangement service contract with the requirements for capitalizing implementation costs incurred for an internal-use software license. The guidance is effective for the Company as of the first quarter of its fiscal year ending February 29, 2020, with early adoption permitted. The Company expects to early adopt this updated standard effective March 1, 2019, but does not believe this update will have a significant impact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9, 2020. Along with ASU 2016-02, the Company is also evaluating Accounting Standards Update 2018-10, Codification Improvements to Topic 842 Leases (“ASU 2018-10”), Accounting Standards Update 2018-11, Targeted Improvements to Topic 842 Leases (“ASU 2018-11”) and Accounting Standards update 2018-20, Leases (Topic 842) Narrow-Scope Improvements for Lessors (“ASU 2018-20”). The Company expects to adopt the transition method,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Further, upon implementation of the new guidance, the Company intends to elect the practical expedients to combine lease and non-lease components for all asset classes, to not recognize right-of-use assets and lease liabilities for short-term leases for all asset classes and to use hindsight in determining the lease term and assessing impairment of right-of-use assets. The Company has substantially completed its assessment of the potential impact of ASU 2016-02, ASU 2018-10, ASU 2018-11 and ASU 2018-20, codified as Accounting Standards Codification Topic 842 (“ASC 842”), including for example, changes to and investments in the Company’s policies, processes, systems and internal controls over financial reporting that are required to comply with the new guidance related to identifying and measuring right-of-use assets and lease liabilities. At February 28, 2019, the Company’s undiscounted operating lease commitments were approximately $286.1 million , which is expected to approximate the March 1, 2019, balance of operating lease liabilities, which will be discounted by the Company’s incremental borrowing rate. The Company continues to evaluate all impacts that ASC 842 will have on its consolidated financial statements, including new disclosures that will be ad</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t>
  </si>
  <si>
    <t xml:space="preserve">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gnized in the Consolidated Balance Sheets at their respective fair values. The Company has elected not to prepare and maintain the documentation required to qualify for hedge accounting treatment and, therefore, changes in fair value are recognized in the Consolidated Statements of Operations. </t>
  </si>
  <si>
    <t>Summary of Significant Accounting Policies Summary of Significant Accounting Policies (Tables)</t>
  </si>
  <si>
    <t>Schedule of New Accounting Pronouncements and Changes in Accounting Principles [Table Text Block]</t>
  </si>
  <si>
    <t>Select adjusted financial statement information, which reflects the Company’s adoption of ASC 606, is set forth below. Consolidated balance sheets (in thousands): February 28, 2018 As Reported Adjustments As Adjusted Prepaid expenses $ 260,092 $ 7,105 $ 267,197 Deferred tax assets, net $ 93,300 $ (694 ) $ 92,606 Other assets, net $ 87,924 $ 1,536 $ 89,460 Accounts payable and accrued expenses $ 427,086 $ 53 $ 427,139 Retained earnings $ 1,611,794 $ 7,894 $ 1,619,688 Consolidated statements of operations (in thousands, except per share amounts): Fiscal Years Ended February 28, 2018 February 28, 2017 As Reported Adjustments As Adjusted As Reported Adjustments As Adjusted Operating expense: Sales and marketing $ 1,198,576 $ (3,290 ) $ 1,195,286 1,036,021 (1,830 ) $ 1,034,191 Net income $ 258,803 $ 3,048 $ 261,851 253,703 1,687 $ 255,390 Net income per share: Basic $ 1.46 $ 0.02 $ 1.48 1.41 0.01 $ 1.42 Diluted $ 1.40 $ 0.02 $ 1.42 1.39 0.01 $ 1.40</t>
  </si>
  <si>
    <t>Accounts Receivable (Tables)</t>
  </si>
  <si>
    <t>Activities In Allowance For Doubtful Accounts</t>
  </si>
  <si>
    <t>Activity in the Company’s allowance for doubtful accounts is presented in the following table (in thousands): Fiscal year ended Balance at beginning of period (Recovery of) charged to expense Adjustments (1) Balance at end of period February 28, 2017 $ 2,798 (140 ) 133 $ 2,791 February 28, 2018 $ 2,791 172 (796 ) $ 2,167 February 28, 2019 $ 2,167 3,247 (853 ) $ 4,561 ____________ (1)</t>
  </si>
  <si>
    <t>Prepaid Expenses (Tables)</t>
  </si>
  <si>
    <t>Schedule of Prepaid Expenses, Including Sales Commissions</t>
  </si>
  <si>
    <t>Prepaid expenses were comprised of the following (in thousands): February 28, 2019 February 28, Deferred commissions $ 201,971 $ 188,944 Professional services 30,359 32,309 Taxes 12,296 15,969 Insurance 4,286 3,910 Other 33,595 26,065 Total prepaid expenses $ 282,507 $ 267,197 ____________ (1) As adjusted to reflect the impact of the retrospective application of ASC 606. See NOTE 2</t>
  </si>
  <si>
    <t>Property and Equipment (Tables)</t>
  </si>
  <si>
    <t>Schedule of Property and Equipment at Cost</t>
  </si>
  <si>
    <t>The Company’s property and equipment is recorded at cost and consisted of the following (in thousands): Estimated Useful Life February 28, 2019 February 28, 2018 Computer and other equipment 3-5 $ 196,618 $ 171,745 Software, including software developed for internal use 5 98,579 94,123 Furniture and fixtures 7 41,197 39,934 Leasehold improvements up to 15 174,566 167,623 Property and equipment—in progress — 4,441 2,109 Property and equipment 515,401 475,534 Less: accumulated depreciation (316,432 ) (269,429 ) Property and equipment, net $ 198,969 $ 206,105</t>
  </si>
  <si>
    <t>Depreciation Expense Recognized in Consolidated Financial Statements</t>
  </si>
  <si>
    <t>Depreciation expense recognized in the Company’s Consolidated Financial Statements is summarized as follows (in thousands): Fiscal Years Ended February 28, 2019 February 28, 2018 February 28, 2017 Total depreciation expense $ 67,897 $ 64,317 $ 54,077</t>
  </si>
  <si>
    <t>Identifiable Intangible Assets (Tables)</t>
  </si>
  <si>
    <t>Summary of Identifiable Intangible Assets</t>
  </si>
  <si>
    <t>The following is a summary of identifiable intangible assets (in thousands): February 28, 2019 February 28, 2018 Gross Accumulated Net Gross Accumulated Net Trademarks, copyrights and patents $ 176,704 $ (82,967 ) $ 93,737 $ 167,005 $ (70,749 ) $ 96,256 Purchased technologies 219,196 (113,617 ) 105,579 208,096 (93,748 ) 114,348 Customer and reseller relationships 105,737 (100,947 ) 4,790 106,076 (95,558 ) 10,518 Covenants not to compete 15,787 (14,728 ) 1,059 15,861 (14,324 ) 1,537 Other intangible assets 8,833 (7,915 ) 918 8,833 (6,539 ) 2,294 Total identifiable intangible assets $ 526,257 $ (320,174 ) $ 206,083 $ 505,871 $ (280,918 ) $ 224,953</t>
  </si>
  <si>
    <t>Summary of Changes in Identifiable Intangible Assets</t>
  </si>
  <si>
    <t>The following is a summary of the change in identifiable intangible assets (in thousands): Balance at February 28, 2018 $ 224,953 Purchase of identifiable intangible assets from Noobaa, primarily developed technologies 9,250 Purchase of developed software and other intangible assets 10,484 Amortization expense (41,149 ) Impact of foreign currency fluctuations and other adjustments 2,545 Balance at February 28, 2019 $ 206,083</t>
  </si>
  <si>
    <t>Schedule of Amortization Expense Associated with Identifiable Intangible Assets</t>
  </si>
  <si>
    <t>Amortization expense associated with identifiable intangible assets recognized in the Company’s Consolidated Financial Statements is summarized as follows (in thousands): Fiscal Years Ended February 28, 2019 February 28, 2018 February 28, 2017 Cost of revenue $ 25,872 $ 18,082 $ 16,938 Sales and marketing 5,549 6,195 7,078 Research and development 138 138 138 General and administrative 9,590 8,407 7,078 Total amortization expense $ 41,149 $ 32,822 $ 31,232</t>
  </si>
  <si>
    <t>Schedule of Future Intangibles Amortization Expense</t>
  </si>
  <si>
    <t>As of February 28, 2019 , future amortization expense on existing intangibles is as follows (in thousands): Fiscal Year Amortization Expense of Intangible Assets 2020 $ 39,320 2021 32,386 2022 28,300 2023 28,234 2024 26,323 Thereafter 40,114 Total amortization expense $ 194,677</t>
  </si>
  <si>
    <t>Other Assets, Net (Tables)</t>
  </si>
  <si>
    <t>Components of Other Assets, Net</t>
  </si>
  <si>
    <t>Other assets, net were comprised of the following (in thousands): February 28, 2019 February 28, Deferred commissions, non-current $ 47,849 $ 48,653 Cost-basis investments 11,856 12,099 Prepaid expenses, non-current 11,330 18,429 Security deposits and other 10,613 10,279 Other assets, net $ 81,648 $ 89,460 ____________ (1) As adjusted to reflect the impact of the retrospective application of ASC 606. See NOTE 2</t>
  </si>
  <si>
    <t>Deferred Selling Costs (Tables)</t>
  </si>
  <si>
    <t>Schedule of Deferred Sales Commissions</t>
  </si>
  <si>
    <t>Current and non-current deferred commissions are included in Prepaid expenses and Other assets, respectively, in the Company’s Consolidated Balance Sheets and are as follows (in thousands): February 28, 2019 February 28, 2018 (1) Deferred commissions, current $ 201,971 $ 188,944 Deferred commissions, non-current 47,849 48,653 Total deferred commissions $ 249,820 $ 237,597 ____________ (1) As adjusted to reflect the impact of the retrospective application of ASC 606. See NOTE 2</t>
  </si>
  <si>
    <t>Accounts Payable and Accrued Expenses (Tables)</t>
  </si>
  <si>
    <t>Accounts payable and accrued expenses were comprised of the following (in thousands): February 28, 2019 February 28, Accounts payable $ 74,530 $ 56,419 Accrued wages and other compensation-related expenses 276,864 240,898 Accrued other trade payables 81,433 70,479 Accrued income and other taxes payable 57,337 58,511 Accrued other 1,095 832 Total accounts payable and accrued expenses $ 491,259 $ 427,139 ____________ (1) As adjusted to reflect the impact of the retrospective application of ASC 606. See NOTE 2</t>
  </si>
  <si>
    <t>Derivative Instruments (Tables)</t>
  </si>
  <si>
    <t>Summary of Effects of Derivative Instruments</t>
  </si>
  <si>
    <t>The effects of derivative instruments on the Company’s Consolidated Financial Statements are as follows (in thousands): Fiscal Year Ended February 28, 2019 February 28, 2019 Classification of Gain (Loss) Recognized in Income on Derivatives Amount of Gain (Loss) Recognized in Income on Derivatives Balance Sheet Classification Fair Value Notional Value Assets—foreign currency forward contracts not designated as hedges Other current assets $ 24 $ 10,313 Other (expense) income, net $ 1,357 Liabilities—foreign currency forward contracts not designated as hedges Accounts payable and accrued expenses (245 ) 65,334 Other (expense) income, net (2,507 ) Total $ (221 ) $ 75,647 $ (1,150 ) Fiscal Year Ended February 28, 2018 February 28, 2018 Classification of Gain (Loss) Recognized in Income on Derivatives Amount of Gain (Loss) Recognized in Income on Derivatives Balance Sheet Classification Fair Value Notional Value Assets—foreign currency forward contracts not designated as hedges Other current assets $ 298 $ 29,043 Other (expense) income, net $ 2,658 Liabilities—foreign currency forward contracts not designated as hedges Accounts payable and accrued expenses (312 ) 33,265 Other (expense) income, net (2,360 ) Total $ (14 ) $ 62,308 $ 298</t>
  </si>
  <si>
    <t>Income Taxes (Tables)</t>
  </si>
  <si>
    <t>Schedule of U.S. and Foreign Components of Income Before Provision for Income Taxes</t>
  </si>
  <si>
    <t>The U.S. and foreign components of the Company’s income before provision for income taxes consisted of the following (in thousands): Fiscal Years Ended February 28, 2019 February 28, February 28, U.S. $ 296,836 $ 277,020 $ 187,707 Foreign 221,219 200,971 134,303 Income before provision for income taxes $ 518,055 $ 477,991 $ 322,010 ____________ (1) As adjusted to reflect the impact of the retrospective application of ASC 606. See NOTE 2</t>
  </si>
  <si>
    <t>Schedule of Components of Provision for Income Taxes</t>
  </si>
  <si>
    <t>The components of the Company’s provision for income taxes consisted of the following (in thousands): Fiscal Years Ended February 28, 2019 February 28, February 28, Current: Foreign $ 61,143 $ 51,756 $ 35,803 Federal 33,011 147,426 16,857 State 12,180 8,376 1,502 Current tax expense 106,334 207,558 54,162 Deferred: Foreign (10,737 ) (3,783 ) (4,854 ) Federal (7,957 ) 13,931 17,843 State (3,573 ) (1,566 ) (531 ) Deferred tax (benefit) expense (22,267 ) 8,582 12,458 Provision for income taxes $ 84,067 $ 216,140 $ 66,620 ____________ (1) As adjusted to reflect the impact of the retrospective application of ASC 606. See NOTE 2</t>
  </si>
  <si>
    <t>Reconciliation of Statutory Federal Income Tax Rates to Provision for Income</t>
  </si>
  <si>
    <t>Taxes computed at the statutory federal income tax rates are reconciled to the provision for income taxes as follows (in thousands): Fiscal Years Ended February 28, 2019 February 28, 2018 (1) February 28, 2017 (1) Provision at federal statutory rate $ 108,791 21.0 % $ 156,145 32.7 % $ 112,706 35.0 % State tax, net of federal tax benefit (2) 6,962 1.3 % 4,020 0.8 % 520 0.2 % Foreign rate differential 24,781 4.8 % (1,375 ) (0.3 )% (11,795 ) (3.7 )% Share-based compensation (3) (13,642 ) (2.6 )% (22,218 ) (4.6 )% (12,749 ) (3.9 )% Research tax credit (17,609 ) (3.4 )% (12,742 ) (2.7 )% (9,532 ) (3.0 )% Foreign tax credit (23,021 ) (4.4 )% (16,550 ) (3.5 )% (8,930 ) (2.8 )% Domestic production activities deduction — — % (11,598 ) (2.4 )% (4,601 ) (1.4 )% Acquisition related costs 7,111 1.4 % 427 0.1 % 1,500 0.5 % Global intangible low-taxed income 7,050 1.4 % — — % — — % Foreign-derived intangible income (29,397 ) (5.8 )% — — % — — % Deferred tax asset adjustments (4) 8,811 1.7 % 21,795 4.6 % — — % Transition tax on foreign earnings (4) — — % 96,375 20.1 % — — % Other (5) 4,230 0.8 % 1,861 0.4 % (499 ) (0.2 )% Provision for income taxes $ 84,067 16.2 % $ 216,140 45.2 % $ 66,620 20.7 % ____________ (1) As adjusted to reflect the impact of the retrospective application of ASC 606. See NOTE 2 —Summary of Significant Accounting Policies for detailed information on adoption of ASC 606. (2) State tax, net of federal tax benefit in the fiscal year ended February 28, 2019 includes $2.4 million of one-time charges resulting from the enactment of the Tax Act. (3) Share-based compensation for the fiscal year ended February 28, 2019 includes $6.4 million of one-time charges resulting from the enactment of the Tax Act. (4) Deferred tax asset adjustments are a result of the Tax Act’s reduction in the U.S. corporate tax rate from 35% to 21% and the write-off of deferred tax assets associated with the non-deductibility of certain share-based compensation. Transition tax on foreign earnings is a mandatory one-time charge imposed by the Tax Act on accumulated earnings of foreign subsidiaries. (5) Other for the fiscal years ended February 28, 2019 and February 28, 2018 includes $0.4 million and $4.5 million</t>
  </si>
  <si>
    <t>Schedule of Deferred Tax Assets and Liabilities</t>
  </si>
  <si>
    <t>Significant components of the Company’s deferred tax assets and liabilities consisted of the following (in thousands): February 28, 2019 February 28, Deferred tax assets: Foreign net operating loss carryforwards $ 7,276 $ 6,031 Domestic net operating loss carryforwards 7,737 14,736 Domestic credit carryforwards 21,464 14,963 Foreign credit carryforwards 4,873 4,522 Share-based compensation 24,526 32,086 Deferred revenue 97,128 83,427 Other 19,959 14,614 Total deferred tax assets 182,963 170,379 Valuation allowance for deferred tax assets (3,342 ) (4,228 ) Total deferred tax assets, net of valuation allowance 179,621 166,151 Deferred tax liabilities: Goodwill 9,609 8,158 Property and equipment 10,744 15,811 Identifiable intangible assets 32,501 29,339 Compensation accruals 14,653 21,008 Other 2,262 4,204 Total deferred tax liabilities 69,769 78,520 Net deferred tax asset (2) $ 109,852 $ 87,631 ____________ (1) As adjusted to reflect the impact of the retrospective application of ASC 606. See NOTE 2 —Summary of Significant Accounting Policies for detailed information on adoption of ASC 606. (2) Net deferred tax asset is reported in the Company’s Consolidated Balance Sheets as of February 28, 2019 and February 28, 2018 as Deferred tax assets, net of $112.6 million and $92.6 million , respectively, and deferred tax liabilities included in Other long-term obligations of $2.7 million and $5.0 million</t>
  </si>
  <si>
    <t>Schedule of Unrecognized Tax Benefits</t>
  </si>
  <si>
    <t>The following table reconciles unrecognized tax benefits (in thousands): February 28, 2019 February 28, 2018 February 28, 2017 Balance at beginning of year $ 90,801 $ 76,902 $ 74,886 Additions based on tax positions related to prior years 7,728 11,951 2,142 Additions based on tax positions related to the current year 7,465 7,628 4,893 Additions (reductions) related to changes in facts and circumstances 55 (2,458 ) (2,271 ) Reductions related to lapse of the statute of limitations (45 ) (2,575 ) (2,748 ) Reductions related to settlements with tax authorities (5,467 ) (647 ) — Balance at end of year $ 100,537 $ 90,801 $ 76,902</t>
  </si>
  <si>
    <t>Convertible Notes (Tables)</t>
  </si>
  <si>
    <t>Components of Convertible Notes</t>
  </si>
  <si>
    <t>The convertible notes consisted of the following (in thousands): February 28, 2019 February 28, 2018 Liability component: Principal $ 306,552 $ 804,966 Less: debt issuance costs (595 ) (4,695 ) Less: debt discount (4,590 ) (32,271 ) Net carrying amount $ 301,367 $ 768,000 Equity component (1) $ 36,897 $ 96,890 ________________ (1) Recognized in the Consolidated Balance Sheets in Additional paid-in capital.</t>
  </si>
  <si>
    <t>Schedule of Total Interest Expense Recognized Related to Convertible Notes</t>
  </si>
  <si>
    <t>The following table includes total interest expense recognized related to the convertible notes (in thousands): Fiscal Years Ended February 28, 2019 February 28, 2018 February 28, 2017 Coupon rate 0.25% per year, payable semiannually $ 1,041 $ 2,012 $ 2,012 Amortization of convertible note issuance costs — liability component 4,100 2,747 2,587 Accretion of debt discount 14,665 19,654 19,104 Total interest expense related to convertible notes $ 19,806 $ 24,413 $ 23,703</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9 Fair Value Carrying Value Convertible notes $ 301,803 $ 301,367</t>
  </si>
  <si>
    <t>Other Long-Term Obligations (Tables)</t>
  </si>
  <si>
    <t>Other long-term obligations were comprised of the following (in thousands): February 28, 2019 February 28, 2018 Accrued income taxes $ 179,858 $ 183,253 Deferred rent credits 13,846 14,427 Net deferred tax liability, non-current 2,715 4,976 Other 2,606 2,559 Total other long-term obligations $ 199,025 $ 205,215</t>
  </si>
  <si>
    <t>Commitments and Contingencies (Tables)</t>
  </si>
  <si>
    <t>Schedule of Future Minimum Lease Payments Required Under Operating Leases</t>
  </si>
  <si>
    <t>Future minimum lease payments required under the operating leases at February 28, 2019 are as follows (in thousands): Fiscal Year Operating Leases 2020 $ 60,722 2021 51,060 2022 41,173 2023 32,016 2024 27,479 Thereafter 79,530 Total minimum lease payments $ 291,980</t>
  </si>
  <si>
    <t>Rent Expense Under Operating Leases</t>
  </si>
  <si>
    <t>Rent expense under operating leases is provided in the following table (in thousands): Fiscal Years Ended February 28, 2019 February 28, 2018 February 28, 2017 Total operating lease expense $ 56,335 $ 51,099 $ 44,228</t>
  </si>
  <si>
    <t>Stockholders' Equity (Tables)</t>
  </si>
  <si>
    <t>Summary of Accumulated Other Comprehensive Loss</t>
  </si>
  <si>
    <t>Accumulated other comprehensive loss was comprised of the following (in thousands): February 28, 2019 February 28, 2018 Accumulated loss from foreign currency translation adjustment $ (41,500 ) $ (29,679 ) Accumulated unrealized loss, net of tax, on available-for-sale securities (1,122 ) (2,917 ) Accumulated other comprehensive loss $ (42,622 ) $ (32,596 )</t>
  </si>
  <si>
    <t>Deferred Revenue and Performance Obligations (Tables)</t>
  </si>
  <si>
    <t>Contract with Customer, Asset and Liability</t>
  </si>
  <si>
    <t>Activity in the Company’s deferred revenue accounts is presented in the following table (in thousands): February 28, 2018 Revenue recognized from opening balance Deferred revenue, net (1) February 28, 2019 Deferred revenue, short-term $ 1,853,719 $ (1,800,132 ) $ 2,107,619 $ 2,161,206 Deferred revenue, long-term 741,453 — 79,765 821,218 Total deferred revenue $ 2,595,172 $ (1,800,132 ) $ 2,187,384 $ 2,982,424 ____________ (1)</t>
  </si>
  <si>
    <t>Earnings Per Share (Tables)</t>
  </si>
  <si>
    <t>Reconciliation of Numerators and Denominators of Earnings Per Share Calculation</t>
  </si>
  <si>
    <t>The following table reconciles the numerators and denominators of the earnings per share (“EPS”) calculation (in thousands, except per share amounts): Fiscal Years Ended February 28, 2019 February 28, 2018 (1) February 28, 2017 (1) Net income available to common stockholders $ 433,988 $ 261,851 $ 255,390 Weighted average common shares outstanding 176,773 177,150 179,642 Incremental shares attributable to assumed vesting or exercise of outstanding equity award shares 3,408 3,456 3,027 Dilutive effect of convertible notes 2,234 3,445 292 Dilutive effect of warrants 3,906 551 — Diluted shares 186,321 184,602 182,961 Diluted net income per share $ 2.33 $ 1.42 $ 1.40 ____________ (1) As adjusted to reflect the impact of the retrospective application of ASC 606. See NOTE 2—Summary of Significant Accounting Policies for detailed information on adoption of ASC 606</t>
  </si>
  <si>
    <t>Shares Considered Anti-Dilutive for Calculating EPS</t>
  </si>
  <si>
    <t>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2019 February 28, 2018 February 28, 2017 Number of shares considered anti-dilutive for calculating diluted EPS 4,314 269 77</t>
  </si>
  <si>
    <t>Share-based Awards (Tables)</t>
  </si>
  <si>
    <t>Summary of Share-Based Awards Granted, by Type</t>
  </si>
  <si>
    <t>The following table summarizes the Company’s share-based awards granted, by type: Awards Granted in Fiscal Years Ended February 28, 2019 February 28, 2018 February 28, 2017 Shares and Share Units Underlying Awards Weighted Average Per Share Award Fair Value Shares and Share Units Underlying Awards Weighted Average Per Share Award Fair Value Shares and Share Units Underlying Awards Weighted Average Per Share Award Fair Value Service-based shares and share units (1) 1,720,698 $ 142.79 1,792,655 $ 102.33 2,212,006 $ 75.62 Performance share units—Maximum 346,028 $ 163.56 523,520 $ 87.99 725,004 $ 76.68 Total share-based awards 2,066,726 $ 146.27 2,316,175 $ 99.09 2,937,010 $ 75.88 ____________ (1) Certain executives were granted restricted stock awards totaling 64,219 shares, 104,362 shares and 140,182 shares for the fiscal years ended February 28, 2019 , February 28, 2018 and February 28, 2017 , respectively, that were awarded subject to both a service condition of four years and the achievement of a specified dollar amount of revenue for the fiscal year in the year of grant (the “RSA performance goal”). The RSA performance goal for the fiscal years ended February 28, 2019 , February 28, 2018 and February 28, 2017 were met. Therefore, only the service condition remains with 25% vesting on or about July 16 following the year of grant and the remainder vesting ratably on a quarterly basis over the course of the subsequent period of three years</t>
  </si>
  <si>
    <t>Share-Based Compensation Expense</t>
  </si>
  <si>
    <t>The following summarizes share-based compensation expense recognized in the Company’s Consolidated Financial Statements (in thousands): Fiscal Years Ended February 28, 2019 February 28, 2018 February 28, 2017 Cost of revenue $ 19,811 $ 16,862 $ 16,553 Sales and marketing 91,116 87,158 93,378 Research and development 64,886 57,008 52,424 General and administrative 33,283 31,221 30,175 Total share-based compensation expense (1) $ 209,096 $ 192,249 $ 192,530 ____________ (1) Total share-based compensation expense for the fiscal years ended February 28, 2019 , February 28, 2018 and February 28, 2017 included $18.0 million , $12.7 million and $5.0 million , respectively, of expense related to the Company’s employee stock purchase plan (“ESPP”). See NOTE 20</t>
  </si>
  <si>
    <t>Total share-based compensation expense recognized</t>
  </si>
  <si>
    <t>The total share-based compensation expense related to performance-based share awards recognized in the Company’s Consolidated Financial Statements was as follows (in thousands): Fiscal Years Ended February 28, 2019 February 28, 2018 February 28, 2017 Share-based compensation expense—performance-based awards $ 35,030 $ 37,480 $ 34,865 Fiscal Years Ended February 28, 2019 February 28, 2018 February 28, 2017 Share-based compensation expense—stock options $ 627 $ 2,302 $ 4,813 Fiscal Years Ended February 28, 2019 February 28, 2018 February 28, 2017 Share-based compensation expense—service-based awards $ 155,450 $ 139,721 $ 147,843</t>
  </si>
  <si>
    <t>Total Intrinsic Value of Stock Options Exercised</t>
  </si>
  <si>
    <t>The intrinsic value of stock options exercised was as follows (in thousands): Fiscal Years Ended February 28, 2019 February 28, 2018 February 28, 2017 Total intrinsic value of stock options exercised $ 5,961 $ 7,849 $ 7,928</t>
  </si>
  <si>
    <t>Activity for Service-Based Share Units</t>
  </si>
  <si>
    <t>The following table summarizes the activity for the Company’s service-based share awards: Nonvested Weighted Average Service-based share awards at February 29, 2016 6,174,874 $ 60.05 Granted 2,212,006 75.62 Vested (2,409,518 ) 57.42 Forfeited (313,162 ) 64.36 Service-based share awards at February 28, 2017 5,664,200 $ 67.01 Granted 1,792,655 102.33 Vested (2,345,193 ) 61.93 Forfeited (322,677 ) 75.36 Service-based share awards at February 28, 2018 4,788,985 $ 82.16 Granted 1,720,698 142.79 Vested (1,947,014 ) 74.67 Forfeited (364,751 ) 103.40 Service-based share awards at February 28, 2019 4,197,918 $ 108.64</t>
  </si>
  <si>
    <t>Intrinsic Value of Service-Based Awards</t>
  </si>
  <si>
    <t>The following summarizes the intrinsic value as of February 28, 2019 of the Company’s service-based awards outstanding: Number of Weighted Average Intrinsic Value at February 28, 2019 (in thousands) Outstanding 4,197,918 2.8 years $ 766,540</t>
  </si>
  <si>
    <t>Total Intrinsic Value of Share-Based Awards Vesting</t>
  </si>
  <si>
    <t>The intrinsic value of service-based awards vesting was as follows (in thousands): Fiscal Years Ended February 28, 2019 February 28, 2018 February 28, 2017 Total intrinsic value of service-based awards vesting $ 282,008 $ 244,035 $ 181,691 Fiscal Years Ended February 28, 2019 February 28, 2018 February 28, 2017 Total intrinsic value of performance-based awards vesting $ 105,430 $ 48,884 $ 36,768</t>
  </si>
  <si>
    <t>Activity for Performance-Based Share Units</t>
  </si>
  <si>
    <t xml:space="preserve">The following table summarizes the activity for the Company’s PSUs: Maximum (1) Shares Weighted Average Outstanding at February 29, 2016 2,049,511 $ 58.76 Granted 725,004 76.68 Vested (492,518 ) 48.94 Forfeited (346,102 ) 62.68 Outstanding at February 28, 2017 1,935,895 $ 67.27 Granted 523,520 87.99 Vested (559,466 ) 57.96 Forfeited (247,346 ) 53.85 Outstanding at February 28, 2018 1,652,603 $ 78.99 Granted 346,028 163.56 Vested (663,656 ) 73.67 Forfeited (30,138 ) 76.70 Outstanding at February 28, 2019 1,304,837 $ 104.18 ____________ (1) </t>
  </si>
  <si>
    <t>Employee Benefit Plans (Tables)</t>
  </si>
  <si>
    <t>Defined Contribution Plans Disclosures</t>
  </si>
  <si>
    <t>The Company has the option to make contributions to the plans and contributed to the plans as follows (in thousands): Fiscal Years Ended February 28, 2019 February 28, 2018 February 28, 2017 Total contributions to employee benefit plans $ 43,263 $ 39,744 $ 32,839</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t February 28, 2019 (in thousands): February 28, 2019 Level 1 Level 2 Level 3 Assets: Money markets (1) $ 398,056 $ 398,056 $ — $ — Interest-bearing deposits (1) 56,883 — 56,883 — Available-for-sale securities (1) : Commercial paper 541,753 — 541,753 — U.S. agency securities 222,298 — 222,298 — Corporate securities 262,692 — 262,692 — Foreign currency derivatives (2) 24 — 24 — Liabilities: Foreign currency derivatives (3) (245 ) — (245 ) — Total $ 1,481,461 $ 398,056 $ 1,083,405 $ — ____________ (1) Included in Cash, cash equivalents and restricted cash, Investments in debt and equity securities, short-term or Investments in debt securities, long-term in the Company’s Consolidated Balance Sheet at February 28, 2019 in addition to $943.3 million of cash. (2) Included in Other current assets in the Company’s Consolidated Balance Sheet at February 28, 2019 . (3) Included in Accounts payable and accrued expenses in the Company’s Consolidated Balance Sheet at February 28, 2019 . The following table summarizes the composition and fair value hierarchy of the Company’s financial assets and liabilities at February 28, 2018 (in thousands): February 28, 2018 Level 1 Level 2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__ (1) Included in Cash, cash equivalents and restricted cash, Investments in debt and equity securities, short-term or Investments in debt securities, long-term in the Company’s Consolidated Balance Sheet at February 28, 2018 , in addition to $771.2 million of cash. (2) Included in Other current assets in the Company’s Consolidated Balance Sheet at February 28, 2018 . (3) Included in Accounts payable and accrued expenses in the Company’s Consolidated Balance Sheet at February 28, 2018</t>
  </si>
  <si>
    <t>Investments Measured at Fair Value</t>
  </si>
  <si>
    <t>The following table represents the Company’s investments measured at fair value as of February 28, 2019 (in thousands): Amortized Cost Gross Unrealized Aggregate Fair Value Balance Sheet Classification Cash Equivalent Marketable Securities Investments in debt and equity securities, short-term Investments in debt securities, long-term Gains Losses (1) Money markets $ 398,056 $ — $ — $ 398,056 $ 398,056 $ — $ — Interest-bearing deposits 56,883 — — 56,883 — 56,883 — Commercial paper 541,753 — — 541,753 541,753 — — U.S. agency securities 224,293 — (1,995 ) 222,298 — 75,037 147,261 Corporate securities 263,059 299 (666 ) 262,692 — 161,441 101,251 Total $ 1,484,044 $ 299 $ (2,661 ) $ 1,481,682 $ 939,809 $ 293,361 $ 248,512 ____________ (1) As of February 28, 2019 , there were $2.6 million of accumulated unrealized losses related to investments that have been in a continuous unrealized loss position for 12 months or longer. The aggregate related fair value of investments with unrealized losses was $387.8 million February 28, 2018 (in thousands): Amortized Cost Gross Unrealized Aggregate Fair Value Balance Sheet Classification Cash Equivalent Marketable Securities Investments in debt and equity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t>
  </si>
  <si>
    <t>Summary of Stated Maturities of Investment in Debt Securities</t>
  </si>
  <si>
    <t>The following table summarizes the stated maturities of the Company’s investment in available-for-sale securities (in thousands): February 28, 2019 Less than 1-5 Years More than Maturity of available-for-sale debt securities $ 484,990 $ 236,478 $ 248,512 $ —</t>
  </si>
  <si>
    <t>Segment Reporting (Tables)</t>
  </si>
  <si>
    <t>Summary of Revenue, Income (Loss) from Operations, Total Assets and Total Cash, Cash Equivalents and Available-for-Sale Investment Securities by Geographic Segment</t>
  </si>
  <si>
    <t>The following summarizes revenue from unaffiliated customers; income (loss) from operations; total cash, cash equivalents and available-for-sale investment securities and total assets by geographic segment (in thousands): Americas EMEA Asia Pacific Corporate (1) Consolidated Fiscal Year Ended February 28, 2019 Revenue from unaffiliated customers $ 2,092,329 $ 786,503 $ 483,237 $ — $ 3,362,069 Income (loss) from operations $ 376,534 $ 195,024 $ 149,770 $ (209,096 ) $ 512,232 Total cash, cash equivalents, restricted cash and available-for-sale investment securities $ 1,284,887 $ 681,235 $ 458,847 $ — $ 2,424,969 Total assets $ 3,664,341 $ 1,237,002 $ 686,946 $ — $ 5,588,289 Fiscal Year Ended February 28, 2018 Revenue from unaffiliated customers $ 1,858,004 $ 657,197 $ 405,260 $ — $ 2,920,461 Income (loss) from operations (2) $ 395,471 $ 155,531 $ 116,979 $ (192,249 ) $ 475,732 Total cash, cash equivalents, restricted cash and available-for-sale investment securities $ 1,537,121 $ 521,978 $ 413,833 $ — $ 2,472,932 Total assets (2) $ 3,773,289 $ 1,051,784 $ 649,420 $ — $ 5,474,493 Fiscal Year Ended February 28, 2017 Revenue from unaffiliated customers $ 1,555,290 $ 515,642 $ 340,871 $ — $ 2,411,803 Income (loss) from operations (2) $ 318,635 $ 108,208 $ 99,762 $ (192,530 ) $ 334,075 Total cash, cash equivalents, restricted cash and available-for-sale investment securities $ 1,100,827 $ 706,028 $ 326,376 $ — $ 2,133,231 Total assets (2) $ 2,975,673 $ 1,079,360 $ 485,029 $ — $ 4,540,062 ____________ (1) Amounts represent share-based compensation expense that was not allocated to geographic segments. (2)</t>
  </si>
  <si>
    <t>Summary of Revenue from Unaffiliated Customers</t>
  </si>
  <si>
    <t>The following table lists revenue from unaffiliated customers in the U.S., the Company’s country of domicile, and revenue from foreign countries (in thousands): Fiscal Years Ended February 28, 2019 February 28, 2018 February 28, 2017 U.S., the Company’s country of domicile $ 1,837,483 $ 1,647,864 $ 1,400,228 Foreign 1,524,586 1,272,597 1,011,575 Total revenue from unaffiliated customers $ 3,362,069 $ 2,920,461 $ 2,411,803</t>
  </si>
  <si>
    <t>Summary of Tangible Long-Lived Assets</t>
  </si>
  <si>
    <t>Total tangible long-lived assets located in the U.S., the Company’s country of domicile, and similar tangible long-lived assets held outside the U.S. are summarized in the following table (in thousands): February 28, 2019 February 28, 2018 February 28, 2017 U.S., the Company’s country of domicile $ 129,387 $ 137,112 $ 133,492 Foreign 69,582 68,993 56,137 Total tangible long-lived assets $ 198,969 $ 206,105 $ 189,629</t>
  </si>
  <si>
    <t>Summary of Subscription Revenue and Services by Technology Classes</t>
  </si>
  <si>
    <t>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Middleware, Red Hat OpenShift, Red Hat Cloud Infrastructure, Red Hat OpenStack Platform, Red Hat Ansible Automation, Red Hat CloudForms and Red Hat Storage technologies (in thousands): Fiscal Years Ended February 28, 2019 February 28, 2018 February 28, 2017 Subscription revenue: Infrastructure-related offerings $ 2,132,635 $ 1,950,396 $ 1,696,443 Application Development-related and other emerging technology offerings 816,424 623,782 439,337 Total subscription revenue 2,949,059 2,574,178 2,135,780 Training and services revenue: Consulting services 320,262 265,677 207,959 Training 92,748 80,606 68,064 Total training and services revenue 413,010 346,283 276,023 Total revenue $ 3,362,069 $ 2,920,461 $ 2,411,803</t>
  </si>
  <si>
    <t>Business Combinations (Tables)</t>
  </si>
  <si>
    <t>Business Acquisition, Pro Forma Information</t>
  </si>
  <si>
    <t>The following unaudited pro forma consolidated financial information reflects the results of operations of the Company (in thousands, except per share amounts) as if the acquisition of Noobaa had closed on March 1, 2017 and as if the acquisitions of CoreOS, Permabit, Codenvy and 3scale had closed on March 1, 2016, after giving effect to certain purchase accounting adjustments. These pro forma results are not necessarily indicative of what the Company’s operating results would have been had the acquisitions actually taken place at the beginning of the period. Pro forma consolidated information for the fiscal year ended February 28, 2019 has not been provided because the acquisition of Noobaa would not have had a significant impact on consolidated operating results if the acquisition had closed on March 1, 2018. Fiscal Years Ended February 28, 2018 February 28, 2017 Revenue $ 2,930,248 $ 2,419,418 Net income $ 231,287 $ 228,369 Basic net income per common share $ 1.31 $ 1.27 Diluted net income per common share $ 1.25 $ 1.25</t>
  </si>
  <si>
    <t>Summary of Changes in Goodwill</t>
  </si>
  <si>
    <t>The following is a summary of goodwill (in thousands): February 28, 2019 February 28, 2018 February 28, 2017 Balance at beginning of year $ 1,288,830 $ 1,040,709 $ 1,027,277 Acquisitions 3,500 228,451 16,923 Impact of foreign currency fluctuations (11,961 ) 20,080 (3,636 ) Purchase price adjustments on acquisitions (3,516 ) (410 ) 145 Balance at end of year $ 1,276,853 $ 1,288,830 $ 1,040,709</t>
  </si>
  <si>
    <t>Unaudited Quarterly Results (Tables)</t>
  </si>
  <si>
    <t>Quarterly Financial Information</t>
  </si>
  <si>
    <t>Below are unaudited condensed quarterly results (in thousands, except per share data): 4th 3rd 2nd 1st (Unaudited) Fiscal Year Ended February 28, 2019 Revenue: Subscriptions $ 774,178 $ 740,661 $ 722,699 $ 711,521 Training and services 104,819 106,134 100,048 102,009 Total revenue $ 878,997 $ 846,795 $ 822,747 $ 813,530 Gross profit $ 746,492 $ 722,678 $ 703,817 $ 690,831 Income from operations $ 156,562 $ 108,958 $ 134,556 $ 112,156 Interest income $ 7,508 $ 7,334 $ 7,855 $ 7,834 Interest expense $ 4,412 $ 4,299 $ 4,808 $ 6,319 Other income (expense), net $ 245 $ (464 ) $ (2,457 ) $ (2,194 ) Provision (benefit) for income taxes (1) $ 20,409 $ 17,079 $ 48,292 $ (1,713 ) Net income $ 139,494 $ 94,450 $ 86,854 $ 113,190 Net income per common share (2) : Basic $ 0.79 $ 0.54 $ 0.49 $ 0.64 Diluted $ 0.75 $ 0.51 $ 0.46 $ 0.59 Weighted average shares outstanding: Basic 176,808 176,231 176,746 177,302 Diluted 187,046 186,062 186,936 190,739 Fiscal Year Ended February 28, 2018 (3) Revenue: Subscriptions $ 683,276 $ 656,832 $ 637,562 $ 596,508 Training and services 89,056 91,146 85,793 80,288 Total revenue $ 772,332 $ 747,978 $ 723,355 $ 676,796 Gross profit $ 659,707 $ 636,219 $ 616,638 $ 576,100 Income from operations $ 132,480 $ 118,718 $ 134,790 $ 89,744 Interest income $ 5,024 $ 4,864 $ 4,612 $ 3,993 Interest expense $ 6,223 $ 6,180 $ 6,081 $ 6,085 Other income (expense), net $ 11,368 $ (1,187 ) $ (1,260 ) $ (586 ) Provision for income taxes (1) $ 154,809 $ 14,606 $ 34,973 $ 11,752 Net (loss) income $ (12,160 ) $ 101,609 $ 97,088 $ 75,314 Net (loss) income per common share (2) : Basic $ (0.07 ) $ 0.57 $ 0.55 $ 0.42 Diluted $ (0.07 ) $ 0.55 $ 0.53 $ 0.41 Weighted average shares outstanding: Basic 177,034 177,063 177,257 177,243 Diluted 177,034 186,160 183,021 181,810 ____________ (1) Provision for income taxes for the second quarter of the fiscal year ended February 28, 2019 and the fourth quarter of the fiscal year ended February 28, 2018 included charges of $18.0 million and $122.7 million , respectively, related to the Tax Act. See NOTE 11 —Income Taxes. (2) EPS is computed independently for each of the quarters presented. Therefore, the sum of the quarterly EPS may not equal the reported annual EPS. (3)</t>
  </si>
  <si>
    <t>Company and Merger Agreement Merger Agreement (Details) - USD ($) $ / shares in Units, $ in Millions</t>
  </si>
  <si>
    <t>Oct. 28, 2018</t>
  </si>
  <si>
    <t>Business Acquisition [Line Items]</t>
  </si>
  <si>
    <t>Common Stock, Par or Stated Value Per Share</t>
  </si>
  <si>
    <t>Merger with IBM</t>
  </si>
  <si>
    <t>Business Acquisition, Share Price</t>
  </si>
  <si>
    <t>Business Combination, Acquisition Related Costs</t>
  </si>
  <si>
    <t>Summary of Significant Accounting Policies (Details)</t>
  </si>
  <si>
    <t>Feb. 28, 2019USD ($)Locationsegment</t>
  </si>
  <si>
    <t>Significant Accounting Policies [Line Items]</t>
  </si>
  <si>
    <t>Restricted Cash, Current</t>
  </si>
  <si>
    <t>Goodwill impairment</t>
  </si>
  <si>
    <t>Advertising expense</t>
  </si>
  <si>
    <t>Number of operating segments | segment</t>
  </si>
  <si>
    <t>Number of reportable segments | segment</t>
  </si>
  <si>
    <t>Number of locations of offices | Location</t>
  </si>
  <si>
    <t>Undiscounted operating lease commitments</t>
  </si>
  <si>
    <t>North America</t>
  </si>
  <si>
    <t>Customer credit term</t>
  </si>
  <si>
    <t>30 days</t>
  </si>
  <si>
    <t>EMEA</t>
  </si>
  <si>
    <t>Customer credit term, minimum</t>
  </si>
  <si>
    <t>Customer credit term, maximum</t>
  </si>
  <si>
    <t>45 days</t>
  </si>
  <si>
    <t>Asia Pacific</t>
  </si>
  <si>
    <t>60 days</t>
  </si>
  <si>
    <t>0.25% Convertible Senior Notes Due October 1, 2019</t>
  </si>
  <si>
    <t>Stated interest rate percentage</t>
  </si>
  <si>
    <t>0.25%</t>
  </si>
  <si>
    <t>Software, including software developed for internal use</t>
  </si>
  <si>
    <t>Estimated Useful Life (Years)</t>
  </si>
  <si>
    <t>5 years</t>
  </si>
  <si>
    <t>Summary of Significant Accounting Policies - Narrative (Detail)</t>
  </si>
  <si>
    <t>Minimum</t>
  </si>
  <si>
    <t>Disaggregation of Revenue [Line Items]</t>
  </si>
  <si>
    <t>Contract payment terms</t>
  </si>
  <si>
    <t>Maximum</t>
  </si>
  <si>
    <t>Base Subscription [Member]</t>
  </si>
  <si>
    <t>Revenue Recognition Customer Contract Period Minimum</t>
  </si>
  <si>
    <t>1 year</t>
  </si>
  <si>
    <t>Revenue Recognition Customer Contract Period Maximum</t>
  </si>
  <si>
    <t>3 years</t>
  </si>
  <si>
    <t>Renewal [Member]</t>
  </si>
  <si>
    <t>Summary of Significant Accounting Policies - Summary of Consolidated Balance Sheets Adjustments (Detail) - USD ($) $ in Thousands</t>
  </si>
  <si>
    <t>Revenue, Initial Application Period Cumulative Effect Transition [Line Items]</t>
  </si>
  <si>
    <t>[1],[3]</t>
  </si>
  <si>
    <t>[1],[4]</t>
  </si>
  <si>
    <t>As Reported</t>
  </si>
  <si>
    <t>Adjustments | Accounting Standards Update 2014-09</t>
  </si>
  <si>
    <t>Summary of Significant Accounting Policies - Summary of Consolidated Statements of Operations Adjustments (Detail) - USD ($) $ / shares in Units, $ in Thousands</t>
  </si>
  <si>
    <t>3 Months Ended</t>
  </si>
  <si>
    <t>Nov. 30, 2018</t>
  </si>
  <si>
    <t>May 31, 2018</t>
  </si>
  <si>
    <t>Nov. 30, 2017</t>
  </si>
  <si>
    <t>Aug. 31, 2017</t>
  </si>
  <si>
    <t>May 31, 2017</t>
  </si>
  <si>
    <t>[1],[3],[4],[5],[6]</t>
  </si>
  <si>
    <t>As adjusted to reflect the impact of the retrospective application of ASC 606. See Note 2—Summary of Significant Accounting Policies for detailed information on adoption of ASC 606.</t>
  </si>
  <si>
    <t>EPS is computed independently for each of the quarters presented. Therefore, the sum of the quarterly EPS may not equal the reported annual EPS.</t>
  </si>
  <si>
    <t>Accounts Receivable (Details) - USD ($) $ in Thousands</t>
  </si>
  <si>
    <t>Allowance for Doubtful Accounts Receivable [Roll Forward]</t>
  </si>
  <si>
    <t>Balance at beginning of period</t>
  </si>
  <si>
    <t>Charged to expense</t>
  </si>
  <si>
    <t>Recovery of expense</t>
  </si>
  <si>
    <t>Adjustments</t>
  </si>
  <si>
    <t>Balance at end of period</t>
  </si>
  <si>
    <t>Unbilled Contracts Receivable</t>
  </si>
  <si>
    <t>One Customer [Member] | Accounts Receivable [Member] | Customer Concentration Risk</t>
  </si>
  <si>
    <t>Schedule of Customer Receivables [Line Items]</t>
  </si>
  <si>
    <t>Concentration Risk, Percentage</t>
  </si>
  <si>
    <t>10.00%</t>
  </si>
  <si>
    <t>Represents foreign currency translation adjustments and amounts written-off as uncollectible accounts receivable.</t>
  </si>
  <si>
    <t>Prepaid Expenses (Details) - USD ($) $ in Thousands</t>
  </si>
  <si>
    <t>Deferred commissions</t>
  </si>
  <si>
    <t>Professional services</t>
  </si>
  <si>
    <t>Taxes</t>
  </si>
  <si>
    <t>Insurance</t>
  </si>
  <si>
    <t>Total prepaid expenses</t>
  </si>
  <si>
    <t>[2],[3]</t>
  </si>
  <si>
    <t>Property and Equipment - Schedule of Property and Equipment (Details) - USD ($) $ in Thousands</t>
  </si>
  <si>
    <t>Property, Plant and Equipment [Line Items]</t>
  </si>
  <si>
    <t>Computer and other equipment</t>
  </si>
  <si>
    <t>Furniture and fixtures</t>
  </si>
  <si>
    <t>Leasehold improvements</t>
  </si>
  <si>
    <t>Property and equipment—in progress</t>
  </si>
  <si>
    <t>Less: accumulated depreciation</t>
  </si>
  <si>
    <t>Property and equipment, net</t>
  </si>
  <si>
    <t>Computer and other equipment | Minimum</t>
  </si>
  <si>
    <t>Computer and other equipment | Maximum</t>
  </si>
  <si>
    <t>7 years</t>
  </si>
  <si>
    <t>Leasehold improvements | Maximum</t>
  </si>
  <si>
    <t>15 years</t>
  </si>
  <si>
    <t>Property and Equipment - Summary of Depreciation Expense (Details) - USD ($) $ in Thousands</t>
  </si>
  <si>
    <t>Total depreciation expense</t>
  </si>
  <si>
    <t>Identifiable Intangible Assets - Additional Information (Details) - USD ($) $ in Millions</t>
  </si>
  <si>
    <t>Indefinite-lived Intangible Assets [Line Items]</t>
  </si>
  <si>
    <t>Indefinite-lived trade names</t>
  </si>
  <si>
    <t>Useful life</t>
  </si>
  <si>
    <t>2 years</t>
  </si>
  <si>
    <t>10 years</t>
  </si>
  <si>
    <t>Identifiable Intangible Assets - Summary of Identifiable Intangible Assets (Details) - USD ($) $ in Thousands</t>
  </si>
  <si>
    <t>Finite-Lived Intangible Assets [Line Items]</t>
  </si>
  <si>
    <t>Gross Amount</t>
  </si>
  <si>
    <t>Accumulated Amortization</t>
  </si>
  <si>
    <t>Total amortization expense</t>
  </si>
  <si>
    <t>Trademarks, copyrights and patents</t>
  </si>
  <si>
    <t>Purchased technologies</t>
  </si>
  <si>
    <t>Customer and reseller relationships</t>
  </si>
  <si>
    <t>Covenants not to compete</t>
  </si>
  <si>
    <t>Other intangible assets</t>
  </si>
  <si>
    <t>Identifiable Intangible Assets - Summary of the Change in Identifiable Intangible Assets (Details) - USD ($) $ in Thousands</t>
  </si>
  <si>
    <t>Finite-lived Intangible Assets [Roll Forward]</t>
  </si>
  <si>
    <t>February 28, 2018</t>
  </si>
  <si>
    <t>Purchase of identifiable intangible assets from Noobaa, primarily developed technologies</t>
  </si>
  <si>
    <t>Amortization expense</t>
  </si>
  <si>
    <t>Impact of foreign currency fluctuations and other adjustments</t>
  </si>
  <si>
    <t>February 28, 2019</t>
  </si>
  <si>
    <t>Identifiable Intangible Assets - Amortization Expense Associated with Identifiable Intangible Assets (Details) - USD ($) $ in Thousands</t>
  </si>
  <si>
    <t>Cost of revenue</t>
  </si>
  <si>
    <t>Identifiable Intangible Assets - Summary of Future Amortization Expense (Details) $ in Thousands</t>
  </si>
  <si>
    <t>2020</t>
  </si>
  <si>
    <t>2021</t>
  </si>
  <si>
    <t>2022</t>
  </si>
  <si>
    <t>2023</t>
  </si>
  <si>
    <t>2024</t>
  </si>
  <si>
    <t>Thereafter</t>
  </si>
  <si>
    <t>Other Assets, Net - Summary of Other Assets (Details) - USD ($) $ in Thousands</t>
  </si>
  <si>
    <t>Deferred commissions, non-current</t>
  </si>
  <si>
    <t>Cost-basis investments</t>
  </si>
  <si>
    <t>Prepaid expenses, non-current</t>
  </si>
  <si>
    <t>Security deposits and other</t>
  </si>
  <si>
    <t>Other Assets, Net - Additional Information (Details) - USD ($) $ in Millions</t>
  </si>
  <si>
    <t>Realized losses on strategic investments</t>
  </si>
  <si>
    <t>Realized gain on strategic investments</t>
  </si>
  <si>
    <t>Deferred Selling Costs (Detail) - USD ($)</t>
  </si>
  <si>
    <t>Deferred commissions, current</t>
  </si>
  <si>
    <t>Total deferred commissions</t>
  </si>
  <si>
    <t>Impairment loss</t>
  </si>
  <si>
    <t>Accounts Payable and Accrued Expenses (Details) - USD ($) $ in Thousands</t>
  </si>
  <si>
    <t>Accounts payable</t>
  </si>
  <si>
    <t>Accrued wages and other compensation-related expenses</t>
  </si>
  <si>
    <t>Accrued other trade payables</t>
  </si>
  <si>
    <t>Accrued income and other taxes payable</t>
  </si>
  <si>
    <t>Accrued other</t>
  </si>
  <si>
    <t>Total accounts payable and accrued expenses</t>
  </si>
  <si>
    <t>Derivative Instruments - Summary of Effects of Derivative Instruments (Details) - USD ($) $ in Thousands</t>
  </si>
  <si>
    <t>Derivative [Line Items]</t>
  </si>
  <si>
    <t>Amount of Gain (Loss) Recognized in Income on Derivatives</t>
  </si>
  <si>
    <t>Total, fair value</t>
  </si>
  <si>
    <t>Total, notional amount</t>
  </si>
  <si>
    <t>Other (expense) income, net | Derivative Financial Instruments, Liabilities</t>
  </si>
  <si>
    <t>Other (expense) income, net | Derivative Financial Instruments, Assets</t>
  </si>
  <si>
    <t>Assets—foreign currency forward contracts not designated as hedges, fair value</t>
  </si>
  <si>
    <t>Assets—foreign currency forward contracts not designated as hedges, notional amount</t>
  </si>
  <si>
    <t>Liabilities—foreign currency forward contracts not designated as hedges, fair value</t>
  </si>
  <si>
    <t>Liabilities—foreign currency forward contracts not designated as hedges, notional amount</t>
  </si>
  <si>
    <t>Derivative Instruments - Additional Information (Details) $ in Thousands, € in Millions</t>
  </si>
  <si>
    <t>Feb. 28, 2018EUR (€)</t>
  </si>
  <si>
    <t>Derivative, notional amount</t>
  </si>
  <si>
    <t>Foreign Exchange Forward</t>
  </si>
  <si>
    <t>Derivative, notional amount | €</t>
  </si>
  <si>
    <t>Derivative, settled amount</t>
  </si>
  <si>
    <t>Cost to settle hedge</t>
  </si>
  <si>
    <t>Income Taxes - Additional Information (Details) - USD ($) $ in Thousands</t>
  </si>
  <si>
    <t>Operating Loss Carryforwards [Line Items]</t>
  </si>
  <si>
    <t>Tax Cuts and Jobs Act, tax expense</t>
  </si>
  <si>
    <t>Income tax expense, re-measurement of net deferred tax assets</t>
  </si>
  <si>
    <t>Transition tax on foreign earnings</t>
  </si>
  <si>
    <t>Income tax expense, accrual of withholding and other taxes due on future repatriation of cash</t>
  </si>
  <si>
    <t>Income tax expense related to remeasurement of interest and federal tax benefits related to uncertain tax positions</t>
  </si>
  <si>
    <t>Valuation allowance, deferred tax asset, increase (decrease)</t>
  </si>
  <si>
    <t>Deferred tax assets, tax credit carryforwards, foreign</t>
  </si>
  <si>
    <t>Total undistributed earnings of foreign subsidiaries</t>
  </si>
  <si>
    <t>Undistributed earnings of foreign subsidiaries permanently reinvested</t>
  </si>
  <si>
    <t>Unrecognized tax benefits that would impact effective tax rate</t>
  </si>
  <si>
    <t>Unrecognized tax benefits, income tax penalties and interest expense</t>
  </si>
  <si>
    <t>Unrecognized tax benefits, income tax penalties and interest accrued</t>
  </si>
  <si>
    <t>Unrecognized tax benefits (losses), translation adjustments</t>
  </si>
  <si>
    <t>Decrease in unrecognized tax benefit is reasonably possible that would impact effective tax rate</t>
  </si>
  <si>
    <t>Domestic Tax Authority</t>
  </si>
  <si>
    <t>Operating loss carryforwards</t>
  </si>
  <si>
    <t>Deferred tax assets, tax credit carryforwards, research</t>
  </si>
  <si>
    <t>Foreign Tax Authority</t>
  </si>
  <si>
    <t>State and Local Jurisdiction</t>
  </si>
  <si>
    <t>Decrease in unrecognized tax benefits is reasonably possible</t>
  </si>
  <si>
    <t>Deferred tax asset adjustments are a result of the Tax Act’s reduction in the U.S. corporate tax rate from 35% to 21% and the write-off of deferred tax assets associated with the non-deductibility of certain share-based compensation. Transition tax on foreign earnings is a mandatory one-time charge imposed by the Tax Act on accumulated earnings of foreign subsidiaries.</t>
  </si>
  <si>
    <t>Income Taxes - Components of Income Before Provision for Income Taxes (Details) - USD ($) $ in Thousands</t>
  </si>
  <si>
    <t>U.S.</t>
  </si>
  <si>
    <t>Foreign</t>
  </si>
  <si>
    <t>Income Taxes - Components of the Provision for Income Taxes (Details) - USD ($) $ in Thousands</t>
  </si>
  <si>
    <t>Current:</t>
  </si>
  <si>
    <t>Federal</t>
  </si>
  <si>
    <t>State</t>
  </si>
  <si>
    <t>Current tax expense</t>
  </si>
  <si>
    <t>Deferred:</t>
  </si>
  <si>
    <t>Deferred tax (benefit) expense</t>
  </si>
  <si>
    <t>[4],[5]</t>
  </si>
  <si>
    <t>Provision for income taxes for the second quarter of the fiscal year ended February 28, 2019 and the fourth quarter of the fiscal year ended February 28, 2018 included charges of $18.0 million and $122.7 million , respectively, related to the Tax Act. See NOTE 11</t>
  </si>
  <si>
    <t>Income Taxes - Schedule of Statutory Rate Reconciliation (Details) - USD ($) $ in Thousands</t>
  </si>
  <si>
    <t>[6],[7]</t>
  </si>
  <si>
    <t>Effective Income Tax Rate Reconciliation, Amount [Abstract]</t>
  </si>
  <si>
    <t>Provision at federal statutory rate</t>
  </si>
  <si>
    <t>State tax, net of federal tax benefit</t>
  </si>
  <si>
    <t>Foreign rate differential</t>
  </si>
  <si>
    <t>Research tax credit</t>
  </si>
  <si>
    <t>Foreign tax credit</t>
  </si>
  <si>
    <t>Domestic production activities deduction</t>
  </si>
  <si>
    <t>Acquisition related costs</t>
  </si>
  <si>
    <t>Global intangible low-taxed income</t>
  </si>
  <si>
    <t>Foreign-derived intangible income</t>
  </si>
  <si>
    <t>Deferred tax asset adjustments</t>
  </si>
  <si>
    <t>[1],[8],[9]</t>
  </si>
  <si>
    <t>[8],[9]</t>
  </si>
  <si>
    <t>Effective Income Tax Rate Reconciliation, Percent [Abstract]</t>
  </si>
  <si>
    <t>21.00%</t>
  </si>
  <si>
    <t>32.70%</t>
  </si>
  <si>
    <t>35.00%</t>
  </si>
  <si>
    <t>1.30%</t>
  </si>
  <si>
    <t>0.80%</t>
  </si>
  <si>
    <t>0.20%</t>
  </si>
  <si>
    <t>4.80%</t>
  </si>
  <si>
    <t>(0.30%)</t>
  </si>
  <si>
    <t>(3.70%)</t>
  </si>
  <si>
    <t>(2.60%)</t>
  </si>
  <si>
    <t>(4.60%)</t>
  </si>
  <si>
    <t>(3.90%)</t>
  </si>
  <si>
    <t>(3.40%)</t>
  </si>
  <si>
    <t>(2.70%)</t>
  </si>
  <si>
    <t>(3.00%)</t>
  </si>
  <si>
    <t>(4.40%)</t>
  </si>
  <si>
    <t>(3.50%)</t>
  </si>
  <si>
    <t>(2.80%)</t>
  </si>
  <si>
    <t>0.00%</t>
  </si>
  <si>
    <t>(2.40%)</t>
  </si>
  <si>
    <t>(1.40%)</t>
  </si>
  <si>
    <t>1.40%</t>
  </si>
  <si>
    <t>0.10%</t>
  </si>
  <si>
    <t>0.50%</t>
  </si>
  <si>
    <t>(5.80%)</t>
  </si>
  <si>
    <t>1.70%</t>
  </si>
  <si>
    <t>4.60%</t>
  </si>
  <si>
    <t>20.10%</t>
  </si>
  <si>
    <t>0.40%</t>
  </si>
  <si>
    <t>(0.20%)</t>
  </si>
  <si>
    <t>16.20%</t>
  </si>
  <si>
    <t>45.20%</t>
  </si>
  <si>
    <t>20.70%</t>
  </si>
  <si>
    <t>Tax Cuts and Jobs Act, one time charges</t>
  </si>
  <si>
    <t>Tax Cuts and Jobs Act, share-based compensation one time charge</t>
  </si>
  <si>
    <t>Tax Cuts and Jobs Act, withholding tax and other one-time charges</t>
  </si>
  <si>
    <t>State tax, net of federal tax benefit in the fiscal year ended February 28, 2019 includes $2.4 million</t>
  </si>
  <si>
    <t>Share-based compensation for the fiscal year ended February 28, 2019 includes $6.4 million</t>
  </si>
  <si>
    <t>Other for the fiscal years ended February 28, 2019 and February 28, 2018 includes $0.4 million and $4.5 million</t>
  </si>
  <si>
    <t>[9]</t>
  </si>
  <si>
    <t>Income Taxes - Components of Deferred Tax Assets and Liabilities (Details) - USD ($) $ in Thousands</t>
  </si>
  <si>
    <t>Deferred tax assets:</t>
  </si>
  <si>
    <t>Foreign net operating loss carryforwards</t>
  </si>
  <si>
    <t>Domestic net operating loss carryforwards</t>
  </si>
  <si>
    <t>Domestic credit carryforwards</t>
  </si>
  <si>
    <t>Foreign credit carryforwards</t>
  </si>
  <si>
    <t>Total deferred tax assets</t>
  </si>
  <si>
    <t>Valuation allowance for deferred tax assets</t>
  </si>
  <si>
    <t>Total deferred tax assets, net of valuation allowance</t>
  </si>
  <si>
    <t>Deferred tax liabilities:</t>
  </si>
  <si>
    <t>Identifiable intangible assets</t>
  </si>
  <si>
    <t>Compensation accruals</t>
  </si>
  <si>
    <t>Total deferred tax liabilities</t>
  </si>
  <si>
    <t>Net deferred tax asset</t>
  </si>
  <si>
    <t>Net deferred tax liability, non-current</t>
  </si>
  <si>
    <t>Net deferred tax asset is reported in the Company’s Consolidated Balance Sheets as of February 28, 2019 and February 28, 2018 as Deferred tax assets, net of $112.6 million and $92.6 million , respectively, and deferred tax liabilities included in Other long-term obligations of $2.7 million and $5.0 million</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prior years</t>
  </si>
  <si>
    <t>Additions based on tax positions related to the current year</t>
  </si>
  <si>
    <t>Additions (reductions) related to changes in facts and circumstances</t>
  </si>
  <si>
    <t>Reductions related to lapse of the statute of limitations</t>
  </si>
  <si>
    <t>Reductions related to settlements with tax authorities</t>
  </si>
  <si>
    <t>Balance at end of year</t>
  </si>
  <si>
    <t>Convertible Notes - Summary of Convertible Notes (Details) - USD ($) $ in Thousands</t>
  </si>
  <si>
    <t>Liability Component [Abstract]</t>
  </si>
  <si>
    <t>Net carrying amount</t>
  </si>
  <si>
    <t>Unsecured Debt | 0.25% Convertible Senior Notes Due October 1, 2019</t>
  </si>
  <si>
    <t>Principal</t>
  </si>
  <si>
    <t>Less: debt issuance costs</t>
  </si>
  <si>
    <t>Less: debt discount</t>
  </si>
  <si>
    <t>Equity Component</t>
  </si>
  <si>
    <t>Recognized in the Consolidated Balance Sheets in Additional paid-in capital</t>
  </si>
  <si>
    <t>Convertible Notes - Interest Expense Recognized Related to Convertible Notes (Details) - 0.25% Convertible Senior Notes Due October 1, 2019 - USD ($) $ in Thousands</t>
  </si>
  <si>
    <t>Oct. 07, 2014</t>
  </si>
  <si>
    <t>Debt Instrument [Line Items]</t>
  </si>
  <si>
    <t>Coupon rate 0.25% per year, payable semiannually</t>
  </si>
  <si>
    <t>Amortization of convertible note issuance costs — liability component</t>
  </si>
  <si>
    <t>Accretion of debt discount</t>
  </si>
  <si>
    <t>Total interest expense related to convertible notes</t>
  </si>
  <si>
    <t>Coupon rate per year</t>
  </si>
  <si>
    <t>Unsecured Debt</t>
  </si>
  <si>
    <t>Convertible Notes - Fair Value of the Convertible Notes (Details) - USD ($) $ in Thousands</t>
  </si>
  <si>
    <t>Carrying value, convertible note</t>
  </si>
  <si>
    <t>Level 2</t>
  </si>
  <si>
    <t>Fair value, convertible notes</t>
  </si>
  <si>
    <t>Convertible Notes - Additional Information (Details) $ / shares in Units, $ in Thousands</t>
  </si>
  <si>
    <t>Jun. 03, 2019USD ($)</t>
  </si>
  <si>
    <t>Apr. 22, 2019USD ($)</t>
  </si>
  <si>
    <t>Oct. 07, 2014USD ($)day$ / shares</t>
  </si>
  <si>
    <t>Oct. 01, 2014USD ($)$ / sharesshares</t>
  </si>
  <si>
    <t>May 31, 2019USD ($)</t>
  </si>
  <si>
    <t>Feb. 28, 2019USD ($)$ / sharesshares</t>
  </si>
  <si>
    <t>Feb. 28, 2018USD ($)$ / shares</t>
  </si>
  <si>
    <t>Feb. 28, 2017$ / shares</t>
  </si>
  <si>
    <t>Convertible threshold, trading days | day</t>
  </si>
  <si>
    <t>Convertible threshold, consecutive trading days | day</t>
  </si>
  <si>
    <t>Percentage of stock price trigger</t>
  </si>
  <si>
    <t>130.00%</t>
  </si>
  <si>
    <t>Closing price of common stock (in dollars per share) | $ / shares</t>
  </si>
  <si>
    <t>If-converted value in excess of principal</t>
  </si>
  <si>
    <t>Convertible notes, current</t>
  </si>
  <si>
    <t>Strike price of warrant (in dollars per share) | $ / shares</t>
  </si>
  <si>
    <t>Purchase of convertible note hedges</t>
  </si>
  <si>
    <t>Proceeds from issuance of warrants</t>
  </si>
  <si>
    <t>Number of securities called by warrants or rights (in shares) | shares</t>
  </si>
  <si>
    <t>Fundamental Change</t>
  </si>
  <si>
    <t>Repurchase of note principal amount</t>
  </si>
  <si>
    <t>100.00%</t>
  </si>
  <si>
    <t>Default</t>
  </si>
  <si>
    <t>Ownership percentage of outstanding principal amount</t>
  </si>
  <si>
    <t>25.00%</t>
  </si>
  <si>
    <t>Debt instrument, face amount</t>
  </si>
  <si>
    <t>Converted instrument, amount</t>
  </si>
  <si>
    <t>Converted instrument, shares issued (in shares) | shares</t>
  </si>
  <si>
    <t>Loss on settled debt conversion</t>
  </si>
  <si>
    <t>Options Exercised Under Convertible Note Hedge Transaction | shares</t>
  </si>
  <si>
    <t>Debt Instrument, Offering Date</t>
  </si>
  <si>
    <t>Oct. 1,
		2014</t>
  </si>
  <si>
    <t>Frequency of interest payments</t>
  </si>
  <si>
    <t>semiannually in arrears on April 1 and October 1 of each year, beginning on April 1, 2015</t>
  </si>
  <si>
    <t>Debt instrument, maturity date</t>
  </si>
  <si>
    <t>Oct. 1,
		2019</t>
  </si>
  <si>
    <t>Common stock conversion rate</t>
  </si>
  <si>
    <t>Convertible conversion price (in dollars per share) | $ / shares</t>
  </si>
  <si>
    <t>Forecast | 0.25% Convertible Senior Notes Due October 1, 2019</t>
  </si>
  <si>
    <t>Subsequent Event | 0.25% Convertible Senior Notes Due October 1, 2019</t>
  </si>
  <si>
    <t>Instrument conversion requests, amount</t>
  </si>
  <si>
    <t>Future principal amount of convertible debt</t>
  </si>
  <si>
    <t>Other Long-Term Obligations (Details) - USD ($) $ in Thousands</t>
  </si>
  <si>
    <t>Accrued income taxes</t>
  </si>
  <si>
    <t>Deferred rent credits</t>
  </si>
  <si>
    <t>Total other long-term obligations</t>
  </si>
  <si>
    <t>Commitments and Contingencies - Schedule of Future Minimum Lease Payments (Details) $ in Thousands</t>
  </si>
  <si>
    <t>Total minimum lease payments</t>
  </si>
  <si>
    <t>Commitments and Contingencies - Summary of Rent Expense Under Operating Leases (Details) - USD ($) $ in Thousands</t>
  </si>
  <si>
    <t>Total operating lease expense</t>
  </si>
  <si>
    <t>Stockholders' Equity - Additional Information (Details) - USD ($)</t>
  </si>
  <si>
    <t>Jun. 21, 2018</t>
  </si>
  <si>
    <t>Jun. 22, 2016</t>
  </si>
  <si>
    <t>Jun. 30, 2018</t>
  </si>
  <si>
    <t>Class of Stock [Line Items]</t>
  </si>
  <si>
    <t>Common stock, purchased during the period (in shares)</t>
  </si>
  <si>
    <t>Common stock repurchased</t>
  </si>
  <si>
    <t>June 2018 Share Repurchase Program</t>
  </si>
  <si>
    <t>Stock repurchase program, authorized amount</t>
  </si>
  <si>
    <t>Stock Repurchase Program Termination Date</t>
  </si>
  <si>
    <t>Jun. 30,
		2020</t>
  </si>
  <si>
    <t>Stock available for repurchase</t>
  </si>
  <si>
    <t>June 2016 Share Repurchase Program</t>
  </si>
  <si>
    <t>Jun. 30,
		2018</t>
  </si>
  <si>
    <t>Stockholders' Equity - Schedule of Accumulated Other Comprehensive Loss (Details) - USD ($) $ in Thousands</t>
  </si>
  <si>
    <t>Accumulated loss from foreign currency translation adjustment</t>
  </si>
  <si>
    <t>Accumulated unrealized loss, net of tax, on available-for-sale securities</t>
  </si>
  <si>
    <t>Deferred Revenue and Performance Obligations Summary of Deferred Revenue Activity (Details) $ in Thousands</t>
  </si>
  <si>
    <t>Change in Contract with Customer, Liability [Roll Forward]</t>
  </si>
  <si>
    <t>Deferred revenue, short-term, beginning balance</t>
  </si>
  <si>
    <t>Deferred revenue, long-term, beginning balance</t>
  </si>
  <si>
    <t>Total deferred revenue, beginning balance</t>
  </si>
  <si>
    <t>Revenue Recognized from opening balance, current</t>
  </si>
  <si>
    <t>Revenue recognized from opening balance, noncurrent</t>
  </si>
  <si>
    <t>Revenue recognized from opening balance</t>
  </si>
  <si>
    <t>Deferred revenue net, short-term</t>
  </si>
  <si>
    <t>Deferred revenue net, long-term</t>
  </si>
  <si>
    <t>Deferred revenue net</t>
  </si>
  <si>
    <t>Deferred revenue, short-term, ending balance</t>
  </si>
  <si>
    <t>Deferred revenue, long-term, ending balance</t>
  </si>
  <si>
    <t>Total deferred revenue, ending balance</t>
  </si>
  <si>
    <t>Includes revenue recognized from current period customer contracts and the impact from foreign currency exchange rate fluctuations.</t>
  </si>
  <si>
    <t>Deferred Revenue and Performance Obligations Narrative (Details) - USD ($) $ in Thousands</t>
  </si>
  <si>
    <t>Total deferred revenue</t>
  </si>
  <si>
    <t>Remaining performance obligation</t>
  </si>
  <si>
    <t>Amount of potential remaining performance obligation</t>
  </si>
  <si>
    <t>Backlog</t>
  </si>
  <si>
    <t>Deferred Revenue and Performance Obligations Remaining Performance Obligation (Details) - Revenue, Remaining Performance Obligation, Expected Timing of Satisfaction, Start Date [Axis]: 2019-03-01</t>
  </si>
  <si>
    <t>Revenue, Remaining Performance Obligation, Expected Timing of Satisfaction [Line Items]</t>
  </si>
  <si>
    <t>Revenue, Remaining Performance Obligation, Percentage</t>
  </si>
  <si>
    <t>60.00%</t>
  </si>
  <si>
    <t>Revenue Remaining Performance Obligation Expected Timing Of Satisfaction Period 1</t>
  </si>
  <si>
    <t>12 months</t>
  </si>
  <si>
    <t>Earnings Per Share - Reconciliation of the Numerator and Denominator of the Earnings Per Share Calculation (Details) - USD ($) $ / shares in Units, shares in Thousands, $ in Thousands</t>
  </si>
  <si>
    <t>Net income available to common stockholders</t>
  </si>
  <si>
    <t>Weighted average common shares outstanding (in shares)</t>
  </si>
  <si>
    <t>Incremental shares attributable to assumed vesting or exercise of outstanding equity award shares (in shares)</t>
  </si>
  <si>
    <t>Dilutive effect of convertible notes (in shares)</t>
  </si>
  <si>
    <t>Dilutive effect of warrants (in shares)</t>
  </si>
  <si>
    <t>Diluted shares (in shares)</t>
  </si>
  <si>
    <t>Diluted net income per share (in dollars per share)</t>
  </si>
  <si>
    <t>Earnings Per Share - Additional Information (Details) - $ / shares</t>
  </si>
  <si>
    <t>Oct. 01, 2014</t>
  </si>
  <si>
    <t>Warrants outstanding (in shares)</t>
  </si>
  <si>
    <t>Class of warrant or right, exercise price of warrants or rights (in dollars per share)</t>
  </si>
  <si>
    <t>Earnings Per Share - Summary of Share Awards Not Included in the Computation of Diluted EPS (Details) - shares shares in Thousands</t>
  </si>
  <si>
    <t>Stock Options</t>
  </si>
  <si>
    <t>Antidilutive Securities Excluded from Computation of Earnings Per Share [Line Items]</t>
  </si>
  <si>
    <t>Number of shares considered anti-dilutive for calculating diluted EPS (in shares)</t>
  </si>
  <si>
    <t>Share-based Awards - Additional Information (Details) - USD ($)</t>
  </si>
  <si>
    <t>Share-based Compensation Arrangement by Share-based Payment Award [Line Items]</t>
  </si>
  <si>
    <t>Shares reserved for issuance</t>
  </si>
  <si>
    <t>Share-based compensation expense capitalized</t>
  </si>
  <si>
    <t>Number of stock options outstanding (in shares)</t>
  </si>
  <si>
    <t>Weighted average remaining contractual life</t>
  </si>
  <si>
    <t>5 years 1 month 6 days</t>
  </si>
  <si>
    <t>Weighted average exercise price, options outstanding (in dollars per share)</t>
  </si>
  <si>
    <t>Number of stock options exercisable (in shares)</t>
  </si>
  <si>
    <t>Weighted average share price options exercisable (in dollars per share)</t>
  </si>
  <si>
    <t>Granted (in shares)</t>
  </si>
  <si>
    <t>Weighted average period over which awards are expected to be recognized (in years)</t>
  </si>
  <si>
    <t>3 months 18 days</t>
  </si>
  <si>
    <t>Service-based shares and share units</t>
  </si>
  <si>
    <t>2 years 9 months 18 days</t>
  </si>
  <si>
    <t>Compensation cost related to unvested awards</t>
  </si>
  <si>
    <t>Performance Share Units</t>
  </si>
  <si>
    <t>10 months 24 days</t>
  </si>
  <si>
    <t>Performance period</t>
  </si>
  <si>
    <t>Percentage of maximum earnable performance share units</t>
  </si>
  <si>
    <t>200.00%</t>
  </si>
  <si>
    <t>Maximum percentage of awards allowance to be earned in first performance period</t>
  </si>
  <si>
    <t>50.00%</t>
  </si>
  <si>
    <t>Maximum percentage of awards allowance to be earned in second performance period</t>
  </si>
  <si>
    <t>Required service period</t>
  </si>
  <si>
    <t>4 years</t>
  </si>
  <si>
    <t>Number of shares subject to PSU awards expected to vest</t>
  </si>
  <si>
    <t>Nonvested Shares | Service-based shares and share units | Share-based Compensation Award, Tranche One</t>
  </si>
  <si>
    <t>Vesting percentage</t>
  </si>
  <si>
    <t>Nonvested Shares | Service-based shares and share units | Share-based Compensation Award, Tranche Two</t>
  </si>
  <si>
    <t>6.25%</t>
  </si>
  <si>
    <t>Share Units | Service-based shares and share units</t>
  </si>
  <si>
    <t>Vesting period</t>
  </si>
  <si>
    <t>Executives | Performance Share Units</t>
  </si>
  <si>
    <t>Executives | Performance Share Units | Minimum</t>
  </si>
  <si>
    <t>Minimum percentage increase in common stock price and dividend payable for PSU pay out</t>
  </si>
  <si>
    <t>Certain executives were granted restricted stock awards totaling 64,219 shares, 104,362 shares and 140,182 shares for the fiscal years ended February 28, 2019 , February 28, 2018 and February 28, 2017 , respectively, that were awarded subject to both a service condition of four years and the achievement of a specified dollar amount of revenue for the fiscal year in the year of grant (the “RSA performance goal”). The RSA performance goal for the fiscal years ended February 28, 2019 , February 28, 2018 and February 28, 2017 were met. Therefore, only the service condition remains with 25% vesting on or about July 16 following the year of grant and the remainder vesting ratably on a quarterly basis over the course of the subsequent period of three years</t>
  </si>
  <si>
    <t>Vested and forfeited amounts represent the actual number of shares vesting and forfeited during the year. Outstanding amounts represent the remaining maximum potential shares available to vest as of the period ended.</t>
  </si>
  <si>
    <t>Share-based Awards - Summary of Granted Share-based Awards by Type (Details) - $ / shares</t>
  </si>
  <si>
    <t>Equity instruments other than options, grants in period (in shares)</t>
  </si>
  <si>
    <t>Equity instruments other than options, grants in period, weighted average grant date fair value (in dollars per share)</t>
  </si>
  <si>
    <t>Executives | Restricted Stock Units</t>
  </si>
  <si>
    <t>Executives | Share-based Compensation Award, Tranche One | Restricted Stock Units</t>
  </si>
  <si>
    <t>Share-based Awards - Share-based Compensation Expense Recognized (Details) - USD ($) $ in Thousands</t>
  </si>
  <si>
    <t>Employee​ Stock ​Purchase Plan</t>
  </si>
  <si>
    <t>Share-based Awards - Share-based Compensation Expense Related to Stock Options (Details) - USD ($) $ in Thousands</t>
  </si>
  <si>
    <t>Share-based Awards - Intrinsic Value of Stock Options Exercised (Details) - USD ($) $ in Thousands</t>
  </si>
  <si>
    <t>Total intrinsic value of stock options exercised</t>
  </si>
  <si>
    <t>Share-based Awards - Share-based Compensation Expense Related to Service-based Share Awards (Details) - USD ($) $ in Thousands</t>
  </si>
  <si>
    <t>Share-based Awards - Activity of the Service-based Share Awards (Details) - $ / shares</t>
  </si>
  <si>
    <t>Share-based Compensation Arrangement by Share-based Payment Award, Equity Instruments Other than Options, Nonvested, Number of Shares [Roll Forward]</t>
  </si>
  <si>
    <t>Share-based Compensation Arrangement by Share-based Payment Award, Options, Nonvested, Weighted Average Grant Date Fair Value [Abstract]</t>
  </si>
  <si>
    <t>Granted (in dollars per share)</t>
  </si>
  <si>
    <t>Beginning Balance (in shares)</t>
  </si>
  <si>
    <t>Vested (in shares)</t>
  </si>
  <si>
    <t>Forfeited (in shares)</t>
  </si>
  <si>
    <t>Ending Balance (in shares)</t>
  </si>
  <si>
    <t>Beginning balance (in dollars per share)</t>
  </si>
  <si>
    <t>Vested (in dollars per share)</t>
  </si>
  <si>
    <t>Forfeited (in dollars per share)</t>
  </si>
  <si>
    <t>Ending balance (in dollars per share)</t>
  </si>
  <si>
    <t>Share-based Awards - Intrinsic Value of Service-based Awards Outstanding (Details) - Service-based shares and share units - USD ($) $ in Thousands</t>
  </si>
  <si>
    <t>Feb. 29, 2016</t>
  </si>
  <si>
    <t>Number of Shares and Share Units (in shares)</t>
  </si>
  <si>
    <t>Intrinsic Value</t>
  </si>
  <si>
    <t>Share-based Awards - Intrinsic Value of Service-based Awards Vesting (Details) - USD ($) $ in Thousands</t>
  </si>
  <si>
    <t>Total intrinsic value of service-based awards vesting</t>
  </si>
  <si>
    <t>Share-based Awards - Share-based Compensation Expense Related to Performance-based Share Awards (Details) - USD ($) $ in Thousands</t>
  </si>
  <si>
    <t>Share-based Awards - Activity of the Performance-based Share Awards (Details) - $ / shares</t>
  </si>
  <si>
    <t>Share-based Compensation Arrangement by Share-based Payment Award, Equity Instruments Other than Options, Nonvested, Weighted Average Grant Date Fair Value [Abstract]</t>
  </si>
  <si>
    <t>Share-based Awards - Intrinsic Value of Performance-based Share Awards (Details) - USD ($) $ in Thousands</t>
  </si>
  <si>
    <t>Total intrinsic value of performance-based awards vesting</t>
  </si>
  <si>
    <t>Employee Benefit Plans - Summary of Contributions to Benefit Plans (Details) - USD ($) $ in Thousands</t>
  </si>
  <si>
    <t>Total contributions to employee benefit plans</t>
  </si>
  <si>
    <t>Employee Benefit Plans - Additional Information (Details) - USD ($)</t>
  </si>
  <si>
    <t>Defined Benefit Plan Disclosure [Line Items]</t>
  </si>
  <si>
    <t>Minimum employee subscription rate</t>
  </si>
  <si>
    <t>1.00%</t>
  </si>
  <si>
    <t>Maximum employee subscription rate</t>
  </si>
  <si>
    <t>15.00%</t>
  </si>
  <si>
    <t>Purchase price of common stock, percent</t>
  </si>
  <si>
    <t>85.00%</t>
  </si>
  <si>
    <t>Maximum value of shares per employee</t>
  </si>
  <si>
    <t>Number of shares authorized (in shares)</t>
  </si>
  <si>
    <t>Assets and Liabilities Measured at Fair Value on a Recurring Basis - Summary of Assets and Liabilities Measured at Fair Value (Details) - USD ($) $ in Thousands</t>
  </si>
  <si>
    <t>Assets:</t>
  </si>
  <si>
    <t>Money markets</t>
  </si>
  <si>
    <t>Interest-bearing deposits</t>
  </si>
  <si>
    <t>Debt Securities, Available-for-sale</t>
  </si>
  <si>
    <t>Available-for-sale Securities, Equity Securities</t>
  </si>
  <si>
    <t>Foreign currency derivatives</t>
  </si>
  <si>
    <t>Liabilities:</t>
  </si>
  <si>
    <t>Cash</t>
  </si>
  <si>
    <t>Level 1</t>
  </si>
  <si>
    <t>Level 3</t>
  </si>
  <si>
    <t>Commercial paper</t>
  </si>
  <si>
    <t>Commercial paper | Level 1</t>
  </si>
  <si>
    <t>Commercial paper | Level 2</t>
  </si>
  <si>
    <t>Commercial paper | Level 3</t>
  </si>
  <si>
    <t>U.S. agency securities</t>
  </si>
  <si>
    <t>U.S. agency securities | Level 1</t>
  </si>
  <si>
    <t>U.S. agency securities | Level 2</t>
  </si>
  <si>
    <t>U.S. agency securities | Level 3</t>
  </si>
  <si>
    <t>Corporate securities</t>
  </si>
  <si>
    <t>Corporate securities | Level 1</t>
  </si>
  <si>
    <t>Corporate securities | Level 2</t>
  </si>
  <si>
    <t>Corporate securities | Level 3</t>
  </si>
  <si>
    <t>Included in Cash, cash equivalents and restricted cash, Investments in debt and equity securities, short-term or Investments in debt securities, long-term in the Company’s Consolidated Balance Sheet at February 28, 2019 in addition to $943.3 million</t>
  </si>
  <si>
    <t>Included in Cash, cash equivalents and restricted cash, Investments in debt and equity securities, short-term or Investments in debt securities, long-term in the Company’s Consolidated Balance Sheet at February 28, 2018 , in addition to $771.2 million</t>
  </si>
  <si>
    <t>Included in Other current assets in the Company’s Consolidated Balance Sheet at February 28, 2019</t>
  </si>
  <si>
    <t>Included in Other current assets in the Company’s Consolidated Balance Sheet at February 28, 2018</t>
  </si>
  <si>
    <t>Included in Accounts payable and accrued expenses in the Company’s Consolidated Balance Sheet at February 28, 2019</t>
  </si>
  <si>
    <t>Included in Accounts payable and accrued expenses in the Company’s Consolidated Balance Sheet at February 28, 2018</t>
  </si>
  <si>
    <t>Assets and Liabilities Measured at Fair Value on a Recurring Basis Investments Measured At Fair Value (Details) - USD ($) $ in Thousands</t>
  </si>
  <si>
    <t>Fair Value, Assets and Liabilities Measured on Recurring and Nonrecurring Basis [Line Items]</t>
  </si>
  <si>
    <t>Available-for-sale debt securities, gross unrealized gain, before tax</t>
  </si>
  <si>
    <t>Available-for-sale debt securities, gross unrealized loss, before Tax</t>
  </si>
  <si>
    <t>Available-for-sale securities, debt securities</t>
  </si>
  <si>
    <t>Cash, cash equivalents and available-for-sale securities amortized cost</t>
  </si>
  <si>
    <t>Gross Unrealized Gains</t>
  </si>
  <si>
    <t>Gross Unrealized Losses</t>
  </si>
  <si>
    <t>Equity Securities, FV-NI</t>
  </si>
  <si>
    <t>Cash, cash equivalents and available-for-sale securities</t>
  </si>
  <si>
    <t>Available-for-sale equity securities, gross unrealized gain, before tax</t>
  </si>
  <si>
    <t>Available-for-sale equity securities, gross unrealized loss, before tax</t>
  </si>
  <si>
    <t>Accumulated unrealized losses related to investments in unrealized loss position 12 months or longer</t>
  </si>
  <si>
    <t>Fair value of investments with unrealized losses</t>
  </si>
  <si>
    <t>Cash Equivalent Marketable Securities</t>
  </si>
  <si>
    <t>Cash equivalent marketable securities</t>
  </si>
  <si>
    <t>Available for sale securities</t>
  </si>
  <si>
    <t>Available-for-sale debt securities, amortized cost</t>
  </si>
  <si>
    <t>Corporate securities | Cash Equivalent Marketable Securities</t>
  </si>
  <si>
    <t>Corporate securities | Investments in debt and equity securities, short-term</t>
  </si>
  <si>
    <t>Corporate securities | Investments in debt securities, long-term</t>
  </si>
  <si>
    <t>Interest-bearing deposits | Investments in debt and equity securities, short-term</t>
  </si>
  <si>
    <t>Interest-bearing deposits | Investments in debt securities, long-term</t>
  </si>
  <si>
    <t>U.S. agency securities | Investments in debt and equity securities, short-term</t>
  </si>
  <si>
    <t>U.S. agency securities | Investments in debt securities, long-term</t>
  </si>
  <si>
    <t>Cash and cash equivalents, fair value</t>
  </si>
  <si>
    <t>Money markets | Cash Equivalent Marketable Securities</t>
  </si>
  <si>
    <t>Commercial paper | Cash Equivalent Marketable Securities</t>
  </si>
  <si>
    <t>Commercial paper | Investments in debt and equity securities, short-term</t>
  </si>
  <si>
    <t>Commercial paper | Investments in debt securities, long-term</t>
  </si>
  <si>
    <t>As of February 28, 2019 , there were $2.6 million of accumulated unrealized losses related to investments that have been in a continuous unrealized loss position for 12 months or longer. The aggregate related fair value of investments with unrealized losses was $387.8 million</t>
  </si>
  <si>
    <t>As of February 28, 2018 , there were $4.4 million of accumulated unrealized losses related to investments that have been in a continuous unrealized loss position for 12 months or longer. The aggregate related fair value of investments with unrealized losses was $515.4 million</t>
  </si>
  <si>
    <t>Assets and Liabilities Measured at Fair Value on a Recurring Basis - Summary of Stated Maturities of Investments in Available-for-sale Securities (Details) $ in Thousands</t>
  </si>
  <si>
    <t>Less than 1 Year</t>
  </si>
  <si>
    <t>1-5 Years</t>
  </si>
  <si>
    <t>More than 5 Years</t>
  </si>
  <si>
    <t>Segment Reporting - Additional Information (Details) - segment</t>
  </si>
  <si>
    <t>Number of operating segments</t>
  </si>
  <si>
    <t>Number of reportable segments</t>
  </si>
  <si>
    <t>Subscription Revenues | Customer Concentration Risk | US Government and Agencies</t>
  </si>
  <si>
    <t>Segment Reporting Information [Line Items]</t>
  </si>
  <si>
    <t>Concentration risk, percentage</t>
  </si>
  <si>
    <t>Segment Reporting - Summary of Revenue, Income (Loss), Total Cash, Cash Equivalents and Available-for-sale Investment Securities, and Total Assets By Geographic Segments (Details) - USD ($) $ in Thousands</t>
  </si>
  <si>
    <t>Total cash, cash equivalents, restricted cash and available-for-sale investment securities</t>
  </si>
  <si>
    <t>Corporate</t>
  </si>
  <si>
    <t>Americas | Operating Segments</t>
  </si>
  <si>
    <t>EMEA | Operating Segments</t>
  </si>
  <si>
    <t>Asia Pacific | Operating Segments</t>
  </si>
  <si>
    <t>Amounts represent share-based compensation expense that was not allocated to geographic segments.</t>
  </si>
  <si>
    <t>Segment Reporting - Revenue From Unaffiliated Customers (Details) - USD ($) $ in Thousands</t>
  </si>
  <si>
    <t>Total revenue from unaffiliated customers</t>
  </si>
  <si>
    <t>U.S., the Company’s country of domicile</t>
  </si>
  <si>
    <t>Segment Reporting - Summary of Tangible Long-Lived Assets (Details) - USD ($) $ in Thousands</t>
  </si>
  <si>
    <t>Total tangible long-lived assets</t>
  </si>
  <si>
    <t>Segment Reporting - Summary of Subscription Revenue and Services Revenue By Technology Product (Details) - USD ($) $ in Thousands</t>
  </si>
  <si>
    <t>Infrastructure-related offerings</t>
  </si>
  <si>
    <t>Application Development-related and other emerging technology offerings</t>
  </si>
  <si>
    <t>Consulting services</t>
  </si>
  <si>
    <t>Training</t>
  </si>
  <si>
    <t>Business Combinations - Additional Information (Details) - USD ($) $ in Thousands</t>
  </si>
  <si>
    <t>Nov. 27, 2018</t>
  </si>
  <si>
    <t>Jan. 30, 2018</t>
  </si>
  <si>
    <t>Jul. 31, 2017</t>
  </si>
  <si>
    <t>Jun. 01, 2017</t>
  </si>
  <si>
    <t>Jun. 24, 2016</t>
  </si>
  <si>
    <t>Goodwill acquired</t>
  </si>
  <si>
    <t>NoobaLtd. [Member]</t>
  </si>
  <si>
    <t>Cash consideration paid</t>
  </si>
  <si>
    <t>Identifiable intangible assets acquired</t>
  </si>
  <si>
    <t>Net working capital</t>
  </si>
  <si>
    <t>Business acquisition, related costs</t>
  </si>
  <si>
    <t>CoreOS, Inc.</t>
  </si>
  <si>
    <t>Permabit Technology Corporation</t>
  </si>
  <si>
    <t>Codenvy S. A.</t>
  </si>
  <si>
    <t>3scale, Inc.</t>
  </si>
  <si>
    <t>Business Combinations - Pro Forma Information (Details) - USD ($) $ / shares in Units, $ in Thousands</t>
  </si>
  <si>
    <t>Revenue</t>
  </si>
  <si>
    <t>Basic net income per common share (in dollars per share)</t>
  </si>
  <si>
    <t>Diluted net income per common share (in dollars per share)</t>
  </si>
  <si>
    <t>Business Combinations - Summary of Goodwill (Details) - USD ($) $ in Thousands</t>
  </si>
  <si>
    <t>Goodwill [Roll Forward]</t>
  </si>
  <si>
    <t>Acquisitions</t>
  </si>
  <si>
    <t>Impact of foreign currency fluctuations</t>
  </si>
  <si>
    <t>Purchase price adjustments on acquisitions</t>
  </si>
  <si>
    <t>Unaudited Quarterly Results (Details) - USD ($) $ / shares in Units, shares in Thousands, $ in Thousands</t>
  </si>
  <si>
    <t>Summary of Unaudited Quarterly Results [Line Items]</t>
  </si>
  <si>
    <t>[2],[5],[6]</t>
  </si>
  <si>
    <t>[5],[6]</t>
  </si>
  <si>
    <t>[2],[7],[8],[9],[10]</t>
  </si>
  <si>
    <t>[7],[8],[9],[10]</t>
  </si>
  <si>
    <t>Net (loss) income per common share</t>
  </si>
  <si>
    <t>[11]</t>
  </si>
  <si>
    <t>[2],[10]</t>
  </si>
  <si>
    <t>[1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B19" s="4" t="s">
        <v>9</v>
      </c>
    </row>
    <row r="20" spans="1:4">
      <c r="A20" s="4" t="s">
        <v>34</v>
      </c>
      <c r="D20" s="5" t="n">
        <v>23.1</v>
      </c>
    </row>
    <row r="21" spans="1:4">
      <c r="A21" s="4" t="s">
        <v>35</v>
      </c>
      <c r="C21" s="6" t="n">
        <v>177755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01</v>
      </c>
      <c r="C1" s="2" t="s">
        <v>1</v>
      </c>
    </row>
    <row r="2" spans="1:7">
      <c r="C2" s="2" t="s">
        <v>2</v>
      </c>
      <c r="D2" s="2" t="s">
        <v>37</v>
      </c>
      <c r="F2" s="2" t="s">
        <v>95</v>
      </c>
    </row>
    <row r="3" spans="1:7">
      <c r="A3" s="3" t="s">
        <v>857</v>
      </c>
    </row>
    <row r="4" spans="1:7">
      <c r="A4" s="4" t="s">
        <v>154</v>
      </c>
      <c r="B4" s="4" t="s">
        <v>38</v>
      </c>
      <c r="C4" s="7" t="n">
        <v>209096</v>
      </c>
      <c r="D4" s="7" t="n">
        <v>192249</v>
      </c>
      <c r="E4" s="4" t="s">
        <v>41</v>
      </c>
      <c r="F4" s="7" t="n">
        <v>192530</v>
      </c>
      <c r="G4" s="4" t="s">
        <v>41</v>
      </c>
    </row>
    <row r="5" spans="1:7">
      <c r="A5" s="4" t="s">
        <v>853</v>
      </c>
    </row>
    <row r="6" spans="1:7">
      <c r="A6" s="3" t="s">
        <v>857</v>
      </c>
    </row>
    <row r="7" spans="1:7">
      <c r="A7" s="4" t="s">
        <v>154</v>
      </c>
      <c r="C7" s="7" t="n">
        <v>627</v>
      </c>
      <c r="D7" s="7" t="n">
        <v>2302</v>
      </c>
      <c r="F7" s="7" t="n">
        <v>4813</v>
      </c>
    </row>
    <row r="8" spans="1:7"/>
    <row r="9" spans="1:7">
      <c r="A9" s="4" t="s">
        <v>38</v>
      </c>
      <c r="B9" s="4" t="s">
        <v>219</v>
      </c>
    </row>
    <row r="10" spans="1:7">
      <c r="A10" s="4" t="s">
        <v>41</v>
      </c>
      <c r="B10" s="4" t="s">
        <v>79</v>
      </c>
    </row>
  </sheetData>
  <mergeCells count="7">
    <mergeCell ref="A1:B2"/>
    <mergeCell ref="C1:G1"/>
    <mergeCell ref="D2:E2"/>
    <mergeCell ref="F2:G2"/>
    <mergeCell ref="A8:F8"/>
    <mergeCell ref="B9:F9"/>
    <mergeCell ref="B10:F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7</v>
      </c>
      <c r="D2" s="2" t="s">
        <v>95</v>
      </c>
    </row>
    <row r="3" spans="1:4">
      <c r="A3" s="3" t="s">
        <v>272</v>
      </c>
    </row>
    <row r="4" spans="1:4">
      <c r="A4" s="4" t="s">
        <v>903</v>
      </c>
      <c r="B4" s="7" t="n">
        <v>5961</v>
      </c>
      <c r="C4" s="7" t="n">
        <v>7849</v>
      </c>
      <c r="D4" s="7" t="n">
        <v>79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04</v>
      </c>
      <c r="C1" s="2" t="s">
        <v>1</v>
      </c>
    </row>
    <row r="2" spans="1:7">
      <c r="C2" s="2" t="s">
        <v>2</v>
      </c>
      <c r="D2" s="2" t="s">
        <v>37</v>
      </c>
      <c r="F2" s="2" t="s">
        <v>95</v>
      </c>
    </row>
    <row r="3" spans="1:7">
      <c r="A3" s="3" t="s">
        <v>857</v>
      </c>
    </row>
    <row r="4" spans="1:7">
      <c r="A4" s="4" t="s">
        <v>154</v>
      </c>
      <c r="B4" s="4" t="s">
        <v>38</v>
      </c>
      <c r="C4" s="7" t="n">
        <v>209096</v>
      </c>
      <c r="D4" s="7" t="n">
        <v>192249</v>
      </c>
      <c r="E4" s="4" t="s">
        <v>41</v>
      </c>
      <c r="F4" s="7" t="n">
        <v>192530</v>
      </c>
      <c r="G4" s="4" t="s">
        <v>41</v>
      </c>
    </row>
    <row r="5" spans="1:7">
      <c r="A5" s="4" t="s">
        <v>869</v>
      </c>
    </row>
    <row r="6" spans="1:7">
      <c r="A6" s="3" t="s">
        <v>857</v>
      </c>
    </row>
    <row r="7" spans="1:7">
      <c r="A7" s="4" t="s">
        <v>154</v>
      </c>
      <c r="C7" s="7" t="n">
        <v>155450</v>
      </c>
      <c r="D7" s="7" t="n">
        <v>139721</v>
      </c>
      <c r="F7" s="7" t="n">
        <v>147843</v>
      </c>
    </row>
    <row r="8" spans="1:7"/>
    <row r="9" spans="1:7">
      <c r="A9" s="4" t="s">
        <v>38</v>
      </c>
      <c r="B9" s="4" t="s">
        <v>219</v>
      </c>
    </row>
    <row r="10" spans="1:7">
      <c r="A10" s="4" t="s">
        <v>41</v>
      </c>
      <c r="B10" s="4" t="s">
        <v>79</v>
      </c>
    </row>
  </sheetData>
  <mergeCells count="7">
    <mergeCell ref="A1:B2"/>
    <mergeCell ref="C1:G1"/>
    <mergeCell ref="D2:E2"/>
    <mergeCell ref="F2:G2"/>
    <mergeCell ref="A8:F8"/>
    <mergeCell ref="B9:F9"/>
    <mergeCell ref="B10:F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5</v>
      </c>
      <c r="C1" s="2" t="s">
        <v>1</v>
      </c>
    </row>
    <row r="2" spans="1:5">
      <c r="C2" s="2" t="s">
        <v>2</v>
      </c>
      <c r="D2" s="2" t="s">
        <v>37</v>
      </c>
      <c r="E2" s="2" t="s">
        <v>95</v>
      </c>
    </row>
    <row r="3" spans="1:5">
      <c r="A3" s="3" t="s">
        <v>906</v>
      </c>
    </row>
    <row r="4" spans="1:5">
      <c r="A4" s="4" t="s">
        <v>866</v>
      </c>
      <c r="C4" s="6" t="n">
        <v>2066726</v>
      </c>
      <c r="D4" s="6" t="n">
        <v>2316175</v>
      </c>
      <c r="E4" s="6" t="n">
        <v>2937010</v>
      </c>
    </row>
    <row r="5" spans="1:5">
      <c r="A5" s="3" t="s">
        <v>907</v>
      </c>
    </row>
    <row r="6" spans="1:5">
      <c r="A6" s="4" t="s">
        <v>908</v>
      </c>
      <c r="C6" s="9" t="n">
        <v>146.27</v>
      </c>
      <c r="D6" s="9" t="n">
        <v>99.09</v>
      </c>
      <c r="E6" s="9" t="n">
        <v>75.88</v>
      </c>
    </row>
    <row r="7" spans="1:5">
      <c r="A7" s="4" t="s">
        <v>869</v>
      </c>
    </row>
    <row r="8" spans="1:5">
      <c r="A8" s="3" t="s">
        <v>906</v>
      </c>
    </row>
    <row r="9" spans="1:5">
      <c r="A9" s="4" t="s">
        <v>909</v>
      </c>
      <c r="C9" s="6" t="n">
        <v>4788985</v>
      </c>
      <c r="D9" s="6" t="n">
        <v>5664200</v>
      </c>
      <c r="E9" s="6" t="n">
        <v>6174874</v>
      </c>
    </row>
    <row r="10" spans="1:5">
      <c r="A10" s="4" t="s">
        <v>866</v>
      </c>
      <c r="B10" s="4" t="s">
        <v>38</v>
      </c>
      <c r="C10" s="6" t="n">
        <v>1720698</v>
      </c>
      <c r="D10" s="6" t="n">
        <v>1792655</v>
      </c>
      <c r="E10" s="6" t="n">
        <v>2212006</v>
      </c>
    </row>
    <row r="11" spans="1:5">
      <c r="A11" s="4" t="s">
        <v>910</v>
      </c>
      <c r="C11" s="6" t="n">
        <v>-1947014</v>
      </c>
      <c r="D11" s="6" t="n">
        <v>-2345193</v>
      </c>
      <c r="E11" s="6" t="n">
        <v>-2409518</v>
      </c>
    </row>
    <row r="12" spans="1:5">
      <c r="A12" s="4" t="s">
        <v>911</v>
      </c>
      <c r="C12" s="6" t="n">
        <v>-364751</v>
      </c>
      <c r="D12" s="6" t="n">
        <v>-322677</v>
      </c>
      <c r="E12" s="6" t="n">
        <v>-313162</v>
      </c>
    </row>
    <row r="13" spans="1:5">
      <c r="A13" s="4" t="s">
        <v>912</v>
      </c>
      <c r="C13" s="6" t="n">
        <v>4197918</v>
      </c>
      <c r="D13" s="6" t="n">
        <v>4788985</v>
      </c>
      <c r="E13" s="6" t="n">
        <v>5664200</v>
      </c>
    </row>
    <row r="14" spans="1:5">
      <c r="A14" s="3" t="s">
        <v>907</v>
      </c>
    </row>
    <row r="15" spans="1:5">
      <c r="A15" s="4" t="s">
        <v>913</v>
      </c>
      <c r="C15" s="9" t="n">
        <v>82.16</v>
      </c>
      <c r="D15" s="9" t="n">
        <v>67.01000000000001</v>
      </c>
      <c r="E15" s="9" t="n">
        <v>60.05</v>
      </c>
    </row>
    <row r="16" spans="1:5">
      <c r="A16" s="4" t="s">
        <v>908</v>
      </c>
      <c r="B16" s="4" t="s">
        <v>38</v>
      </c>
      <c r="C16" s="12" t="n">
        <v>142.79</v>
      </c>
      <c r="D16" s="12" t="n">
        <v>102.33</v>
      </c>
      <c r="E16" s="12" t="n">
        <v>75.62</v>
      </c>
    </row>
    <row r="17" spans="1:5">
      <c r="A17" s="4" t="s">
        <v>914</v>
      </c>
      <c r="C17" s="12" t="n">
        <v>74.67</v>
      </c>
      <c r="D17" s="12" t="n">
        <v>61.93</v>
      </c>
      <c r="E17" s="12" t="n">
        <v>57.42</v>
      </c>
    </row>
    <row r="18" spans="1:5">
      <c r="A18" s="4" t="s">
        <v>915</v>
      </c>
      <c r="C18" s="12" t="n">
        <v>103.4</v>
      </c>
      <c r="D18" s="12" t="n">
        <v>75.36</v>
      </c>
      <c r="E18" s="12" t="n">
        <v>64.36</v>
      </c>
    </row>
    <row r="19" spans="1:5">
      <c r="A19" s="4" t="s">
        <v>916</v>
      </c>
      <c r="C19" s="9" t="n">
        <v>108.64</v>
      </c>
      <c r="D19" s="9" t="n">
        <v>82.16</v>
      </c>
      <c r="E19" s="9" t="n">
        <v>67.01000000000001</v>
      </c>
    </row>
    <row r="20" spans="1:5"/>
    <row r="21" spans="1:5">
      <c r="A21" s="4" t="s">
        <v>38</v>
      </c>
      <c r="B21" s="4" t="s">
        <v>892</v>
      </c>
    </row>
  </sheetData>
  <mergeCells count="4">
    <mergeCell ref="A1:B2"/>
    <mergeCell ref="C1:E1"/>
    <mergeCell ref="A20:D20"/>
    <mergeCell ref="B21:D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17</v>
      </c>
      <c r="B1" s="2" t="s">
        <v>1</v>
      </c>
    </row>
    <row r="2" spans="1:5">
      <c r="B2" s="2" t="s">
        <v>2</v>
      </c>
      <c r="C2" s="2" t="s">
        <v>37</v>
      </c>
      <c r="D2" s="2" t="s">
        <v>95</v>
      </c>
      <c r="E2" s="2" t="s">
        <v>918</v>
      </c>
    </row>
    <row r="3" spans="1:5">
      <c r="A3" s="3" t="s">
        <v>857</v>
      </c>
    </row>
    <row r="4" spans="1:5">
      <c r="A4" s="4" t="s">
        <v>919</v>
      </c>
      <c r="B4" s="6" t="n">
        <v>4197918</v>
      </c>
      <c r="C4" s="6" t="n">
        <v>4788985</v>
      </c>
      <c r="D4" s="6" t="n">
        <v>5664200</v>
      </c>
      <c r="E4" s="6" t="n">
        <v>6174874</v>
      </c>
    </row>
    <row r="5" spans="1:5">
      <c r="A5" s="4" t="s">
        <v>867</v>
      </c>
      <c r="B5" s="4" t="s">
        <v>870</v>
      </c>
    </row>
    <row r="6" spans="1:5">
      <c r="A6" s="4" t="s">
        <v>920</v>
      </c>
      <c r="B6" s="7" t="n">
        <v>7665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7</v>
      </c>
      <c r="D2" s="2" t="s">
        <v>95</v>
      </c>
    </row>
    <row r="3" spans="1:4">
      <c r="A3" s="4" t="s">
        <v>869</v>
      </c>
    </row>
    <row r="4" spans="1:4">
      <c r="A4" s="3" t="s">
        <v>857</v>
      </c>
    </row>
    <row r="5" spans="1:4">
      <c r="A5" s="4" t="s">
        <v>922</v>
      </c>
      <c r="B5" s="7" t="n">
        <v>282008</v>
      </c>
      <c r="C5" s="7" t="n">
        <v>244035</v>
      </c>
      <c r="D5" s="7" t="n">
        <v>1816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3</v>
      </c>
      <c r="C1" s="2" t="s">
        <v>1</v>
      </c>
    </row>
    <row r="2" spans="1:7">
      <c r="C2" s="2" t="s">
        <v>2</v>
      </c>
      <c r="D2" s="2" t="s">
        <v>37</v>
      </c>
      <c r="F2" s="2" t="s">
        <v>95</v>
      </c>
    </row>
    <row r="3" spans="1:7">
      <c r="A3" s="3" t="s">
        <v>857</v>
      </c>
    </row>
    <row r="4" spans="1:7">
      <c r="A4" s="4" t="s">
        <v>154</v>
      </c>
      <c r="B4" s="4" t="s">
        <v>38</v>
      </c>
      <c r="C4" s="7" t="n">
        <v>209096</v>
      </c>
      <c r="D4" s="7" t="n">
        <v>192249</v>
      </c>
      <c r="E4" s="4" t="s">
        <v>41</v>
      </c>
      <c r="F4" s="7" t="n">
        <v>192530</v>
      </c>
      <c r="G4" s="4" t="s">
        <v>41</v>
      </c>
    </row>
    <row r="5" spans="1:7">
      <c r="A5" s="4" t="s">
        <v>872</v>
      </c>
    </row>
    <row r="6" spans="1:7">
      <c r="A6" s="3" t="s">
        <v>857</v>
      </c>
    </row>
    <row r="7" spans="1:7">
      <c r="A7" s="4" t="s">
        <v>154</v>
      </c>
      <c r="C7" s="7" t="n">
        <v>35030</v>
      </c>
      <c r="D7" s="7" t="n">
        <v>37480</v>
      </c>
      <c r="F7" s="7" t="n">
        <v>34865</v>
      </c>
    </row>
    <row r="8" spans="1:7"/>
    <row r="9" spans="1:7">
      <c r="A9" s="4" t="s">
        <v>38</v>
      </c>
      <c r="B9" s="4" t="s">
        <v>219</v>
      </c>
    </row>
    <row r="10" spans="1:7">
      <c r="A10" s="4" t="s">
        <v>41</v>
      </c>
      <c r="B10" s="4" t="s">
        <v>79</v>
      </c>
    </row>
  </sheetData>
  <mergeCells count="7">
    <mergeCell ref="A1:B2"/>
    <mergeCell ref="C1:G1"/>
    <mergeCell ref="D2:E2"/>
    <mergeCell ref="F2:G2"/>
    <mergeCell ref="A8:F8"/>
    <mergeCell ref="B9:F9"/>
    <mergeCell ref="B10:F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4</v>
      </c>
      <c r="C1" s="2" t="s">
        <v>1</v>
      </c>
    </row>
    <row r="2" spans="1:5">
      <c r="C2" s="2" t="s">
        <v>2</v>
      </c>
      <c r="D2" s="2" t="s">
        <v>37</v>
      </c>
      <c r="E2" s="2" t="s">
        <v>95</v>
      </c>
    </row>
    <row r="3" spans="1:5">
      <c r="A3" s="3" t="s">
        <v>906</v>
      </c>
    </row>
    <row r="4" spans="1:5">
      <c r="A4" s="4" t="s">
        <v>866</v>
      </c>
      <c r="C4" s="6" t="n">
        <v>2066726</v>
      </c>
      <c r="D4" s="6" t="n">
        <v>2316175</v>
      </c>
      <c r="E4" s="6" t="n">
        <v>2937010</v>
      </c>
    </row>
    <row r="5" spans="1:5">
      <c r="A5" s="3" t="s">
        <v>925</v>
      </c>
    </row>
    <row r="6" spans="1:5">
      <c r="A6" s="4" t="s">
        <v>908</v>
      </c>
      <c r="C6" s="9" t="n">
        <v>146.27</v>
      </c>
      <c r="D6" s="9" t="n">
        <v>99.09</v>
      </c>
      <c r="E6" s="9" t="n">
        <v>75.88</v>
      </c>
    </row>
    <row r="7" spans="1:5">
      <c r="A7" s="4" t="s">
        <v>872</v>
      </c>
    </row>
    <row r="8" spans="1:5">
      <c r="A8" s="3" t="s">
        <v>906</v>
      </c>
    </row>
    <row r="9" spans="1:5">
      <c r="A9" s="4" t="s">
        <v>909</v>
      </c>
      <c r="B9" s="4" t="s">
        <v>38</v>
      </c>
      <c r="C9" s="6" t="n">
        <v>1652603</v>
      </c>
      <c r="D9" s="6" t="n">
        <v>1935895</v>
      </c>
      <c r="E9" s="6" t="n">
        <v>2049511</v>
      </c>
    </row>
    <row r="10" spans="1:5">
      <c r="A10" s="4" t="s">
        <v>866</v>
      </c>
      <c r="B10" s="4" t="s">
        <v>38</v>
      </c>
      <c r="C10" s="6" t="n">
        <v>346028</v>
      </c>
      <c r="D10" s="6" t="n">
        <v>523520</v>
      </c>
      <c r="E10" s="6" t="n">
        <v>725004</v>
      </c>
    </row>
    <row r="11" spans="1:5">
      <c r="A11" s="4" t="s">
        <v>910</v>
      </c>
      <c r="B11" s="4" t="s">
        <v>38</v>
      </c>
      <c r="C11" s="6" t="n">
        <v>-663656</v>
      </c>
      <c r="D11" s="6" t="n">
        <v>-559466</v>
      </c>
      <c r="E11" s="6" t="n">
        <v>-492518</v>
      </c>
    </row>
    <row r="12" spans="1:5">
      <c r="A12" s="4" t="s">
        <v>911</v>
      </c>
      <c r="B12" s="4" t="s">
        <v>38</v>
      </c>
      <c r="C12" s="6" t="n">
        <v>-30138</v>
      </c>
      <c r="D12" s="6" t="n">
        <v>-247346</v>
      </c>
      <c r="E12" s="6" t="n">
        <v>-346102</v>
      </c>
    </row>
    <row r="13" spans="1:5">
      <c r="A13" s="4" t="s">
        <v>912</v>
      </c>
      <c r="B13" s="4" t="s">
        <v>38</v>
      </c>
      <c r="C13" s="6" t="n">
        <v>1304837</v>
      </c>
      <c r="D13" s="6" t="n">
        <v>1652603</v>
      </c>
      <c r="E13" s="6" t="n">
        <v>1935895</v>
      </c>
    </row>
    <row r="14" spans="1:5">
      <c r="A14" s="3" t="s">
        <v>925</v>
      </c>
    </row>
    <row r="15" spans="1:5">
      <c r="A15" s="4" t="s">
        <v>913</v>
      </c>
      <c r="B15" s="4" t="s">
        <v>38</v>
      </c>
      <c r="C15" s="9" t="n">
        <v>78.98999999999999</v>
      </c>
      <c r="D15" s="9" t="n">
        <v>67.27</v>
      </c>
      <c r="E15" s="9" t="n">
        <v>58.76</v>
      </c>
    </row>
    <row r="16" spans="1:5">
      <c r="A16" s="4" t="s">
        <v>908</v>
      </c>
      <c r="B16" s="4" t="s">
        <v>38</v>
      </c>
      <c r="C16" s="12" t="n">
        <v>163.56</v>
      </c>
      <c r="D16" s="12" t="n">
        <v>87.98999999999999</v>
      </c>
      <c r="E16" s="12" t="n">
        <v>76.68000000000001</v>
      </c>
    </row>
    <row r="17" spans="1:5">
      <c r="A17" s="4" t="s">
        <v>914</v>
      </c>
      <c r="B17" s="4" t="s">
        <v>38</v>
      </c>
      <c r="C17" s="12" t="n">
        <v>73.67</v>
      </c>
      <c r="D17" s="12" t="n">
        <v>57.96</v>
      </c>
      <c r="E17" s="12" t="n">
        <v>48.94</v>
      </c>
    </row>
    <row r="18" spans="1:5">
      <c r="A18" s="4" t="s">
        <v>915</v>
      </c>
      <c r="B18" s="4" t="s">
        <v>38</v>
      </c>
      <c r="C18" s="12" t="n">
        <v>76.7</v>
      </c>
      <c r="D18" s="12" t="n">
        <v>53.85</v>
      </c>
      <c r="E18" s="12" t="n">
        <v>62.68</v>
      </c>
    </row>
    <row r="19" spans="1:5">
      <c r="A19" s="4" t="s">
        <v>916</v>
      </c>
      <c r="B19" s="4" t="s">
        <v>38</v>
      </c>
      <c r="C19" s="9" t="n">
        <v>104.18</v>
      </c>
      <c r="D19" s="9" t="n">
        <v>78.98999999999999</v>
      </c>
      <c r="E19" s="9" t="n">
        <v>67.27</v>
      </c>
    </row>
    <row r="20" spans="1:5"/>
    <row r="21" spans="1:5">
      <c r="A21" s="4" t="s">
        <v>38</v>
      </c>
      <c r="B21" s="4" t="s">
        <v>893</v>
      </c>
    </row>
  </sheetData>
  <mergeCells count="4">
    <mergeCell ref="A1:B2"/>
    <mergeCell ref="C1:E1"/>
    <mergeCell ref="A20:D20"/>
    <mergeCell ref="B21:D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7</v>
      </c>
      <c r="D2" s="2" t="s">
        <v>95</v>
      </c>
    </row>
    <row r="3" spans="1:4">
      <c r="A3" s="4" t="s">
        <v>872</v>
      </c>
    </row>
    <row r="4" spans="1:4">
      <c r="A4" s="3" t="s">
        <v>857</v>
      </c>
    </row>
    <row r="5" spans="1:4">
      <c r="A5" s="4" t="s">
        <v>927</v>
      </c>
      <c r="B5" s="7" t="n">
        <v>105430</v>
      </c>
      <c r="C5" s="7" t="n">
        <v>48884</v>
      </c>
      <c r="D5" s="7" t="n">
        <v>367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7</v>
      </c>
      <c r="D2" s="2" t="s">
        <v>95</v>
      </c>
    </row>
    <row r="3" spans="1:4">
      <c r="A3" s="3" t="s">
        <v>275</v>
      </c>
    </row>
    <row r="4" spans="1:4">
      <c r="A4" s="4" t="s">
        <v>929</v>
      </c>
      <c r="B4" s="7" t="n">
        <v>43263</v>
      </c>
      <c r="C4" s="7" t="n">
        <v>39744</v>
      </c>
      <c r="D4" s="7" t="n">
        <v>328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930</v>
      </c>
      <c r="C1" s="2" t="s">
        <v>1</v>
      </c>
    </row>
    <row r="2" spans="1:7">
      <c r="C2" s="2" t="s">
        <v>2</v>
      </c>
      <c r="D2" s="2" t="s">
        <v>37</v>
      </c>
      <c r="F2" s="2" t="s">
        <v>95</v>
      </c>
    </row>
    <row r="3" spans="1:7">
      <c r="A3" s="3" t="s">
        <v>931</v>
      </c>
    </row>
    <row r="4" spans="1:7">
      <c r="A4" s="4" t="s">
        <v>154</v>
      </c>
      <c r="B4" s="4" t="s">
        <v>38</v>
      </c>
      <c r="C4" s="7" t="n">
        <v>209096000</v>
      </c>
      <c r="D4" s="7" t="n">
        <v>192249000</v>
      </c>
      <c r="E4" s="4" t="s">
        <v>41</v>
      </c>
      <c r="F4" s="7" t="n">
        <v>192530000</v>
      </c>
      <c r="G4" s="4" t="s">
        <v>41</v>
      </c>
    </row>
    <row r="5" spans="1:7">
      <c r="A5" s="4" t="s">
        <v>900</v>
      </c>
    </row>
    <row r="6" spans="1:7">
      <c r="A6" s="3" t="s">
        <v>931</v>
      </c>
    </row>
    <row r="7" spans="1:7">
      <c r="A7" s="4" t="s">
        <v>932</v>
      </c>
      <c r="C7" s="4" t="s">
        <v>933</v>
      </c>
    </row>
    <row r="8" spans="1:7">
      <c r="A8" s="4" t="s">
        <v>934</v>
      </c>
      <c r="C8" s="4" t="s">
        <v>935</v>
      </c>
    </row>
    <row r="9" spans="1:7">
      <c r="A9" s="4" t="s">
        <v>936</v>
      </c>
      <c r="C9" s="4" t="s">
        <v>937</v>
      </c>
    </row>
    <row r="10" spans="1:7">
      <c r="A10" s="4" t="s">
        <v>938</v>
      </c>
      <c r="C10" s="7" t="n">
        <v>25000</v>
      </c>
    </row>
    <row r="11" spans="1:7">
      <c r="A11" s="4" t="s">
        <v>939</v>
      </c>
      <c r="C11" s="6" t="n">
        <v>5000000</v>
      </c>
    </row>
    <row r="12" spans="1:7">
      <c r="A12" s="4" t="s">
        <v>154</v>
      </c>
      <c r="C12" s="7" t="n">
        <v>18000000</v>
      </c>
      <c r="D12" s="7" t="n">
        <v>12700000</v>
      </c>
      <c r="F12" s="7" t="n">
        <v>5000000</v>
      </c>
    </row>
    <row r="13" spans="1:7"/>
    <row r="14" spans="1:7">
      <c r="A14" s="4" t="s">
        <v>38</v>
      </c>
      <c r="B14" s="4" t="s">
        <v>219</v>
      </c>
    </row>
    <row r="15" spans="1:7">
      <c r="A15" s="4" t="s">
        <v>41</v>
      </c>
      <c r="B15" s="4" t="s">
        <v>79</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0</v>
      </c>
      <c r="C1" s="2" t="s">
        <v>2</v>
      </c>
      <c r="E1" s="2" t="s">
        <v>37</v>
      </c>
    </row>
    <row r="2" spans="1:6">
      <c r="A2" s="3" t="s">
        <v>941</v>
      </c>
    </row>
    <row r="3" spans="1:6">
      <c r="A3" s="4" t="s">
        <v>942</v>
      </c>
      <c r="C3" s="7" t="n">
        <v>398056</v>
      </c>
      <c r="D3" s="4" t="s">
        <v>38</v>
      </c>
      <c r="E3" s="7" t="n">
        <v>334665</v>
      </c>
      <c r="F3" s="4" t="s">
        <v>41</v>
      </c>
    </row>
    <row r="4" spans="1:6">
      <c r="A4" s="4" t="s">
        <v>943</v>
      </c>
      <c r="C4" s="6" t="n">
        <v>56883</v>
      </c>
      <c r="D4" s="4" t="s">
        <v>38</v>
      </c>
      <c r="E4" s="6" t="n">
        <v>61125</v>
      </c>
      <c r="F4" s="4" t="s">
        <v>41</v>
      </c>
    </row>
    <row r="5" spans="1:6">
      <c r="A5" s="4" t="s">
        <v>944</v>
      </c>
      <c r="C5" s="6" t="n">
        <v>484990</v>
      </c>
    </row>
    <row r="6" spans="1:6">
      <c r="A6" s="4" t="s">
        <v>945</v>
      </c>
      <c r="B6" s="4" t="s">
        <v>41</v>
      </c>
      <c r="E6" s="6" t="n">
        <v>1166</v>
      </c>
    </row>
    <row r="7" spans="1:6">
      <c r="A7" s="4" t="s">
        <v>946</v>
      </c>
      <c r="C7" s="6" t="n">
        <v>24</v>
      </c>
      <c r="D7" s="4" t="s">
        <v>45</v>
      </c>
      <c r="E7" s="6" t="n">
        <v>298</v>
      </c>
      <c r="F7" s="4" t="s">
        <v>54</v>
      </c>
    </row>
    <row r="8" spans="1:6">
      <c r="A8" s="3" t="s">
        <v>947</v>
      </c>
    </row>
    <row r="9" spans="1:6">
      <c r="A9" s="4" t="s">
        <v>946</v>
      </c>
      <c r="C9" s="6" t="n">
        <v>-245</v>
      </c>
      <c r="D9" s="4" t="s">
        <v>56</v>
      </c>
      <c r="E9" s="6" t="n">
        <v>-312</v>
      </c>
      <c r="F9" s="4" t="s">
        <v>59</v>
      </c>
    </row>
    <row r="10" spans="1:6">
      <c r="A10" s="4" t="s">
        <v>139</v>
      </c>
      <c r="C10" s="6" t="n">
        <v>1481461</v>
      </c>
      <c r="E10" s="6" t="n">
        <v>1701766</v>
      </c>
    </row>
    <row r="11" spans="1:6">
      <c r="A11" s="4" t="s">
        <v>948</v>
      </c>
      <c r="C11" s="6" t="n">
        <v>943300</v>
      </c>
      <c r="E11" s="6" t="n">
        <v>771200</v>
      </c>
    </row>
    <row r="12" spans="1:6">
      <c r="A12" s="4" t="s">
        <v>949</v>
      </c>
    </row>
    <row r="13" spans="1:6">
      <c r="A13" s="3" t="s">
        <v>941</v>
      </c>
    </row>
    <row r="14" spans="1:6">
      <c r="A14" s="4" t="s">
        <v>942</v>
      </c>
      <c r="C14" s="6" t="n">
        <v>398056</v>
      </c>
      <c r="D14" s="4" t="s">
        <v>38</v>
      </c>
      <c r="E14" s="6" t="n">
        <v>334665</v>
      </c>
      <c r="F14" s="4" t="s">
        <v>41</v>
      </c>
    </row>
    <row r="15" spans="1:6">
      <c r="A15" s="4" t="s">
        <v>943</v>
      </c>
      <c r="C15" s="6" t="n">
        <v>0</v>
      </c>
      <c r="D15" s="4" t="s">
        <v>38</v>
      </c>
      <c r="E15" s="6" t="n">
        <v>0</v>
      </c>
      <c r="F15" s="4" t="s">
        <v>41</v>
      </c>
    </row>
    <row r="16" spans="1:6">
      <c r="A16" s="4" t="s">
        <v>945</v>
      </c>
      <c r="B16" s="4" t="s">
        <v>41</v>
      </c>
      <c r="E16" s="6" t="n">
        <v>1166</v>
      </c>
    </row>
    <row r="17" spans="1:6">
      <c r="A17" s="4" t="s">
        <v>946</v>
      </c>
      <c r="C17" s="6" t="n">
        <v>0</v>
      </c>
      <c r="D17" s="4" t="s">
        <v>45</v>
      </c>
      <c r="E17" s="6" t="n">
        <v>0</v>
      </c>
      <c r="F17" s="4" t="s">
        <v>54</v>
      </c>
    </row>
    <row r="18" spans="1:6">
      <c r="A18" s="3" t="s">
        <v>947</v>
      </c>
    </row>
    <row r="19" spans="1:6">
      <c r="A19" s="4" t="s">
        <v>946</v>
      </c>
      <c r="C19" s="6" t="n">
        <v>0</v>
      </c>
      <c r="D19" s="4" t="s">
        <v>56</v>
      </c>
      <c r="E19" s="6" t="n">
        <v>0</v>
      </c>
      <c r="F19" s="4" t="s">
        <v>59</v>
      </c>
    </row>
    <row r="20" spans="1:6">
      <c r="A20" s="4" t="s">
        <v>139</v>
      </c>
      <c r="C20" s="6" t="n">
        <v>398056</v>
      </c>
      <c r="E20" s="6" t="n">
        <v>335831</v>
      </c>
    </row>
    <row r="21" spans="1:6">
      <c r="A21" s="4" t="s">
        <v>744</v>
      </c>
    </row>
    <row r="22" spans="1:6">
      <c r="A22" s="3" t="s">
        <v>941</v>
      </c>
    </row>
    <row r="23" spans="1:6">
      <c r="A23" s="4" t="s">
        <v>942</v>
      </c>
      <c r="C23" s="6" t="n">
        <v>0</v>
      </c>
      <c r="D23" s="4" t="s">
        <v>38</v>
      </c>
      <c r="E23" s="6" t="n">
        <v>0</v>
      </c>
      <c r="F23" s="4" t="s">
        <v>41</v>
      </c>
    </row>
    <row r="24" spans="1:6">
      <c r="A24" s="4" t="s">
        <v>943</v>
      </c>
      <c r="C24" s="6" t="n">
        <v>56883</v>
      </c>
      <c r="D24" s="4" t="s">
        <v>38</v>
      </c>
      <c r="E24" s="6" t="n">
        <v>61125</v>
      </c>
      <c r="F24" s="4" t="s">
        <v>41</v>
      </c>
    </row>
    <row r="25" spans="1:6">
      <c r="A25" s="4" t="s">
        <v>945</v>
      </c>
      <c r="B25" s="4" t="s">
        <v>41</v>
      </c>
      <c r="E25" s="6" t="n">
        <v>0</v>
      </c>
    </row>
    <row r="26" spans="1:6">
      <c r="A26" s="4" t="s">
        <v>946</v>
      </c>
      <c r="C26" s="6" t="n">
        <v>24</v>
      </c>
      <c r="D26" s="4" t="s">
        <v>45</v>
      </c>
      <c r="E26" s="6" t="n">
        <v>298</v>
      </c>
      <c r="F26" s="4" t="s">
        <v>54</v>
      </c>
    </row>
    <row r="27" spans="1:6">
      <c r="A27" s="3" t="s">
        <v>947</v>
      </c>
    </row>
    <row r="28" spans="1:6">
      <c r="A28" s="4" t="s">
        <v>946</v>
      </c>
      <c r="C28" s="6" t="n">
        <v>-245</v>
      </c>
      <c r="D28" s="4" t="s">
        <v>56</v>
      </c>
      <c r="E28" s="6" t="n">
        <v>-312</v>
      </c>
      <c r="F28" s="4" t="s">
        <v>59</v>
      </c>
    </row>
    <row r="29" spans="1:6">
      <c r="A29" s="4" t="s">
        <v>139</v>
      </c>
      <c r="C29" s="6" t="n">
        <v>1083405</v>
      </c>
      <c r="E29" s="6" t="n">
        <v>1365935</v>
      </c>
    </row>
    <row r="30" spans="1:6">
      <c r="A30" s="4" t="s">
        <v>950</v>
      </c>
    </row>
    <row r="31" spans="1:6">
      <c r="A31" s="3" t="s">
        <v>941</v>
      </c>
    </row>
    <row r="32" spans="1:6">
      <c r="A32" s="4" t="s">
        <v>942</v>
      </c>
      <c r="C32" s="6" t="n">
        <v>0</v>
      </c>
      <c r="D32" s="4" t="s">
        <v>38</v>
      </c>
      <c r="E32" s="6" t="n">
        <v>0</v>
      </c>
      <c r="F32" s="4" t="s">
        <v>41</v>
      </c>
    </row>
    <row r="33" spans="1:6">
      <c r="A33" s="4" t="s">
        <v>943</v>
      </c>
      <c r="C33" s="6" t="n">
        <v>0</v>
      </c>
      <c r="D33" s="4" t="s">
        <v>38</v>
      </c>
      <c r="E33" s="6" t="n">
        <v>0</v>
      </c>
      <c r="F33" s="4" t="s">
        <v>41</v>
      </c>
    </row>
    <row r="34" spans="1:6">
      <c r="A34" s="4" t="s">
        <v>945</v>
      </c>
      <c r="B34" s="4" t="s">
        <v>41</v>
      </c>
      <c r="E34" s="6" t="n">
        <v>0</v>
      </c>
    </row>
    <row r="35" spans="1:6">
      <c r="A35" s="4" t="s">
        <v>946</v>
      </c>
      <c r="C35" s="6" t="n">
        <v>0</v>
      </c>
      <c r="D35" s="4" t="s">
        <v>45</v>
      </c>
      <c r="E35" s="6" t="n">
        <v>0</v>
      </c>
      <c r="F35" s="4" t="s">
        <v>54</v>
      </c>
    </row>
    <row r="36" spans="1:6">
      <c r="A36" s="3" t="s">
        <v>947</v>
      </c>
    </row>
    <row r="37" spans="1:6">
      <c r="A37" s="4" t="s">
        <v>946</v>
      </c>
      <c r="C37" s="6" t="n">
        <v>0</v>
      </c>
      <c r="D37" s="4" t="s">
        <v>56</v>
      </c>
      <c r="E37" s="6" t="n">
        <v>0</v>
      </c>
      <c r="F37" s="4" t="s">
        <v>59</v>
      </c>
    </row>
    <row r="38" spans="1:6">
      <c r="A38" s="4" t="s">
        <v>139</v>
      </c>
      <c r="C38" s="6" t="n">
        <v>0</v>
      </c>
      <c r="E38" s="6" t="n">
        <v>0</v>
      </c>
    </row>
    <row r="39" spans="1:6">
      <c r="A39" s="4" t="s">
        <v>951</v>
      </c>
    </row>
    <row r="40" spans="1:6">
      <c r="A40" s="3" t="s">
        <v>941</v>
      </c>
    </row>
    <row r="41" spans="1:6">
      <c r="A41" s="4" t="s">
        <v>944</v>
      </c>
      <c r="C41" s="6" t="n">
        <v>541753</v>
      </c>
      <c r="D41" s="4" t="s">
        <v>38</v>
      </c>
      <c r="E41" s="6" t="n">
        <v>615043</v>
      </c>
      <c r="F41" s="4" t="s">
        <v>41</v>
      </c>
    </row>
    <row r="42" spans="1:6">
      <c r="A42" s="4" t="s">
        <v>952</v>
      </c>
    </row>
    <row r="43" spans="1:6">
      <c r="A43" s="3" t="s">
        <v>941</v>
      </c>
    </row>
    <row r="44" spans="1:6">
      <c r="A44" s="4" t="s">
        <v>944</v>
      </c>
      <c r="C44" s="6" t="n">
        <v>0</v>
      </c>
      <c r="D44" s="4" t="s">
        <v>38</v>
      </c>
      <c r="E44" s="6" t="n">
        <v>0</v>
      </c>
      <c r="F44" s="4" t="s">
        <v>41</v>
      </c>
    </row>
    <row r="45" spans="1:6">
      <c r="A45" s="4" t="s">
        <v>953</v>
      </c>
    </row>
    <row r="46" spans="1:6">
      <c r="A46" s="3" t="s">
        <v>941</v>
      </c>
    </row>
    <row r="47" spans="1:6">
      <c r="A47" s="4" t="s">
        <v>944</v>
      </c>
      <c r="C47" s="6" t="n">
        <v>541753</v>
      </c>
      <c r="D47" s="4" t="s">
        <v>38</v>
      </c>
      <c r="E47" s="6" t="n">
        <v>615043</v>
      </c>
      <c r="F47" s="4" t="s">
        <v>41</v>
      </c>
    </row>
    <row r="48" spans="1:6">
      <c r="A48" s="4" t="s">
        <v>954</v>
      </c>
    </row>
    <row r="49" spans="1:6">
      <c r="A49" s="3" t="s">
        <v>941</v>
      </c>
    </row>
    <row r="50" spans="1:6">
      <c r="A50" s="4" t="s">
        <v>944</v>
      </c>
      <c r="C50" s="6" t="n">
        <v>0</v>
      </c>
      <c r="D50" s="4" t="s">
        <v>38</v>
      </c>
      <c r="E50" s="6" t="n">
        <v>0</v>
      </c>
      <c r="F50" s="4" t="s">
        <v>41</v>
      </c>
    </row>
    <row r="51" spans="1:6">
      <c r="A51" s="4" t="s">
        <v>955</v>
      </c>
    </row>
    <row r="52" spans="1:6">
      <c r="A52" s="3" t="s">
        <v>941</v>
      </c>
    </row>
    <row r="53" spans="1:6">
      <c r="A53" s="4" t="s">
        <v>944</v>
      </c>
      <c r="C53" s="6" t="n">
        <v>222298</v>
      </c>
      <c r="D53" s="4" t="s">
        <v>38</v>
      </c>
      <c r="E53" s="6" t="n">
        <v>308267</v>
      </c>
      <c r="F53" s="4" t="s">
        <v>41</v>
      </c>
    </row>
    <row r="54" spans="1:6">
      <c r="A54" s="4" t="s">
        <v>956</v>
      </c>
    </row>
    <row r="55" spans="1:6">
      <c r="A55" s="3" t="s">
        <v>941</v>
      </c>
    </row>
    <row r="56" spans="1:6">
      <c r="A56" s="4" t="s">
        <v>944</v>
      </c>
      <c r="C56" s="6" t="n">
        <v>0</v>
      </c>
      <c r="D56" s="4" t="s">
        <v>38</v>
      </c>
      <c r="E56" s="6" t="n">
        <v>0</v>
      </c>
      <c r="F56" s="4" t="s">
        <v>41</v>
      </c>
    </row>
    <row r="57" spans="1:6">
      <c r="A57" s="4" t="s">
        <v>957</v>
      </c>
    </row>
    <row r="58" spans="1:6">
      <c r="A58" s="3" t="s">
        <v>941</v>
      </c>
    </row>
    <row r="59" spans="1:6">
      <c r="A59" s="4" t="s">
        <v>944</v>
      </c>
      <c r="C59" s="6" t="n">
        <v>222298</v>
      </c>
      <c r="D59" s="4" t="s">
        <v>38</v>
      </c>
      <c r="E59" s="6" t="n">
        <v>308267</v>
      </c>
      <c r="F59" s="4" t="s">
        <v>41</v>
      </c>
    </row>
    <row r="60" spans="1:6">
      <c r="A60" s="4" t="s">
        <v>958</v>
      </c>
    </row>
    <row r="61" spans="1:6">
      <c r="A61" s="3" t="s">
        <v>941</v>
      </c>
    </row>
    <row r="62" spans="1:6">
      <c r="A62" s="4" t="s">
        <v>944</v>
      </c>
      <c r="C62" s="6" t="n">
        <v>0</v>
      </c>
      <c r="D62" s="4" t="s">
        <v>38</v>
      </c>
      <c r="E62" s="6" t="n">
        <v>0</v>
      </c>
      <c r="F62" s="4" t="s">
        <v>41</v>
      </c>
    </row>
    <row r="63" spans="1:6">
      <c r="A63" s="4" t="s">
        <v>959</v>
      </c>
    </row>
    <row r="64" spans="1:6">
      <c r="A64" s="3" t="s">
        <v>941</v>
      </c>
    </row>
    <row r="65" spans="1:6">
      <c r="A65" s="4" t="s">
        <v>944</v>
      </c>
      <c r="C65" s="6" t="n">
        <v>262692</v>
      </c>
      <c r="D65" s="4" t="s">
        <v>38</v>
      </c>
      <c r="E65" s="6" t="n">
        <v>381514</v>
      </c>
      <c r="F65" s="4" t="s">
        <v>41</v>
      </c>
    </row>
    <row r="66" spans="1:6">
      <c r="A66" s="4" t="s">
        <v>960</v>
      </c>
    </row>
    <row r="67" spans="1:6">
      <c r="A67" s="3" t="s">
        <v>941</v>
      </c>
    </row>
    <row r="68" spans="1:6">
      <c r="A68" s="4" t="s">
        <v>944</v>
      </c>
      <c r="C68" s="6" t="n">
        <v>0</v>
      </c>
      <c r="D68" s="4" t="s">
        <v>38</v>
      </c>
      <c r="E68" s="6" t="n">
        <v>0</v>
      </c>
      <c r="F68" s="4" t="s">
        <v>41</v>
      </c>
    </row>
    <row r="69" spans="1:6">
      <c r="A69" s="4" t="s">
        <v>961</v>
      </c>
    </row>
    <row r="70" spans="1:6">
      <c r="A70" s="3" t="s">
        <v>941</v>
      </c>
    </row>
    <row r="71" spans="1:6">
      <c r="A71" s="4" t="s">
        <v>944</v>
      </c>
      <c r="C71" s="6" t="n">
        <v>262692</v>
      </c>
      <c r="D71" s="4" t="s">
        <v>38</v>
      </c>
      <c r="E71" s="6" t="n">
        <v>381514</v>
      </c>
      <c r="F71" s="4" t="s">
        <v>41</v>
      </c>
    </row>
    <row r="72" spans="1:6">
      <c r="A72" s="4" t="s">
        <v>962</v>
      </c>
    </row>
    <row r="73" spans="1:6">
      <c r="A73" s="3" t="s">
        <v>941</v>
      </c>
    </row>
    <row r="74" spans="1:6">
      <c r="A74" s="4" t="s">
        <v>944</v>
      </c>
      <c r="C74" s="7" t="n">
        <v>0</v>
      </c>
      <c r="D74" s="4" t="s">
        <v>38</v>
      </c>
      <c r="E74" s="7" t="n">
        <v>0</v>
      </c>
      <c r="F74" s="4" t="s">
        <v>41</v>
      </c>
    </row>
    <row r="75" spans="1:6"/>
    <row r="76" spans="1:6">
      <c r="A76" s="4" t="s">
        <v>38</v>
      </c>
      <c r="B76" s="4" t="s">
        <v>963</v>
      </c>
    </row>
    <row r="77" spans="1:6">
      <c r="A77" s="4" t="s">
        <v>41</v>
      </c>
      <c r="B77" s="4" t="s">
        <v>964</v>
      </c>
    </row>
    <row r="78" spans="1:6">
      <c r="A78" s="4" t="s">
        <v>45</v>
      </c>
      <c r="B78" s="4" t="s">
        <v>965</v>
      </c>
    </row>
    <row r="79" spans="1:6">
      <c r="A79" s="4" t="s">
        <v>54</v>
      </c>
      <c r="B79" s="4" t="s">
        <v>966</v>
      </c>
    </row>
    <row r="80" spans="1:6">
      <c r="A80" s="4" t="s">
        <v>56</v>
      </c>
      <c r="B80" s="4" t="s">
        <v>967</v>
      </c>
    </row>
    <row r="81" spans="1:6">
      <c r="A81" s="4" t="s">
        <v>59</v>
      </c>
      <c r="B81" s="4" t="s">
        <v>968</v>
      </c>
    </row>
  </sheetData>
  <mergeCells count="10">
    <mergeCell ref="A1:B1"/>
    <mergeCell ref="C1:D1"/>
    <mergeCell ref="E1:F1"/>
    <mergeCell ref="A75:E75"/>
    <mergeCell ref="B76:E76"/>
    <mergeCell ref="B77:E77"/>
    <mergeCell ref="B78:E78"/>
    <mergeCell ref="B79:E79"/>
    <mergeCell ref="B80:E80"/>
    <mergeCell ref="B81:E8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9</v>
      </c>
      <c r="C1" s="2" t="s">
        <v>2</v>
      </c>
      <c r="E1" s="2" t="s">
        <v>37</v>
      </c>
    </row>
    <row r="2" spans="1:6">
      <c r="A2" s="3" t="s">
        <v>970</v>
      </c>
    </row>
    <row r="3" spans="1:6">
      <c r="A3" s="4" t="s">
        <v>971</v>
      </c>
      <c r="C3" s="7" t="n">
        <v>299</v>
      </c>
    </row>
    <row r="4" spans="1:6">
      <c r="A4" s="4" t="s">
        <v>972</v>
      </c>
      <c r="B4" s="4" t="s">
        <v>38</v>
      </c>
      <c r="C4" s="6" t="n">
        <v>-2661</v>
      </c>
    </row>
    <row r="5" spans="1:6">
      <c r="A5" s="4" t="s">
        <v>973</v>
      </c>
      <c r="C5" s="6" t="n">
        <v>484990</v>
      </c>
    </row>
    <row r="6" spans="1:6">
      <c r="A6" s="4" t="s">
        <v>974</v>
      </c>
      <c r="C6" s="6" t="n">
        <v>1484044</v>
      </c>
      <c r="E6" s="7" t="n">
        <v>1706517</v>
      </c>
    </row>
    <row r="7" spans="1:6">
      <c r="A7" s="4" t="s">
        <v>975</v>
      </c>
      <c r="E7" s="6" t="n">
        <v>1212</v>
      </c>
    </row>
    <row r="8" spans="1:6">
      <c r="A8" s="4" t="s">
        <v>976</v>
      </c>
      <c r="B8" s="4" t="s">
        <v>41</v>
      </c>
      <c r="E8" s="6" t="n">
        <v>-5949</v>
      </c>
    </row>
    <row r="9" spans="1:6">
      <c r="A9" s="4" t="s">
        <v>977</v>
      </c>
      <c r="E9" s="6" t="n">
        <v>650</v>
      </c>
    </row>
    <row r="10" spans="1:6">
      <c r="A10" s="4" t="s">
        <v>978</v>
      </c>
      <c r="C10" s="6" t="n">
        <v>1481682</v>
      </c>
      <c r="E10" s="6" t="n">
        <v>1701780</v>
      </c>
    </row>
    <row r="11" spans="1:6">
      <c r="A11" s="4" t="s">
        <v>979</v>
      </c>
      <c r="E11" s="6" t="n">
        <v>516</v>
      </c>
    </row>
    <row r="12" spans="1:6">
      <c r="A12" s="4" t="s">
        <v>980</v>
      </c>
      <c r="B12" s="4" t="s">
        <v>41</v>
      </c>
      <c r="E12" s="6" t="n">
        <v>0</v>
      </c>
    </row>
    <row r="13" spans="1:6">
      <c r="A13" s="4" t="s">
        <v>945</v>
      </c>
      <c r="B13" s="4" t="s">
        <v>45</v>
      </c>
      <c r="E13" s="6" t="n">
        <v>1166</v>
      </c>
    </row>
    <row r="14" spans="1:6">
      <c r="A14" s="4" t="s">
        <v>981</v>
      </c>
      <c r="C14" s="6" t="n">
        <v>2600</v>
      </c>
    </row>
    <row r="15" spans="1:6">
      <c r="A15" s="4" t="s">
        <v>982</v>
      </c>
      <c r="C15" s="6" t="n">
        <v>387800</v>
      </c>
    </row>
    <row r="16" spans="1:6">
      <c r="A16" s="4" t="s">
        <v>981</v>
      </c>
      <c r="E16" s="6" t="n">
        <v>4400</v>
      </c>
    </row>
    <row r="17" spans="1:6">
      <c r="A17" s="4" t="s">
        <v>982</v>
      </c>
      <c r="E17" s="6" t="n">
        <v>515400</v>
      </c>
    </row>
    <row r="18" spans="1:6">
      <c r="A18" s="4" t="s">
        <v>983</v>
      </c>
    </row>
    <row r="19" spans="1:6">
      <c r="A19" s="3" t="s">
        <v>970</v>
      </c>
    </row>
    <row r="20" spans="1:6">
      <c r="A20" s="4" t="s">
        <v>984</v>
      </c>
      <c r="C20" s="6" t="n">
        <v>939809</v>
      </c>
      <c r="E20" s="6" t="n">
        <v>952980</v>
      </c>
    </row>
    <row r="21" spans="1:6">
      <c r="A21" s="4" t="s">
        <v>42</v>
      </c>
    </row>
    <row r="22" spans="1:6">
      <c r="A22" s="3" t="s">
        <v>970</v>
      </c>
    </row>
    <row r="23" spans="1:6">
      <c r="A23" s="4" t="s">
        <v>973</v>
      </c>
      <c r="C23" s="6" t="n">
        <v>293361</v>
      </c>
    </row>
    <row r="24" spans="1:6">
      <c r="A24" s="4" t="s">
        <v>985</v>
      </c>
      <c r="E24" s="6" t="n">
        <v>318358</v>
      </c>
    </row>
    <row r="25" spans="1:6">
      <c r="A25" s="4" t="s">
        <v>945</v>
      </c>
      <c r="E25" s="6" t="n">
        <v>1166</v>
      </c>
    </row>
    <row r="26" spans="1:6">
      <c r="A26" s="4" t="s">
        <v>51</v>
      </c>
    </row>
    <row r="27" spans="1:6">
      <c r="A27" s="3" t="s">
        <v>970</v>
      </c>
    </row>
    <row r="28" spans="1:6">
      <c r="A28" s="4" t="s">
        <v>973</v>
      </c>
      <c r="C28" s="6" t="n">
        <v>248512</v>
      </c>
    </row>
    <row r="29" spans="1:6">
      <c r="A29" s="4" t="s">
        <v>985</v>
      </c>
      <c r="E29" s="6" t="n">
        <v>430442</v>
      </c>
    </row>
    <row r="30" spans="1:6">
      <c r="A30" s="4" t="s">
        <v>945</v>
      </c>
      <c r="E30" s="6" t="n">
        <v>0</v>
      </c>
    </row>
    <row r="31" spans="1:6">
      <c r="A31" s="4" t="s">
        <v>959</v>
      </c>
    </row>
    <row r="32" spans="1:6">
      <c r="A32" s="3" t="s">
        <v>970</v>
      </c>
    </row>
    <row r="33" spans="1:6">
      <c r="A33" s="4" t="s">
        <v>986</v>
      </c>
      <c r="C33" s="6" t="n">
        <v>263059</v>
      </c>
      <c r="E33" s="6" t="n">
        <v>382497</v>
      </c>
    </row>
    <row r="34" spans="1:6">
      <c r="A34" s="4" t="s">
        <v>971</v>
      </c>
      <c r="C34" s="6" t="n">
        <v>299</v>
      </c>
      <c r="E34" s="6" t="n">
        <v>696</v>
      </c>
    </row>
    <row r="35" spans="1:6">
      <c r="A35" s="4" t="s">
        <v>972</v>
      </c>
      <c r="C35" s="6" t="n">
        <v>-666</v>
      </c>
      <c r="D35" s="4" t="s">
        <v>38</v>
      </c>
      <c r="E35" s="6" t="n">
        <v>-1679</v>
      </c>
      <c r="F35" s="4" t="s">
        <v>41</v>
      </c>
    </row>
    <row r="36" spans="1:6">
      <c r="A36" s="4" t="s">
        <v>973</v>
      </c>
      <c r="C36" s="6" t="n">
        <v>262692</v>
      </c>
      <c r="E36" s="6" t="n">
        <v>381514</v>
      </c>
    </row>
    <row r="37" spans="1:6">
      <c r="A37" s="4" t="s">
        <v>987</v>
      </c>
    </row>
    <row r="38" spans="1:6">
      <c r="A38" s="3" t="s">
        <v>970</v>
      </c>
    </row>
    <row r="39" spans="1:6">
      <c r="A39" s="4" t="s">
        <v>973</v>
      </c>
      <c r="C39" s="6" t="n">
        <v>0</v>
      </c>
      <c r="E39" s="6" t="n">
        <v>3272</v>
      </c>
    </row>
    <row r="40" spans="1:6">
      <c r="A40" s="4" t="s">
        <v>988</v>
      </c>
    </row>
    <row r="41" spans="1:6">
      <c r="A41" s="3" t="s">
        <v>970</v>
      </c>
    </row>
    <row r="42" spans="1:6">
      <c r="A42" s="4" t="s">
        <v>973</v>
      </c>
      <c r="C42" s="6" t="n">
        <v>161441</v>
      </c>
      <c r="E42" s="6" t="n">
        <v>162892</v>
      </c>
    </row>
    <row r="43" spans="1:6">
      <c r="A43" s="4" t="s">
        <v>989</v>
      </c>
    </row>
    <row r="44" spans="1:6">
      <c r="A44" s="3" t="s">
        <v>970</v>
      </c>
    </row>
    <row r="45" spans="1:6">
      <c r="A45" s="4" t="s">
        <v>973</v>
      </c>
      <c r="C45" s="6" t="n">
        <v>101251</v>
      </c>
      <c r="E45" s="6" t="n">
        <v>215350</v>
      </c>
    </row>
    <row r="46" spans="1:6">
      <c r="A46" s="4" t="s">
        <v>943</v>
      </c>
    </row>
    <row r="47" spans="1:6">
      <c r="A47" s="3" t="s">
        <v>970</v>
      </c>
    </row>
    <row r="48" spans="1:6">
      <c r="A48" s="4" t="s">
        <v>986</v>
      </c>
      <c r="C48" s="6" t="n">
        <v>56883</v>
      </c>
      <c r="E48" s="6" t="n">
        <v>61125</v>
      </c>
    </row>
    <row r="49" spans="1:6">
      <c r="A49" s="4" t="s">
        <v>971</v>
      </c>
      <c r="C49" s="6" t="n">
        <v>0</v>
      </c>
      <c r="E49" s="6" t="n">
        <v>0</v>
      </c>
    </row>
    <row r="50" spans="1:6">
      <c r="A50" s="4" t="s">
        <v>972</v>
      </c>
      <c r="C50" s="6" t="n">
        <v>0</v>
      </c>
      <c r="D50" s="4" t="s">
        <v>38</v>
      </c>
      <c r="E50" s="6" t="n">
        <v>0</v>
      </c>
      <c r="F50" s="4" t="s">
        <v>41</v>
      </c>
    </row>
    <row r="51" spans="1:6">
      <c r="A51" s="4" t="s">
        <v>973</v>
      </c>
      <c r="C51" s="6" t="n">
        <v>56883</v>
      </c>
      <c r="E51" s="6" t="n">
        <v>61125</v>
      </c>
    </row>
    <row r="52" spans="1:6">
      <c r="A52" s="4" t="s">
        <v>990</v>
      </c>
    </row>
    <row r="53" spans="1:6">
      <c r="A53" s="3" t="s">
        <v>970</v>
      </c>
    </row>
    <row r="54" spans="1:6">
      <c r="A54" s="4" t="s">
        <v>973</v>
      </c>
      <c r="C54" s="6" t="n">
        <v>56883</v>
      </c>
      <c r="E54" s="6" t="n">
        <v>61125</v>
      </c>
    </row>
    <row r="55" spans="1:6">
      <c r="A55" s="4" t="s">
        <v>991</v>
      </c>
    </row>
    <row r="56" spans="1:6">
      <c r="A56" s="3" t="s">
        <v>970</v>
      </c>
    </row>
    <row r="57" spans="1:6">
      <c r="A57" s="4" t="s">
        <v>973</v>
      </c>
      <c r="C57" s="6" t="n">
        <v>0</v>
      </c>
      <c r="E57" s="6" t="n">
        <v>0</v>
      </c>
    </row>
    <row r="58" spans="1:6">
      <c r="A58" s="4" t="s">
        <v>955</v>
      </c>
    </row>
    <row r="59" spans="1:6">
      <c r="A59" s="3" t="s">
        <v>970</v>
      </c>
    </row>
    <row r="60" spans="1:6">
      <c r="A60" s="4" t="s">
        <v>986</v>
      </c>
      <c r="C60" s="6" t="n">
        <v>224293</v>
      </c>
      <c r="E60" s="6" t="n">
        <v>312537</v>
      </c>
    </row>
    <row r="61" spans="1:6">
      <c r="A61" s="4" t="s">
        <v>971</v>
      </c>
      <c r="C61" s="6" t="n">
        <v>0</v>
      </c>
      <c r="E61" s="6" t="n">
        <v>0</v>
      </c>
    </row>
    <row r="62" spans="1:6">
      <c r="A62" s="4" t="s">
        <v>972</v>
      </c>
      <c r="C62" s="6" t="n">
        <v>-1995</v>
      </c>
      <c r="D62" s="4" t="s">
        <v>38</v>
      </c>
      <c r="E62" s="6" t="n">
        <v>-4270</v>
      </c>
      <c r="F62" s="4" t="s">
        <v>41</v>
      </c>
    </row>
    <row r="63" spans="1:6">
      <c r="A63" s="4" t="s">
        <v>973</v>
      </c>
      <c r="C63" s="6" t="n">
        <v>222298</v>
      </c>
      <c r="E63" s="6" t="n">
        <v>308267</v>
      </c>
    </row>
    <row r="64" spans="1:6">
      <c r="A64" s="4" t="s">
        <v>992</v>
      </c>
    </row>
    <row r="65" spans="1:6">
      <c r="A65" s="3" t="s">
        <v>970</v>
      </c>
    </row>
    <row r="66" spans="1:6">
      <c r="A66" s="4" t="s">
        <v>973</v>
      </c>
      <c r="C66" s="6" t="n">
        <v>75037</v>
      </c>
      <c r="E66" s="6" t="n">
        <v>93175</v>
      </c>
    </row>
    <row r="67" spans="1:6">
      <c r="A67" s="4" t="s">
        <v>993</v>
      </c>
    </row>
    <row r="68" spans="1:6">
      <c r="A68" s="3" t="s">
        <v>970</v>
      </c>
    </row>
    <row r="69" spans="1:6">
      <c r="A69" s="4" t="s">
        <v>973</v>
      </c>
      <c r="C69" s="6" t="n">
        <v>147261</v>
      </c>
      <c r="E69" s="6" t="n">
        <v>215092</v>
      </c>
    </row>
    <row r="70" spans="1:6">
      <c r="A70" s="4" t="s">
        <v>942</v>
      </c>
    </row>
    <row r="71" spans="1:6">
      <c r="A71" s="3" t="s">
        <v>970</v>
      </c>
    </row>
    <row r="72" spans="1:6">
      <c r="A72" s="4" t="s">
        <v>40</v>
      </c>
      <c r="C72" s="6" t="n">
        <v>398056</v>
      </c>
      <c r="E72" s="6" t="n">
        <v>334665</v>
      </c>
    </row>
    <row r="73" spans="1:6">
      <c r="A73" s="4" t="s">
        <v>994</v>
      </c>
      <c r="C73" s="6" t="n">
        <v>398056</v>
      </c>
      <c r="E73" s="6" t="n">
        <v>334665</v>
      </c>
    </row>
    <row r="74" spans="1:6">
      <c r="A74" s="4" t="s">
        <v>995</v>
      </c>
    </row>
    <row r="75" spans="1:6">
      <c r="A75" s="3" t="s">
        <v>970</v>
      </c>
    </row>
    <row r="76" spans="1:6">
      <c r="A76" s="4" t="s">
        <v>40</v>
      </c>
      <c r="C76" s="6" t="n">
        <v>398056</v>
      </c>
      <c r="E76" s="6" t="n">
        <v>334665</v>
      </c>
    </row>
    <row r="77" spans="1:6">
      <c r="A77" s="4" t="s">
        <v>951</v>
      </c>
    </row>
    <row r="78" spans="1:6">
      <c r="A78" s="3" t="s">
        <v>970</v>
      </c>
    </row>
    <row r="79" spans="1:6">
      <c r="A79" s="4" t="s">
        <v>40</v>
      </c>
      <c r="C79" s="6" t="n">
        <v>541753</v>
      </c>
      <c r="E79" s="6" t="n">
        <v>615043</v>
      </c>
    </row>
    <row r="80" spans="1:6">
      <c r="A80" s="4" t="s">
        <v>994</v>
      </c>
      <c r="C80" s="6" t="n">
        <v>541753</v>
      </c>
      <c r="E80" s="6" t="n">
        <v>615043</v>
      </c>
    </row>
    <row r="81" spans="1:6">
      <c r="A81" s="4" t="s">
        <v>996</v>
      </c>
    </row>
    <row r="82" spans="1:6">
      <c r="A82" s="3" t="s">
        <v>970</v>
      </c>
    </row>
    <row r="83" spans="1:6">
      <c r="A83" s="4" t="s">
        <v>40</v>
      </c>
      <c r="C83" s="6" t="n">
        <v>541753</v>
      </c>
      <c r="E83" s="6" t="n">
        <v>615043</v>
      </c>
    </row>
    <row r="84" spans="1:6">
      <c r="A84" s="4" t="s">
        <v>997</v>
      </c>
    </row>
    <row r="85" spans="1:6">
      <c r="A85" s="3" t="s">
        <v>970</v>
      </c>
    </row>
    <row r="86" spans="1:6">
      <c r="A86" s="4" t="s">
        <v>40</v>
      </c>
      <c r="C86" s="6" t="n">
        <v>0</v>
      </c>
      <c r="E86" s="6" t="n">
        <v>0</v>
      </c>
    </row>
    <row r="87" spans="1:6">
      <c r="A87" s="4" t="s">
        <v>998</v>
      </c>
    </row>
    <row r="88" spans="1:6">
      <c r="A88" s="3" t="s">
        <v>970</v>
      </c>
    </row>
    <row r="89" spans="1:6">
      <c r="A89" s="4" t="s">
        <v>40</v>
      </c>
      <c r="C89" s="7" t="n">
        <v>0</v>
      </c>
      <c r="E89" s="7" t="n">
        <v>0</v>
      </c>
    </row>
    <row r="90" spans="1:6"/>
    <row r="91" spans="1:6">
      <c r="A91" s="4" t="s">
        <v>38</v>
      </c>
      <c r="B91" s="4" t="s">
        <v>999</v>
      </c>
    </row>
    <row r="92" spans="1:6">
      <c r="A92" s="4" t="s">
        <v>41</v>
      </c>
      <c r="B92" s="4" t="s">
        <v>1000</v>
      </c>
    </row>
    <row r="93" spans="1:6">
      <c r="A93" s="4" t="s">
        <v>45</v>
      </c>
      <c r="B93" s="4" t="s">
        <v>964</v>
      </c>
    </row>
  </sheetData>
  <mergeCells count="7">
    <mergeCell ref="A1:B1"/>
    <mergeCell ref="C1:D1"/>
    <mergeCell ref="E1:F1"/>
    <mergeCell ref="A90:E90"/>
    <mergeCell ref="B91:E91"/>
    <mergeCell ref="B92:E92"/>
    <mergeCell ref="B93:E9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73</v>
      </c>
    </row>
    <row r="2" spans="1:2">
      <c r="A2" s="3" t="s">
        <v>278</v>
      </c>
    </row>
    <row r="3" spans="1:2">
      <c r="A3" s="4" t="s">
        <v>139</v>
      </c>
      <c r="B3" s="7" t="n">
        <v>484990</v>
      </c>
    </row>
    <row r="4" spans="1:2">
      <c r="A4" s="4" t="s">
        <v>1002</v>
      </c>
      <c r="B4" s="6" t="n">
        <v>236478</v>
      </c>
    </row>
    <row r="5" spans="1:2">
      <c r="A5" s="4" t="s">
        <v>1003</v>
      </c>
      <c r="B5" s="6" t="n">
        <v>248512</v>
      </c>
    </row>
    <row r="6" spans="1:2">
      <c r="A6" s="4" t="s">
        <v>1004</v>
      </c>
      <c r="B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7</v>
      </c>
      <c r="D2" s="2" t="s">
        <v>95</v>
      </c>
    </row>
    <row r="3" spans="1:4">
      <c r="A3" s="3" t="s">
        <v>281</v>
      </c>
    </row>
    <row r="4" spans="1:4">
      <c r="A4" s="4" t="s">
        <v>1006</v>
      </c>
      <c r="B4" s="6" t="n">
        <v>3</v>
      </c>
    </row>
    <row r="5" spans="1:4">
      <c r="A5" s="4" t="s">
        <v>1007</v>
      </c>
      <c r="B5" s="6" t="n">
        <v>1</v>
      </c>
    </row>
    <row r="6" spans="1:4">
      <c r="A6" s="4" t="s">
        <v>1008</v>
      </c>
    </row>
    <row r="7" spans="1:4">
      <c r="A7" s="3" t="s">
        <v>1009</v>
      </c>
    </row>
    <row r="8" spans="1:4">
      <c r="A8" s="4" t="s">
        <v>1010</v>
      </c>
      <c r="B8" s="4" t="s">
        <v>515</v>
      </c>
      <c r="C8" s="4" t="s">
        <v>515</v>
      </c>
      <c r="D8" s="4" t="s">
        <v>5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8"/>
    <col customWidth="1" max="9" min="9" width="14"/>
    <col customWidth="1" max="10" min="10" width="4"/>
    <col customWidth="1" max="11" min="11" width="14"/>
    <col customWidth="1" max="12" min="12" width="4"/>
    <col customWidth="1" max="13" min="13" width="13"/>
    <col customWidth="1" max="14" min="14" width="4"/>
    <col customWidth="1" max="15" min="15" width="16"/>
    <col customWidth="1" max="16" min="16" width="14"/>
    <col customWidth="1" max="17" min="17" width="8"/>
    <col customWidth="1" max="18" min="18" width="14"/>
    <col customWidth="1" max="19" min="19" width="8"/>
  </cols>
  <sheetData>
    <row r="1" spans="1:19">
      <c r="A1" s="1" t="s">
        <v>1011</v>
      </c>
      <c r="C1" s="2" t="s">
        <v>495</v>
      </c>
      <c r="O1" s="2" t="s">
        <v>1</v>
      </c>
    </row>
    <row r="2" spans="1:19">
      <c r="C2" s="2" t="s">
        <v>2</v>
      </c>
      <c r="D2" s="2" t="s">
        <v>496</v>
      </c>
      <c r="E2" s="2" t="s">
        <v>4</v>
      </c>
      <c r="F2" s="2" t="s">
        <v>497</v>
      </c>
      <c r="G2" s="2" t="s">
        <v>37</v>
      </c>
      <c r="I2" s="2" t="s">
        <v>498</v>
      </c>
      <c r="J2" s="2" t="s">
        <v>38</v>
      </c>
      <c r="K2" s="2" t="s">
        <v>499</v>
      </c>
      <c r="L2" s="2" t="s">
        <v>38</v>
      </c>
      <c r="M2" s="2" t="s">
        <v>500</v>
      </c>
      <c r="N2" s="2" t="s">
        <v>38</v>
      </c>
      <c r="O2" s="2" t="s">
        <v>2</v>
      </c>
      <c r="P2" s="2" t="s">
        <v>37</v>
      </c>
      <c r="R2" s="2" t="s">
        <v>95</v>
      </c>
    </row>
    <row r="3" spans="1:19">
      <c r="A3" s="3" t="s">
        <v>1009</v>
      </c>
    </row>
    <row r="4" spans="1:19">
      <c r="A4" s="4" t="s">
        <v>97</v>
      </c>
      <c r="C4" s="7" t="n">
        <v>878997</v>
      </c>
      <c r="D4" s="7" t="n">
        <v>846795</v>
      </c>
      <c r="E4" s="7" t="n">
        <v>822747</v>
      </c>
      <c r="F4" s="7" t="n">
        <v>813530</v>
      </c>
      <c r="G4" s="7" t="n">
        <v>772332</v>
      </c>
      <c r="H4" s="4" t="s">
        <v>38</v>
      </c>
      <c r="I4" s="7" t="n">
        <v>747978</v>
      </c>
      <c r="K4" s="7" t="n">
        <v>723355</v>
      </c>
      <c r="M4" s="7" t="n">
        <v>676796</v>
      </c>
      <c r="O4" s="7" t="n">
        <v>3362069</v>
      </c>
      <c r="P4" s="7" t="n">
        <v>2920461</v>
      </c>
      <c r="Q4" s="4" t="s">
        <v>41</v>
      </c>
      <c r="R4" s="7" t="n">
        <v>2411803</v>
      </c>
      <c r="S4" s="4" t="s">
        <v>41</v>
      </c>
    </row>
    <row r="5" spans="1:19">
      <c r="A5" s="4" t="s">
        <v>106</v>
      </c>
      <c r="C5" s="6" t="n">
        <v>156562</v>
      </c>
      <c r="D5" s="7" t="n">
        <v>108958</v>
      </c>
      <c r="E5" s="7" t="n">
        <v>134556</v>
      </c>
      <c r="F5" s="7" t="n">
        <v>112156</v>
      </c>
      <c r="G5" s="6" t="n">
        <v>132480</v>
      </c>
      <c r="H5" s="4" t="s">
        <v>38</v>
      </c>
      <c r="I5" s="7" t="n">
        <v>118718</v>
      </c>
      <c r="K5" s="7" t="n">
        <v>134790</v>
      </c>
      <c r="M5" s="7" t="n">
        <v>89744</v>
      </c>
      <c r="O5" s="6" t="n">
        <v>512232</v>
      </c>
      <c r="P5" s="6" t="n">
        <v>475732</v>
      </c>
      <c r="Q5" s="4" t="s">
        <v>523</v>
      </c>
      <c r="R5" s="6" t="n">
        <v>334075</v>
      </c>
      <c r="S5" s="4" t="s">
        <v>523</v>
      </c>
    </row>
    <row r="6" spans="1:19">
      <c r="A6" s="4" t="s">
        <v>1012</v>
      </c>
      <c r="C6" s="6" t="n">
        <v>2424969</v>
      </c>
      <c r="G6" s="6" t="n">
        <v>2472932</v>
      </c>
      <c r="O6" s="6" t="n">
        <v>2424969</v>
      </c>
      <c r="P6" s="6" t="n">
        <v>2472932</v>
      </c>
      <c r="R6" s="6" t="n">
        <v>2133231</v>
      </c>
    </row>
    <row r="7" spans="1:19">
      <c r="A7" s="4" t="s">
        <v>55</v>
      </c>
      <c r="C7" s="6" t="n">
        <v>5588289</v>
      </c>
      <c r="G7" s="6" t="n">
        <v>5474493</v>
      </c>
      <c r="H7" s="4" t="s">
        <v>112</v>
      </c>
      <c r="O7" s="6" t="n">
        <v>5588289</v>
      </c>
      <c r="P7" s="6" t="n">
        <v>5474493</v>
      </c>
      <c r="Q7" s="4" t="s">
        <v>112</v>
      </c>
      <c r="R7" s="6" t="n">
        <v>4540062</v>
      </c>
      <c r="S7" s="4" t="s">
        <v>45</v>
      </c>
    </row>
    <row r="8" spans="1:19">
      <c r="A8" s="4" t="s">
        <v>1013</v>
      </c>
    </row>
    <row r="9" spans="1:19">
      <c r="A9" s="3" t="s">
        <v>1009</v>
      </c>
    </row>
    <row r="10" spans="1:19">
      <c r="A10" s="4" t="s">
        <v>97</v>
      </c>
      <c r="B10" s="4" t="s">
        <v>56</v>
      </c>
      <c r="O10" s="6" t="n">
        <v>0</v>
      </c>
      <c r="P10" s="6" t="n">
        <v>0</v>
      </c>
      <c r="R10" s="6" t="n">
        <v>0</v>
      </c>
    </row>
    <row r="11" spans="1:19">
      <c r="A11" s="4" t="s">
        <v>106</v>
      </c>
      <c r="B11" s="4" t="s">
        <v>56</v>
      </c>
      <c r="O11" s="6" t="n">
        <v>-209096</v>
      </c>
      <c r="P11" s="6" t="n">
        <v>-192249</v>
      </c>
      <c r="Q11" s="4" t="s">
        <v>45</v>
      </c>
      <c r="R11" s="6" t="n">
        <v>-192530</v>
      </c>
      <c r="S11" s="4" t="s">
        <v>45</v>
      </c>
    </row>
    <row r="12" spans="1:19">
      <c r="A12" s="4" t="s">
        <v>1012</v>
      </c>
      <c r="B12" s="4" t="s">
        <v>56</v>
      </c>
      <c r="C12" s="6" t="n">
        <v>0</v>
      </c>
      <c r="G12" s="6" t="n">
        <v>0</v>
      </c>
      <c r="O12" s="6" t="n">
        <v>0</v>
      </c>
      <c r="P12" s="6" t="n">
        <v>0</v>
      </c>
      <c r="R12" s="6" t="n">
        <v>0</v>
      </c>
    </row>
    <row r="13" spans="1:19">
      <c r="A13" s="4" t="s">
        <v>55</v>
      </c>
      <c r="B13" s="4" t="s">
        <v>56</v>
      </c>
      <c r="C13" s="6" t="n">
        <v>0</v>
      </c>
      <c r="G13" s="6" t="n">
        <v>0</v>
      </c>
      <c r="H13" s="4" t="s">
        <v>45</v>
      </c>
      <c r="O13" s="6" t="n">
        <v>0</v>
      </c>
      <c r="P13" s="6" t="n">
        <v>0</v>
      </c>
      <c r="Q13" s="4" t="s">
        <v>45</v>
      </c>
      <c r="R13" s="6" t="n">
        <v>0</v>
      </c>
      <c r="S13" s="4" t="s">
        <v>45</v>
      </c>
    </row>
    <row r="14" spans="1:19">
      <c r="A14" s="4" t="s">
        <v>1014</v>
      </c>
    </row>
    <row r="15" spans="1:19">
      <c r="A15" s="3" t="s">
        <v>1009</v>
      </c>
    </row>
    <row r="16" spans="1:19">
      <c r="A16" s="4" t="s">
        <v>97</v>
      </c>
      <c r="O16" s="6" t="n">
        <v>2092329</v>
      </c>
      <c r="P16" s="6" t="n">
        <v>1858004</v>
      </c>
      <c r="R16" s="6" t="n">
        <v>1555290</v>
      </c>
    </row>
    <row r="17" spans="1:19">
      <c r="A17" s="4" t="s">
        <v>106</v>
      </c>
      <c r="O17" s="6" t="n">
        <v>376534</v>
      </c>
      <c r="P17" s="6" t="n">
        <v>395471</v>
      </c>
      <c r="Q17" s="4" t="s">
        <v>45</v>
      </c>
      <c r="R17" s="6" t="n">
        <v>318635</v>
      </c>
      <c r="S17" s="4" t="s">
        <v>45</v>
      </c>
    </row>
    <row r="18" spans="1:19">
      <c r="A18" s="4" t="s">
        <v>1012</v>
      </c>
      <c r="C18" s="6" t="n">
        <v>1284887</v>
      </c>
      <c r="G18" s="6" t="n">
        <v>1537121</v>
      </c>
      <c r="O18" s="6" t="n">
        <v>1284887</v>
      </c>
      <c r="P18" s="6" t="n">
        <v>1537121</v>
      </c>
      <c r="R18" s="6" t="n">
        <v>1100827</v>
      </c>
    </row>
    <row r="19" spans="1:19">
      <c r="A19" s="4" t="s">
        <v>55</v>
      </c>
      <c r="C19" s="6" t="n">
        <v>3664341</v>
      </c>
      <c r="G19" s="6" t="n">
        <v>3773289</v>
      </c>
      <c r="H19" s="4" t="s">
        <v>45</v>
      </c>
      <c r="O19" s="6" t="n">
        <v>3664341</v>
      </c>
      <c r="P19" s="6" t="n">
        <v>3773289</v>
      </c>
      <c r="Q19" s="4" t="s">
        <v>45</v>
      </c>
      <c r="R19" s="6" t="n">
        <v>2975673</v>
      </c>
      <c r="S19" s="4" t="s">
        <v>45</v>
      </c>
    </row>
    <row r="20" spans="1:19">
      <c r="A20" s="4" t="s">
        <v>1015</v>
      </c>
    </row>
    <row r="21" spans="1:19">
      <c r="A21" s="3" t="s">
        <v>1009</v>
      </c>
    </row>
    <row r="22" spans="1:19">
      <c r="A22" s="4" t="s">
        <v>97</v>
      </c>
      <c r="O22" s="6" t="n">
        <v>786503</v>
      </c>
      <c r="P22" s="6" t="n">
        <v>657197</v>
      </c>
      <c r="R22" s="6" t="n">
        <v>515642</v>
      </c>
    </row>
    <row r="23" spans="1:19">
      <c r="A23" s="4" t="s">
        <v>106</v>
      </c>
      <c r="O23" s="6" t="n">
        <v>195024</v>
      </c>
      <c r="P23" s="6" t="n">
        <v>155531</v>
      </c>
      <c r="Q23" s="4" t="s">
        <v>45</v>
      </c>
      <c r="R23" s="6" t="n">
        <v>108208</v>
      </c>
      <c r="S23" s="4" t="s">
        <v>45</v>
      </c>
    </row>
    <row r="24" spans="1:19">
      <c r="A24" s="4" t="s">
        <v>1012</v>
      </c>
      <c r="C24" s="6" t="n">
        <v>681235</v>
      </c>
      <c r="G24" s="6" t="n">
        <v>521978</v>
      </c>
      <c r="O24" s="6" t="n">
        <v>681235</v>
      </c>
      <c r="P24" s="6" t="n">
        <v>521978</v>
      </c>
      <c r="R24" s="6" t="n">
        <v>706028</v>
      </c>
    </row>
    <row r="25" spans="1:19">
      <c r="A25" s="4" t="s">
        <v>55</v>
      </c>
      <c r="C25" s="6" t="n">
        <v>1237002</v>
      </c>
      <c r="G25" s="6" t="n">
        <v>1051784</v>
      </c>
      <c r="H25" s="4" t="s">
        <v>45</v>
      </c>
      <c r="O25" s="6" t="n">
        <v>1237002</v>
      </c>
      <c r="P25" s="6" t="n">
        <v>1051784</v>
      </c>
      <c r="Q25" s="4" t="s">
        <v>45</v>
      </c>
      <c r="R25" s="6" t="n">
        <v>1079360</v>
      </c>
      <c r="S25" s="4" t="s">
        <v>45</v>
      </c>
    </row>
    <row r="26" spans="1:19">
      <c r="A26" s="4" t="s">
        <v>1016</v>
      </c>
    </row>
    <row r="27" spans="1:19">
      <c r="A27" s="3" t="s">
        <v>1009</v>
      </c>
    </row>
    <row r="28" spans="1:19">
      <c r="A28" s="4" t="s">
        <v>97</v>
      </c>
      <c r="O28" s="6" t="n">
        <v>483237</v>
      </c>
      <c r="P28" s="6" t="n">
        <v>405260</v>
      </c>
      <c r="R28" s="6" t="n">
        <v>340871</v>
      </c>
    </row>
    <row r="29" spans="1:19">
      <c r="A29" s="4" t="s">
        <v>106</v>
      </c>
      <c r="O29" s="6" t="n">
        <v>149770</v>
      </c>
      <c r="P29" s="6" t="n">
        <v>116979</v>
      </c>
      <c r="Q29" s="4" t="s">
        <v>45</v>
      </c>
      <c r="R29" s="6" t="n">
        <v>99762</v>
      </c>
      <c r="S29" s="4" t="s">
        <v>45</v>
      </c>
    </row>
    <row r="30" spans="1:19">
      <c r="A30" s="4" t="s">
        <v>1012</v>
      </c>
      <c r="C30" s="6" t="n">
        <v>458847</v>
      </c>
      <c r="G30" s="6" t="n">
        <v>413833</v>
      </c>
      <c r="O30" s="6" t="n">
        <v>458847</v>
      </c>
      <c r="P30" s="6" t="n">
        <v>413833</v>
      </c>
      <c r="R30" s="6" t="n">
        <v>326376</v>
      </c>
    </row>
    <row r="31" spans="1:19">
      <c r="A31" s="4" t="s">
        <v>55</v>
      </c>
      <c r="C31" s="7" t="n">
        <v>686946</v>
      </c>
      <c r="G31" s="7" t="n">
        <v>649420</v>
      </c>
      <c r="H31" s="4" t="s">
        <v>45</v>
      </c>
      <c r="O31" s="7" t="n">
        <v>686946</v>
      </c>
      <c r="P31" s="7" t="n">
        <v>649420</v>
      </c>
      <c r="Q31" s="4" t="s">
        <v>45</v>
      </c>
      <c r="R31" s="7" t="n">
        <v>485029</v>
      </c>
      <c r="S31" s="4" t="s">
        <v>45</v>
      </c>
    </row>
    <row r="32" spans="1:19"/>
    <row r="33" spans="1:19">
      <c r="A33" s="4" t="s">
        <v>38</v>
      </c>
      <c r="B33" s="4" t="s">
        <v>502</v>
      </c>
    </row>
    <row r="34" spans="1:19">
      <c r="A34" s="4" t="s">
        <v>41</v>
      </c>
      <c r="B34" s="4" t="s">
        <v>80</v>
      </c>
    </row>
    <row r="35" spans="1:19">
      <c r="A35" s="4" t="s">
        <v>45</v>
      </c>
      <c r="B35" s="4" t="s">
        <v>81</v>
      </c>
    </row>
    <row r="36" spans="1:19">
      <c r="A36" s="4" t="s">
        <v>54</v>
      </c>
      <c r="B36" s="4" t="s">
        <v>78</v>
      </c>
    </row>
    <row r="37" spans="1:19">
      <c r="A37" s="4" t="s">
        <v>56</v>
      </c>
      <c r="B37" s="4" t="s">
        <v>1017</v>
      </c>
    </row>
  </sheetData>
  <mergeCells count="99">
    <mergeCell ref="A1:B2"/>
    <mergeCell ref="C1:N1"/>
    <mergeCell ref="O1:S1"/>
    <mergeCell ref="G2:H2"/>
    <mergeCell ref="P2:Q2"/>
    <mergeCell ref="R2:S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A32:R32"/>
    <mergeCell ref="B33:R33"/>
    <mergeCell ref="B34:R34"/>
    <mergeCell ref="B35:R35"/>
    <mergeCell ref="B36:R36"/>
    <mergeCell ref="B37:R3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6"/>
    <col customWidth="1" max="15" min="15" width="14"/>
    <col customWidth="1" max="16" min="16" width="4"/>
    <col customWidth="1" max="17" min="17" width="14"/>
    <col customWidth="1" max="18" min="18" width="4"/>
  </cols>
  <sheetData>
    <row r="1" spans="1:18">
      <c r="A1" s="1" t="s">
        <v>1018</v>
      </c>
      <c r="B1" s="2" t="s">
        <v>495</v>
      </c>
      <c r="N1" s="2" t="s">
        <v>1</v>
      </c>
    </row>
    <row r="2" spans="1:18">
      <c r="B2" s="2" t="s">
        <v>2</v>
      </c>
      <c r="C2" s="2" t="s">
        <v>496</v>
      </c>
      <c r="D2" s="2" t="s">
        <v>4</v>
      </c>
      <c r="E2" s="2" t="s">
        <v>497</v>
      </c>
      <c r="F2" s="2" t="s">
        <v>37</v>
      </c>
      <c r="G2" s="2" t="s">
        <v>38</v>
      </c>
      <c r="H2" s="2" t="s">
        <v>498</v>
      </c>
      <c r="I2" s="2" t="s">
        <v>38</v>
      </c>
      <c r="J2" s="2" t="s">
        <v>499</v>
      </c>
      <c r="K2" s="2" t="s">
        <v>38</v>
      </c>
      <c r="L2" s="2" t="s">
        <v>500</v>
      </c>
      <c r="M2" s="2" t="s">
        <v>38</v>
      </c>
      <c r="N2" s="2" t="s">
        <v>2</v>
      </c>
      <c r="O2" s="2" t="s">
        <v>37</v>
      </c>
      <c r="Q2" s="2" t="s">
        <v>95</v>
      </c>
    </row>
    <row r="3" spans="1:18">
      <c r="A3" s="3" t="s">
        <v>1009</v>
      </c>
    </row>
    <row r="4" spans="1:18">
      <c r="A4" s="4" t="s">
        <v>1019</v>
      </c>
      <c r="B4" s="7" t="n">
        <v>878997</v>
      </c>
      <c r="C4" s="7" t="n">
        <v>846795</v>
      </c>
      <c r="D4" s="7" t="n">
        <v>822747</v>
      </c>
      <c r="E4" s="7" t="n">
        <v>813530</v>
      </c>
      <c r="F4" s="7" t="n">
        <v>772332</v>
      </c>
      <c r="H4" s="7" t="n">
        <v>747978</v>
      </c>
      <c r="J4" s="7" t="n">
        <v>723355</v>
      </c>
      <c r="L4" s="7" t="n">
        <v>676796</v>
      </c>
      <c r="N4" s="7" t="n">
        <v>3362069</v>
      </c>
      <c r="O4" s="7" t="n">
        <v>2920461</v>
      </c>
      <c r="P4" s="4" t="s">
        <v>41</v>
      </c>
      <c r="Q4" s="7" t="n">
        <v>2411803</v>
      </c>
      <c r="R4" s="4" t="s">
        <v>41</v>
      </c>
    </row>
    <row r="5" spans="1:18">
      <c r="A5" s="4" t="s">
        <v>1020</v>
      </c>
    </row>
    <row r="6" spans="1:18">
      <c r="A6" s="3" t="s">
        <v>1009</v>
      </c>
    </row>
    <row r="7" spans="1:18">
      <c r="A7" s="4" t="s">
        <v>1019</v>
      </c>
      <c r="N7" s="6" t="n">
        <v>1837483</v>
      </c>
      <c r="O7" s="6" t="n">
        <v>1647864</v>
      </c>
      <c r="Q7" s="6" t="n">
        <v>1400228</v>
      </c>
    </row>
    <row r="8" spans="1:18">
      <c r="A8" s="4" t="s">
        <v>633</v>
      </c>
    </row>
    <row r="9" spans="1:18">
      <c r="A9" s="3" t="s">
        <v>1009</v>
      </c>
    </row>
    <row r="10" spans="1:18">
      <c r="A10" s="4" t="s">
        <v>1019</v>
      </c>
      <c r="N10" s="7" t="n">
        <v>1524586</v>
      </c>
      <c r="O10" s="7" t="n">
        <v>1272597</v>
      </c>
      <c r="Q10" s="7" t="n">
        <v>1011575</v>
      </c>
    </row>
    <row r="11" spans="1:18"/>
    <row r="12" spans="1:18">
      <c r="A12" s="4" t="s">
        <v>38</v>
      </c>
      <c r="B12" s="4" t="s">
        <v>502</v>
      </c>
    </row>
    <row r="13" spans="1:18">
      <c r="A13" s="4" t="s">
        <v>41</v>
      </c>
      <c r="B13" s="4" t="s">
        <v>80</v>
      </c>
    </row>
  </sheetData>
  <mergeCells count="40">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R11"/>
    <mergeCell ref="B12:R12"/>
    <mergeCell ref="B13:R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21</v>
      </c>
      <c r="B1" s="2" t="s">
        <v>2</v>
      </c>
      <c r="C1" s="2" t="s">
        <v>37</v>
      </c>
      <c r="E1" s="2" t="s">
        <v>95</v>
      </c>
    </row>
    <row r="2" spans="1:5">
      <c r="A2" s="3" t="s">
        <v>1009</v>
      </c>
    </row>
    <row r="3" spans="1:5">
      <c r="A3" s="4" t="s">
        <v>1022</v>
      </c>
      <c r="B3" s="7" t="n">
        <v>198969</v>
      </c>
      <c r="C3" s="7" t="n">
        <v>206105</v>
      </c>
      <c r="D3" s="4" t="s">
        <v>38</v>
      </c>
      <c r="E3" s="7" t="n">
        <v>189629</v>
      </c>
    </row>
    <row r="4" spans="1:5">
      <c r="A4" s="4" t="s">
        <v>1020</v>
      </c>
    </row>
    <row r="5" spans="1:5">
      <c r="A5" s="3" t="s">
        <v>1009</v>
      </c>
    </row>
    <row r="6" spans="1:5">
      <c r="A6" s="4" t="s">
        <v>1022</v>
      </c>
      <c r="B6" s="6" t="n">
        <v>129387</v>
      </c>
      <c r="C6" s="6" t="n">
        <v>137112</v>
      </c>
      <c r="E6" s="6" t="n">
        <v>133492</v>
      </c>
    </row>
    <row r="7" spans="1:5">
      <c r="A7" s="4" t="s">
        <v>633</v>
      </c>
    </row>
    <row r="8" spans="1:5">
      <c r="A8" s="3" t="s">
        <v>1009</v>
      </c>
    </row>
    <row r="9" spans="1:5">
      <c r="A9" s="4" t="s">
        <v>1022</v>
      </c>
      <c r="B9" s="7" t="n">
        <v>69582</v>
      </c>
      <c r="C9" s="7" t="n">
        <v>68993</v>
      </c>
      <c r="E9" s="7" t="n">
        <v>56137</v>
      </c>
    </row>
    <row r="10" spans="1:5"/>
    <row r="11" spans="1:5">
      <c r="A11" s="4" t="s">
        <v>38</v>
      </c>
      <c r="B11" s="4" t="s">
        <v>78</v>
      </c>
    </row>
  </sheetData>
  <mergeCells count="3">
    <mergeCell ref="C1:D1"/>
    <mergeCell ref="A10:E10"/>
    <mergeCell ref="B11:E1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6"/>
    <col customWidth="1" max="15" min="15" width="14"/>
    <col customWidth="1" max="16" min="16" width="4"/>
    <col customWidth="1" max="17" min="17" width="14"/>
    <col customWidth="1" max="18" min="18" width="4"/>
  </cols>
  <sheetData>
    <row r="1" spans="1:18">
      <c r="A1" s="1" t="s">
        <v>1023</v>
      </c>
      <c r="B1" s="2" t="s">
        <v>495</v>
      </c>
      <c r="N1" s="2" t="s">
        <v>1</v>
      </c>
    </row>
    <row r="2" spans="1:18">
      <c r="B2" s="2" t="s">
        <v>2</v>
      </c>
      <c r="C2" s="2" t="s">
        <v>496</v>
      </c>
      <c r="D2" s="2" t="s">
        <v>4</v>
      </c>
      <c r="E2" s="2" t="s">
        <v>497</v>
      </c>
      <c r="F2" s="2" t="s">
        <v>37</v>
      </c>
      <c r="G2" s="2" t="s">
        <v>38</v>
      </c>
      <c r="H2" s="2" t="s">
        <v>498</v>
      </c>
      <c r="I2" s="2" t="s">
        <v>38</v>
      </c>
      <c r="J2" s="2" t="s">
        <v>499</v>
      </c>
      <c r="K2" s="2" t="s">
        <v>38</v>
      </c>
      <c r="L2" s="2" t="s">
        <v>500</v>
      </c>
      <c r="M2" s="2" t="s">
        <v>38</v>
      </c>
      <c r="N2" s="2" t="s">
        <v>2</v>
      </c>
      <c r="O2" s="2" t="s">
        <v>37</v>
      </c>
      <c r="Q2" s="2" t="s">
        <v>95</v>
      </c>
    </row>
    <row r="3" spans="1:18">
      <c r="A3" s="3" t="s">
        <v>1009</v>
      </c>
    </row>
    <row r="4" spans="1:18">
      <c r="A4" s="4" t="s">
        <v>97</v>
      </c>
      <c r="B4" s="7" t="n">
        <v>878997</v>
      </c>
      <c r="C4" s="7" t="n">
        <v>846795</v>
      </c>
      <c r="D4" s="7" t="n">
        <v>822747</v>
      </c>
      <c r="E4" s="7" t="n">
        <v>813530</v>
      </c>
      <c r="F4" s="7" t="n">
        <v>772332</v>
      </c>
      <c r="H4" s="7" t="n">
        <v>747978</v>
      </c>
      <c r="J4" s="7" t="n">
        <v>723355</v>
      </c>
      <c r="L4" s="7" t="n">
        <v>676796</v>
      </c>
      <c r="N4" s="7" t="n">
        <v>3362069</v>
      </c>
      <c r="O4" s="7" t="n">
        <v>2920461</v>
      </c>
      <c r="P4" s="4" t="s">
        <v>41</v>
      </c>
      <c r="Q4" s="7" t="n">
        <v>2411803</v>
      </c>
      <c r="R4" s="4" t="s">
        <v>41</v>
      </c>
    </row>
    <row r="5" spans="1:18">
      <c r="A5" s="4" t="s">
        <v>122</v>
      </c>
    </row>
    <row r="6" spans="1:18">
      <c r="A6" s="3" t="s">
        <v>1009</v>
      </c>
    </row>
    <row r="7" spans="1:18">
      <c r="A7" s="4" t="s">
        <v>97</v>
      </c>
      <c r="B7" s="6" t="n">
        <v>774178</v>
      </c>
      <c r="C7" s="6" t="n">
        <v>740661</v>
      </c>
      <c r="D7" s="6" t="n">
        <v>722699</v>
      </c>
      <c r="E7" s="6" t="n">
        <v>711521</v>
      </c>
      <c r="F7" s="6" t="n">
        <v>683276</v>
      </c>
      <c r="H7" s="6" t="n">
        <v>656832</v>
      </c>
      <c r="J7" s="6" t="n">
        <v>637562</v>
      </c>
      <c r="L7" s="6" t="n">
        <v>596508</v>
      </c>
      <c r="N7" s="6" t="n">
        <v>2949059</v>
      </c>
      <c r="O7" s="6" t="n">
        <v>2574178</v>
      </c>
      <c r="P7" s="4" t="s">
        <v>41</v>
      </c>
      <c r="Q7" s="6" t="n">
        <v>2135780</v>
      </c>
      <c r="R7" s="4" t="s">
        <v>41</v>
      </c>
    </row>
    <row r="8" spans="1:18">
      <c r="A8" s="4" t="s">
        <v>1024</v>
      </c>
    </row>
    <row r="9" spans="1:18">
      <c r="A9" s="3" t="s">
        <v>1009</v>
      </c>
    </row>
    <row r="10" spans="1:18">
      <c r="A10" s="4" t="s">
        <v>97</v>
      </c>
      <c r="N10" s="6" t="n">
        <v>2132635</v>
      </c>
      <c r="O10" s="6" t="n">
        <v>1950396</v>
      </c>
      <c r="Q10" s="6" t="n">
        <v>1696443</v>
      </c>
    </row>
    <row r="11" spans="1:18">
      <c r="A11" s="4" t="s">
        <v>1025</v>
      </c>
    </row>
    <row r="12" spans="1:18">
      <c r="A12" s="3" t="s">
        <v>1009</v>
      </c>
    </row>
    <row r="13" spans="1:18">
      <c r="A13" s="4" t="s">
        <v>97</v>
      </c>
      <c r="N13" s="6" t="n">
        <v>816424</v>
      </c>
      <c r="O13" s="6" t="n">
        <v>623782</v>
      </c>
      <c r="Q13" s="6" t="n">
        <v>439337</v>
      </c>
    </row>
    <row r="14" spans="1:18">
      <c r="A14" s="4" t="s">
        <v>124</v>
      </c>
    </row>
    <row r="15" spans="1:18">
      <c r="A15" s="3" t="s">
        <v>1009</v>
      </c>
    </row>
    <row r="16" spans="1:18">
      <c r="A16" s="4" t="s">
        <v>97</v>
      </c>
      <c r="B16" s="7" t="n">
        <v>104819</v>
      </c>
      <c r="C16" s="7" t="n">
        <v>106134</v>
      </c>
      <c r="D16" s="7" t="n">
        <v>100048</v>
      </c>
      <c r="E16" s="7" t="n">
        <v>102009</v>
      </c>
      <c r="F16" s="7" t="n">
        <v>89056</v>
      </c>
      <c r="H16" s="7" t="n">
        <v>91146</v>
      </c>
      <c r="J16" s="7" t="n">
        <v>85793</v>
      </c>
      <c r="L16" s="7" t="n">
        <v>80288</v>
      </c>
      <c r="N16" s="6" t="n">
        <v>413010</v>
      </c>
      <c r="O16" s="6" t="n">
        <v>346283</v>
      </c>
      <c r="P16" s="4" t="s">
        <v>41</v>
      </c>
      <c r="Q16" s="6" t="n">
        <v>276023</v>
      </c>
      <c r="R16" s="4" t="s">
        <v>41</v>
      </c>
    </row>
    <row r="17" spans="1:18">
      <c r="A17" s="4" t="s">
        <v>1026</v>
      </c>
    </row>
    <row r="18" spans="1:18">
      <c r="A18" s="3" t="s">
        <v>1009</v>
      </c>
    </row>
    <row r="19" spans="1:18">
      <c r="A19" s="4" t="s">
        <v>97</v>
      </c>
      <c r="N19" s="6" t="n">
        <v>320262</v>
      </c>
      <c r="O19" s="6" t="n">
        <v>265677</v>
      </c>
      <c r="Q19" s="6" t="n">
        <v>207959</v>
      </c>
    </row>
    <row r="20" spans="1:18">
      <c r="A20" s="4" t="s">
        <v>1027</v>
      </c>
    </row>
    <row r="21" spans="1:18">
      <c r="A21" s="3" t="s">
        <v>1009</v>
      </c>
    </row>
    <row r="22" spans="1:18">
      <c r="A22" s="4" t="s">
        <v>97</v>
      </c>
      <c r="N22" s="7" t="n">
        <v>92748</v>
      </c>
      <c r="O22" s="7" t="n">
        <v>80606</v>
      </c>
      <c r="Q22" s="7" t="n">
        <v>68064</v>
      </c>
    </row>
    <row r="23" spans="1:18"/>
    <row r="24" spans="1:18">
      <c r="A24" s="4" t="s">
        <v>38</v>
      </c>
      <c r="B24" s="4" t="s">
        <v>502</v>
      </c>
    </row>
    <row r="25" spans="1:18">
      <c r="A25" s="4" t="s">
        <v>41</v>
      </c>
      <c r="B25" s="4" t="s">
        <v>80</v>
      </c>
    </row>
  </sheetData>
  <mergeCells count="88">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A23:R23"/>
    <mergeCell ref="B24:R24"/>
    <mergeCell ref="B25:R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8</v>
      </c>
      <c r="B1" s="2" t="s">
        <v>1029</v>
      </c>
      <c r="C1" s="2" t="s">
        <v>1030</v>
      </c>
      <c r="D1" s="2" t="s">
        <v>1031</v>
      </c>
      <c r="E1" s="2" t="s">
        <v>1032</v>
      </c>
      <c r="F1" s="2" t="s">
        <v>1033</v>
      </c>
      <c r="G1" s="2" t="s">
        <v>2</v>
      </c>
      <c r="H1" s="2" t="s">
        <v>37</v>
      </c>
      <c r="I1" s="2" t="s">
        <v>95</v>
      </c>
    </row>
    <row r="2" spans="1:9">
      <c r="A2" s="3" t="s">
        <v>447</v>
      </c>
    </row>
    <row r="3" spans="1:9">
      <c r="A3" s="4" t="s">
        <v>1034</v>
      </c>
      <c r="G3" s="7" t="n">
        <v>3500</v>
      </c>
      <c r="H3" s="7" t="n">
        <v>228451</v>
      </c>
      <c r="I3" s="7" t="n">
        <v>16923</v>
      </c>
    </row>
    <row r="4" spans="1:9">
      <c r="A4" s="4" t="s">
        <v>1035</v>
      </c>
    </row>
    <row r="5" spans="1:9">
      <c r="A5" s="3" t="s">
        <v>447</v>
      </c>
    </row>
    <row r="6" spans="1:9">
      <c r="A6" s="4" t="s">
        <v>1036</v>
      </c>
      <c r="B6" s="7" t="n">
        <v>11800</v>
      </c>
    </row>
    <row r="7" spans="1:9">
      <c r="A7" s="4" t="s">
        <v>1034</v>
      </c>
      <c r="B7" s="6" t="n">
        <v>3500</v>
      </c>
    </row>
    <row r="8" spans="1:9">
      <c r="A8" s="4" t="s">
        <v>1037</v>
      </c>
      <c r="B8" s="6" t="n">
        <v>9300</v>
      </c>
    </row>
    <row r="9" spans="1:9">
      <c r="A9" s="4" t="s">
        <v>1038</v>
      </c>
      <c r="B9" s="7" t="n">
        <v>-1000</v>
      </c>
    </row>
    <row r="10" spans="1:9">
      <c r="A10" s="4" t="s">
        <v>1039</v>
      </c>
      <c r="G10" s="7" t="n">
        <v>200</v>
      </c>
    </row>
    <row r="11" spans="1:9">
      <c r="A11" s="4" t="s">
        <v>1040</v>
      </c>
    </row>
    <row r="12" spans="1:9">
      <c r="A12" s="3" t="s">
        <v>447</v>
      </c>
    </row>
    <row r="13" spans="1:9">
      <c r="A13" s="4" t="s">
        <v>1036</v>
      </c>
      <c r="C13" s="7" t="n">
        <v>238700</v>
      </c>
    </row>
    <row r="14" spans="1:9">
      <c r="A14" s="4" t="s">
        <v>1034</v>
      </c>
      <c r="C14" s="6" t="n">
        <v>159700</v>
      </c>
    </row>
    <row r="15" spans="1:9">
      <c r="A15" s="4" t="s">
        <v>1037</v>
      </c>
      <c r="C15" s="6" t="n">
        <v>81700</v>
      </c>
    </row>
    <row r="16" spans="1:9">
      <c r="A16" s="4" t="s">
        <v>1038</v>
      </c>
      <c r="C16" s="7" t="n">
        <v>-2700</v>
      </c>
    </row>
    <row r="17" spans="1:9">
      <c r="A17" s="4" t="s">
        <v>1041</v>
      </c>
    </row>
    <row r="18" spans="1:9">
      <c r="A18" s="3" t="s">
        <v>447</v>
      </c>
    </row>
    <row r="19" spans="1:9">
      <c r="A19" s="4" t="s">
        <v>1036</v>
      </c>
      <c r="D19" s="7" t="n">
        <v>49800</v>
      </c>
    </row>
    <row r="20" spans="1:9">
      <c r="A20" s="4" t="s">
        <v>1034</v>
      </c>
      <c r="D20" s="6" t="n">
        <v>39400</v>
      </c>
    </row>
    <row r="21" spans="1:9">
      <c r="A21" s="4" t="s">
        <v>1037</v>
      </c>
      <c r="D21" s="7" t="n">
        <v>10400</v>
      </c>
    </row>
    <row r="22" spans="1:9">
      <c r="A22" s="4" t="s">
        <v>1042</v>
      </c>
    </row>
    <row r="23" spans="1:9">
      <c r="A23" s="3" t="s">
        <v>447</v>
      </c>
    </row>
    <row r="24" spans="1:9">
      <c r="A24" s="4" t="s">
        <v>1036</v>
      </c>
      <c r="E24" s="7" t="n">
        <v>34200</v>
      </c>
    </row>
    <row r="25" spans="1:9">
      <c r="A25" s="4" t="s">
        <v>1034</v>
      </c>
      <c r="E25" s="6" t="n">
        <v>25400</v>
      </c>
    </row>
    <row r="26" spans="1:9">
      <c r="A26" s="4" t="s">
        <v>1037</v>
      </c>
      <c r="E26" s="6" t="n">
        <v>11300</v>
      </c>
    </row>
    <row r="27" spans="1:9">
      <c r="A27" s="4" t="s">
        <v>1038</v>
      </c>
      <c r="E27" s="7" t="n">
        <v>-2500</v>
      </c>
    </row>
    <row r="28" spans="1:9">
      <c r="A28" s="4" t="s">
        <v>1043</v>
      </c>
    </row>
    <row r="29" spans="1:9">
      <c r="A29" s="3" t="s">
        <v>447</v>
      </c>
    </row>
    <row r="30" spans="1:9">
      <c r="A30" s="4" t="s">
        <v>1036</v>
      </c>
      <c r="F30" s="7" t="n">
        <v>29100</v>
      </c>
    </row>
    <row r="31" spans="1:9">
      <c r="A31" s="4" t="s">
        <v>1034</v>
      </c>
      <c r="F31" s="6" t="n">
        <v>16900</v>
      </c>
    </row>
    <row r="32" spans="1:9">
      <c r="A32" s="4" t="s">
        <v>1037</v>
      </c>
      <c r="F32" s="6" t="n">
        <v>13100</v>
      </c>
    </row>
    <row r="33" spans="1:9">
      <c r="A33" s="4" t="s">
        <v>1038</v>
      </c>
      <c r="F33" s="7" t="n">
        <v>-900</v>
      </c>
    </row>
    <row r="34" spans="1:9">
      <c r="A34" s="4" t="s">
        <v>1039</v>
      </c>
      <c r="I34" s="7" t="n">
        <v>1800</v>
      </c>
    </row>
    <row r="35" spans="1:9">
      <c r="A35" s="4" t="s">
        <v>104</v>
      </c>
    </row>
    <row r="36" spans="1:9">
      <c r="A36" s="3" t="s">
        <v>447</v>
      </c>
    </row>
    <row r="37" spans="1:9">
      <c r="A37" s="4" t="s">
        <v>1039</v>
      </c>
      <c r="H37" s="7" t="n">
        <v>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37</v>
      </c>
      <c r="C2" s="2" t="s">
        <v>95</v>
      </c>
    </row>
    <row r="3" spans="1:3">
      <c r="A3" s="3" t="s">
        <v>284</v>
      </c>
    </row>
    <row r="4" spans="1:3">
      <c r="A4" s="4" t="s">
        <v>1045</v>
      </c>
      <c r="B4" s="7" t="n">
        <v>2930248</v>
      </c>
      <c r="C4" s="7" t="n">
        <v>2419418</v>
      </c>
    </row>
    <row r="5" spans="1:3">
      <c r="A5" s="4" t="s">
        <v>113</v>
      </c>
      <c r="B5" s="7" t="n">
        <v>231287</v>
      </c>
      <c r="C5" s="7" t="n">
        <v>228369</v>
      </c>
    </row>
    <row r="6" spans="1:3">
      <c r="A6" s="4" t="s">
        <v>1046</v>
      </c>
      <c r="B6" s="9" t="n">
        <v>1.31</v>
      </c>
      <c r="C6" s="9" t="n">
        <v>1.27</v>
      </c>
    </row>
    <row r="7" spans="1:3">
      <c r="A7" s="4" t="s">
        <v>1047</v>
      </c>
      <c r="B7" s="9" t="n">
        <v>1.25</v>
      </c>
      <c r="C7" s="9" t="n">
        <v>1.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1048</v>
      </c>
      <c r="B1" s="2" t="s">
        <v>1</v>
      </c>
    </row>
    <row r="2" spans="1:6">
      <c r="B2" s="2" t="s">
        <v>2</v>
      </c>
      <c r="D2" s="2" t="s">
        <v>37</v>
      </c>
      <c r="F2" s="2" t="s">
        <v>95</v>
      </c>
    </row>
    <row r="3" spans="1:6">
      <c r="A3" s="3" t="s">
        <v>1049</v>
      </c>
    </row>
    <row r="4" spans="1:6">
      <c r="A4" s="4" t="s">
        <v>717</v>
      </c>
      <c r="B4" s="7" t="n">
        <v>1288830</v>
      </c>
      <c r="C4" s="4" t="s">
        <v>38</v>
      </c>
      <c r="D4" s="7" t="n">
        <v>1040709</v>
      </c>
      <c r="F4" s="7" t="n">
        <v>1027277</v>
      </c>
    </row>
    <row r="5" spans="1:6">
      <c r="A5" s="4" t="s">
        <v>1050</v>
      </c>
      <c r="B5" s="6" t="n">
        <v>3500</v>
      </c>
      <c r="D5" s="6" t="n">
        <v>228451</v>
      </c>
      <c r="F5" s="6" t="n">
        <v>16923</v>
      </c>
    </row>
    <row r="6" spans="1:6">
      <c r="A6" s="4" t="s">
        <v>1051</v>
      </c>
      <c r="B6" s="6" t="n">
        <v>-11961</v>
      </c>
      <c r="D6" s="6" t="n">
        <v>20080</v>
      </c>
      <c r="F6" s="6" t="n">
        <v>-3636</v>
      </c>
    </row>
    <row r="7" spans="1:6">
      <c r="A7" s="4" t="s">
        <v>1052</v>
      </c>
      <c r="B7" s="6" t="n">
        <v>-3516</v>
      </c>
      <c r="D7" s="6" t="n">
        <v>-410</v>
      </c>
      <c r="F7" s="6" t="n">
        <v>145</v>
      </c>
    </row>
    <row r="8" spans="1:6">
      <c r="A8" s="4" t="s">
        <v>723</v>
      </c>
      <c r="B8" s="7" t="n">
        <v>1276853</v>
      </c>
      <c r="D8" s="7" t="n">
        <v>1288830</v>
      </c>
      <c r="E8" s="4" t="s">
        <v>38</v>
      </c>
      <c r="F8" s="7" t="n">
        <v>1040709</v>
      </c>
    </row>
    <row r="9" spans="1:6"/>
    <row r="10" spans="1:6">
      <c r="A10" s="4" t="s">
        <v>38</v>
      </c>
      <c r="B10" s="4" t="s">
        <v>78</v>
      </c>
    </row>
  </sheetData>
  <mergeCells count="6">
    <mergeCell ref="A1:A2"/>
    <mergeCell ref="B1:F1"/>
    <mergeCell ref="B2:C2"/>
    <mergeCell ref="D2:E2"/>
    <mergeCell ref="A9:F9"/>
    <mergeCell ref="B10:F1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3"/>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3"/>
    <col customWidth="1" max="17" min="17" width="5"/>
    <col customWidth="1" max="18" min="18" width="16"/>
    <col customWidth="1" max="19" min="19" width="4"/>
    <col customWidth="1" max="20" min="20" width="14"/>
    <col customWidth="1" max="21" min="21" width="21"/>
    <col customWidth="1" max="22" min="22" width="14"/>
    <col customWidth="1" max="23" min="23" width="17"/>
  </cols>
  <sheetData>
    <row r="1" spans="1:23">
      <c r="A1" s="1" t="s">
        <v>1053</v>
      </c>
      <c r="B1" s="2" t="s">
        <v>495</v>
      </c>
      <c r="R1" s="2" t="s">
        <v>1</v>
      </c>
    </row>
    <row r="2" spans="1:23">
      <c r="B2" s="2" t="s">
        <v>2</v>
      </c>
      <c r="D2" s="2" t="s">
        <v>496</v>
      </c>
      <c r="F2" s="2" t="s">
        <v>4</v>
      </c>
      <c r="H2" s="2" t="s">
        <v>497</v>
      </c>
      <c r="J2" s="2" t="s">
        <v>37</v>
      </c>
      <c r="K2" s="2" t="s">
        <v>38</v>
      </c>
      <c r="L2" s="2" t="s">
        <v>498</v>
      </c>
      <c r="M2" s="2" t="s">
        <v>38</v>
      </c>
      <c r="N2" s="2" t="s">
        <v>499</v>
      </c>
      <c r="O2" s="2" t="s">
        <v>38</v>
      </c>
      <c r="P2" s="2" t="s">
        <v>500</v>
      </c>
      <c r="Q2" s="2" t="s">
        <v>38</v>
      </c>
      <c r="R2" s="2" t="s">
        <v>2</v>
      </c>
      <c r="T2" s="2" t="s">
        <v>37</v>
      </c>
      <c r="V2" s="2" t="s">
        <v>95</v>
      </c>
      <c r="W2" s="2" t="s">
        <v>41</v>
      </c>
    </row>
    <row r="3" spans="1:23">
      <c r="A3" s="3" t="s">
        <v>1054</v>
      </c>
    </row>
    <row r="4" spans="1:23">
      <c r="A4" s="4" t="s">
        <v>97</v>
      </c>
      <c r="B4" s="7" t="n">
        <v>878997</v>
      </c>
      <c r="D4" s="7" t="n">
        <v>846795</v>
      </c>
      <c r="F4" s="7" t="n">
        <v>822747</v>
      </c>
      <c r="H4" s="7" t="n">
        <v>813530</v>
      </c>
      <c r="J4" s="7" t="n">
        <v>772332</v>
      </c>
      <c r="L4" s="7" t="n">
        <v>747978</v>
      </c>
      <c r="N4" s="7" t="n">
        <v>723355</v>
      </c>
      <c r="P4" s="7" t="n">
        <v>676796</v>
      </c>
      <c r="R4" s="7" t="n">
        <v>3362069</v>
      </c>
      <c r="T4" s="7" t="n">
        <v>2920461</v>
      </c>
      <c r="U4" s="4" t="s">
        <v>41</v>
      </c>
      <c r="V4" s="7" t="n">
        <v>2411803</v>
      </c>
    </row>
    <row r="5" spans="1:23">
      <c r="A5" s="4" t="s">
        <v>100</v>
      </c>
      <c r="B5" s="6" t="n">
        <v>746492</v>
      </c>
      <c r="D5" s="6" t="n">
        <v>722678</v>
      </c>
      <c r="F5" s="6" t="n">
        <v>703817</v>
      </c>
      <c r="H5" s="6" t="n">
        <v>690831</v>
      </c>
      <c r="J5" s="6" t="n">
        <v>659707</v>
      </c>
      <c r="L5" s="6" t="n">
        <v>636219</v>
      </c>
      <c r="N5" s="6" t="n">
        <v>616638</v>
      </c>
      <c r="P5" s="6" t="n">
        <v>576100</v>
      </c>
      <c r="R5" s="6" t="n">
        <v>2863818</v>
      </c>
      <c r="T5" s="6" t="n">
        <v>2488664</v>
      </c>
      <c r="U5" s="4" t="s">
        <v>41</v>
      </c>
      <c r="V5" s="6" t="n">
        <v>2057425</v>
      </c>
    </row>
    <row r="6" spans="1:23">
      <c r="A6" s="4" t="s">
        <v>106</v>
      </c>
      <c r="B6" s="6" t="n">
        <v>156562</v>
      </c>
      <c r="D6" s="6" t="n">
        <v>108958</v>
      </c>
      <c r="F6" s="6" t="n">
        <v>134556</v>
      </c>
      <c r="H6" s="6" t="n">
        <v>112156</v>
      </c>
      <c r="J6" s="6" t="n">
        <v>132480</v>
      </c>
      <c r="L6" s="6" t="n">
        <v>118718</v>
      </c>
      <c r="N6" s="6" t="n">
        <v>134790</v>
      </c>
      <c r="P6" s="6" t="n">
        <v>89744</v>
      </c>
      <c r="R6" s="6" t="n">
        <v>512232</v>
      </c>
      <c r="T6" s="6" t="n">
        <v>475732</v>
      </c>
      <c r="U6" s="4" t="s">
        <v>523</v>
      </c>
      <c r="V6" s="6" t="n">
        <v>334075</v>
      </c>
      <c r="W6" s="4" t="s">
        <v>45</v>
      </c>
    </row>
    <row r="7" spans="1:23">
      <c r="A7" s="4" t="s">
        <v>107</v>
      </c>
      <c r="B7" s="6" t="n">
        <v>7508</v>
      </c>
      <c r="D7" s="6" t="n">
        <v>7334</v>
      </c>
      <c r="F7" s="6" t="n">
        <v>7855</v>
      </c>
      <c r="H7" s="6" t="n">
        <v>7834</v>
      </c>
      <c r="J7" s="6" t="n">
        <v>5024</v>
      </c>
      <c r="L7" s="6" t="n">
        <v>4864</v>
      </c>
      <c r="N7" s="6" t="n">
        <v>4612</v>
      </c>
      <c r="P7" s="6" t="n">
        <v>3993</v>
      </c>
      <c r="R7" s="6" t="n">
        <v>30531</v>
      </c>
      <c r="T7" s="6" t="n">
        <v>18493</v>
      </c>
      <c r="U7" s="4" t="s">
        <v>41</v>
      </c>
      <c r="V7" s="6" t="n">
        <v>13921</v>
      </c>
    </row>
    <row r="8" spans="1:23">
      <c r="A8" s="4" t="s">
        <v>108</v>
      </c>
      <c r="B8" s="6" t="n">
        <v>4412</v>
      </c>
      <c r="D8" s="6" t="n">
        <v>4299</v>
      </c>
      <c r="F8" s="6" t="n">
        <v>4808</v>
      </c>
      <c r="H8" s="6" t="n">
        <v>6319</v>
      </c>
      <c r="J8" s="6" t="n">
        <v>6223</v>
      </c>
      <c r="L8" s="6" t="n">
        <v>6180</v>
      </c>
      <c r="N8" s="6" t="n">
        <v>6081</v>
      </c>
      <c r="P8" s="6" t="n">
        <v>6085</v>
      </c>
      <c r="R8" s="6" t="n">
        <v>19838</v>
      </c>
      <c r="T8" s="6" t="n">
        <v>24569</v>
      </c>
      <c r="U8" s="4" t="s">
        <v>41</v>
      </c>
      <c r="V8" s="6" t="n">
        <v>23822</v>
      </c>
    </row>
    <row r="9" spans="1:23">
      <c r="A9" s="4" t="s">
        <v>109</v>
      </c>
      <c r="B9" s="6" t="n">
        <v>245</v>
      </c>
      <c r="D9" s="6" t="n">
        <v>-464</v>
      </c>
      <c r="F9" s="6" t="n">
        <v>-2457</v>
      </c>
      <c r="H9" s="6" t="n">
        <v>-2194</v>
      </c>
      <c r="J9" s="6" t="n">
        <v>11368</v>
      </c>
      <c r="L9" s="6" t="n">
        <v>-1187</v>
      </c>
      <c r="N9" s="6" t="n">
        <v>-1260</v>
      </c>
      <c r="P9" s="6" t="n">
        <v>-586</v>
      </c>
      <c r="R9" s="6" t="n">
        <v>-4870</v>
      </c>
      <c r="T9" s="6" t="n">
        <v>8335</v>
      </c>
      <c r="U9" s="4" t="s">
        <v>41</v>
      </c>
      <c r="V9" s="6" t="n">
        <v>-2164</v>
      </c>
    </row>
    <row r="10" spans="1:23">
      <c r="A10" s="4" t="s">
        <v>111</v>
      </c>
      <c r="B10" s="6" t="n">
        <v>20409</v>
      </c>
      <c r="C10" s="4" t="s">
        <v>54</v>
      </c>
      <c r="D10" s="6" t="n">
        <v>17079</v>
      </c>
      <c r="E10" s="4" t="s">
        <v>54</v>
      </c>
      <c r="F10" s="6" t="n">
        <v>48292</v>
      </c>
      <c r="G10" s="4" t="s">
        <v>54</v>
      </c>
      <c r="H10" s="6" t="n">
        <v>-1713</v>
      </c>
      <c r="I10" s="4" t="s">
        <v>54</v>
      </c>
      <c r="J10" s="6" t="n">
        <v>154809</v>
      </c>
      <c r="K10" s="4" t="s">
        <v>54</v>
      </c>
      <c r="L10" s="6" t="n">
        <v>14606</v>
      </c>
      <c r="M10" s="4" t="s">
        <v>54</v>
      </c>
      <c r="N10" s="6" t="n">
        <v>34973</v>
      </c>
      <c r="O10" s="4" t="s">
        <v>54</v>
      </c>
      <c r="P10" s="6" t="n">
        <v>11752</v>
      </c>
      <c r="Q10" s="4" t="s">
        <v>54</v>
      </c>
      <c r="R10" s="6" t="n">
        <v>84067</v>
      </c>
      <c r="T10" s="6" t="n">
        <v>216140</v>
      </c>
      <c r="U10" s="4" t="s">
        <v>1055</v>
      </c>
      <c r="V10" s="6" t="n">
        <v>66620</v>
      </c>
      <c r="W10" s="4" t="s">
        <v>1056</v>
      </c>
    </row>
    <row r="11" spans="1:23">
      <c r="A11" s="4" t="s">
        <v>113</v>
      </c>
      <c r="B11" s="7" t="n">
        <v>139494</v>
      </c>
      <c r="D11" s="7" t="n">
        <v>94450</v>
      </c>
      <c r="F11" s="7" t="n">
        <v>86854</v>
      </c>
      <c r="H11" s="7" t="n">
        <v>113190</v>
      </c>
      <c r="J11" s="7" t="n">
        <v>-12160</v>
      </c>
      <c r="L11" s="7" t="n">
        <v>101609</v>
      </c>
      <c r="N11" s="7" t="n">
        <v>97088</v>
      </c>
      <c r="P11" s="7" t="n">
        <v>75314</v>
      </c>
      <c r="R11" s="7" t="n">
        <v>433988</v>
      </c>
      <c r="S11" s="4" t="s">
        <v>76</v>
      </c>
      <c r="T11" s="7" t="n">
        <v>261851</v>
      </c>
      <c r="U11" s="4" t="s">
        <v>1057</v>
      </c>
      <c r="V11" s="7" t="n">
        <v>255390</v>
      </c>
      <c r="W11" s="4" t="s">
        <v>1058</v>
      </c>
    </row>
    <row r="12" spans="1:23">
      <c r="A12" s="3" t="s">
        <v>1059</v>
      </c>
    </row>
    <row r="13" spans="1:23">
      <c r="A13" s="4" t="s">
        <v>116</v>
      </c>
      <c r="B13" s="9" t="n">
        <v>0.79</v>
      </c>
      <c r="C13" s="4" t="s">
        <v>1060</v>
      </c>
      <c r="D13" s="9" t="n">
        <v>0.54</v>
      </c>
      <c r="E13" s="4" t="s">
        <v>1060</v>
      </c>
      <c r="F13" s="9" t="n">
        <v>0.49</v>
      </c>
      <c r="G13" s="4" t="s">
        <v>1060</v>
      </c>
      <c r="H13" s="9" t="n">
        <v>0.64</v>
      </c>
      <c r="I13" s="4" t="s">
        <v>1060</v>
      </c>
      <c r="J13" s="9" t="n">
        <v>-0.07000000000000001</v>
      </c>
      <c r="K13" s="4" t="s">
        <v>1060</v>
      </c>
      <c r="L13" s="9" t="n">
        <v>0.57</v>
      </c>
      <c r="M13" s="4" t="s">
        <v>1060</v>
      </c>
      <c r="N13" s="9" t="n">
        <v>0.55</v>
      </c>
      <c r="O13" s="4" t="s">
        <v>1060</v>
      </c>
      <c r="P13" s="9" t="n">
        <v>0.42</v>
      </c>
      <c r="Q13" s="4" t="s">
        <v>1060</v>
      </c>
      <c r="R13" s="9" t="n">
        <v>2.46</v>
      </c>
      <c r="T13" s="9" t="n">
        <v>1.48</v>
      </c>
      <c r="U13" s="4" t="s">
        <v>41</v>
      </c>
      <c r="V13" s="9" t="n">
        <v>1.42</v>
      </c>
    </row>
    <row r="14" spans="1:23">
      <c r="A14" s="4" t="s">
        <v>117</v>
      </c>
      <c r="B14" s="9" t="n">
        <v>0.75</v>
      </c>
      <c r="C14" s="4" t="s">
        <v>1060</v>
      </c>
      <c r="D14" s="9" t="n">
        <v>0.51</v>
      </c>
      <c r="E14" s="4" t="s">
        <v>1060</v>
      </c>
      <c r="F14" s="9" t="n">
        <v>0.46</v>
      </c>
      <c r="G14" s="4" t="s">
        <v>1060</v>
      </c>
      <c r="H14" s="9" t="n">
        <v>0.59</v>
      </c>
      <c r="I14" s="4" t="s">
        <v>1060</v>
      </c>
      <c r="J14" s="9" t="n">
        <v>-0.07000000000000001</v>
      </c>
      <c r="K14" s="4" t="s">
        <v>1060</v>
      </c>
      <c r="L14" s="9" t="n">
        <v>0.55</v>
      </c>
      <c r="M14" s="4" t="s">
        <v>1060</v>
      </c>
      <c r="N14" s="9" t="n">
        <v>0.53</v>
      </c>
      <c r="O14" s="4" t="s">
        <v>1060</v>
      </c>
      <c r="P14" s="9" t="n">
        <v>0.41</v>
      </c>
      <c r="Q14" s="4" t="s">
        <v>1060</v>
      </c>
      <c r="R14" s="9" t="n">
        <v>2.33</v>
      </c>
      <c r="T14" s="9" t="n">
        <v>1.42</v>
      </c>
      <c r="U14" s="4" t="s">
        <v>1061</v>
      </c>
      <c r="V14" s="9" t="n">
        <v>1.4</v>
      </c>
      <c r="W14" s="4" t="s">
        <v>1062</v>
      </c>
    </row>
    <row r="15" spans="1:23">
      <c r="A15" s="3" t="s">
        <v>119</v>
      </c>
    </row>
    <row r="16" spans="1:23">
      <c r="A16" s="4" t="s">
        <v>120</v>
      </c>
      <c r="B16" s="6" t="n">
        <v>176808</v>
      </c>
      <c r="D16" s="6" t="n">
        <v>176231</v>
      </c>
      <c r="F16" s="6" t="n">
        <v>176746</v>
      </c>
      <c r="H16" s="6" t="n">
        <v>177302</v>
      </c>
      <c r="J16" s="6" t="n">
        <v>177034</v>
      </c>
      <c r="L16" s="6" t="n">
        <v>177063</v>
      </c>
      <c r="N16" s="6" t="n">
        <v>177257</v>
      </c>
      <c r="P16" s="6" t="n">
        <v>177243</v>
      </c>
      <c r="R16" s="6" t="n">
        <v>176773</v>
      </c>
      <c r="T16" s="6" t="n">
        <v>177150</v>
      </c>
      <c r="U16" s="4" t="s">
        <v>1061</v>
      </c>
      <c r="V16" s="6" t="n">
        <v>179642</v>
      </c>
      <c r="W16" s="4" t="s">
        <v>1062</v>
      </c>
    </row>
    <row r="17" spans="1:23">
      <c r="A17" s="4" t="s">
        <v>121</v>
      </c>
      <c r="B17" s="6" t="n">
        <v>187046</v>
      </c>
      <c r="D17" s="6" t="n">
        <v>186062</v>
      </c>
      <c r="F17" s="6" t="n">
        <v>186936</v>
      </c>
      <c r="H17" s="6" t="n">
        <v>190739</v>
      </c>
      <c r="J17" s="6" t="n">
        <v>177034</v>
      </c>
      <c r="L17" s="6" t="n">
        <v>186160</v>
      </c>
      <c r="N17" s="6" t="n">
        <v>183021</v>
      </c>
      <c r="P17" s="6" t="n">
        <v>181810</v>
      </c>
      <c r="R17" s="6" t="n">
        <v>186321</v>
      </c>
      <c r="T17" s="6" t="n">
        <v>184602</v>
      </c>
      <c r="U17" s="4" t="s">
        <v>1061</v>
      </c>
      <c r="V17" s="6" t="n">
        <v>182961</v>
      </c>
      <c r="W17" s="4" t="s">
        <v>1062</v>
      </c>
    </row>
    <row r="18" spans="1:23">
      <c r="A18" s="4" t="s">
        <v>610</v>
      </c>
      <c r="R18" s="7" t="n">
        <v>18000</v>
      </c>
      <c r="T18" s="7" t="n">
        <v>122700</v>
      </c>
    </row>
    <row r="19" spans="1:23">
      <c r="A19" s="4" t="s">
        <v>122</v>
      </c>
    </row>
    <row r="20" spans="1:23">
      <c r="A20" s="3" t="s">
        <v>1054</v>
      </c>
    </row>
    <row r="21" spans="1:23">
      <c r="A21" s="4" t="s">
        <v>97</v>
      </c>
      <c r="B21" s="7" t="n">
        <v>774178</v>
      </c>
      <c r="D21" s="7" t="n">
        <v>740661</v>
      </c>
      <c r="F21" s="7" t="n">
        <v>722699</v>
      </c>
      <c r="H21" s="7" t="n">
        <v>711521</v>
      </c>
      <c r="J21" s="7" t="n">
        <v>683276</v>
      </c>
      <c r="L21" s="7" t="n">
        <v>656832</v>
      </c>
      <c r="N21" s="7" t="n">
        <v>637562</v>
      </c>
      <c r="P21" s="7" t="n">
        <v>596508</v>
      </c>
      <c r="R21" s="6" t="n">
        <v>2949059</v>
      </c>
      <c r="T21" s="6" t="n">
        <v>2574178</v>
      </c>
      <c r="U21" s="4" t="s">
        <v>41</v>
      </c>
      <c r="V21" s="7" t="n">
        <v>2135780</v>
      </c>
    </row>
    <row r="22" spans="1:23">
      <c r="A22" s="4" t="s">
        <v>124</v>
      </c>
    </row>
    <row r="23" spans="1:23">
      <c r="A23" s="3" t="s">
        <v>1054</v>
      </c>
    </row>
    <row r="24" spans="1:23">
      <c r="A24" s="4" t="s">
        <v>97</v>
      </c>
      <c r="B24" s="7" t="n">
        <v>104819</v>
      </c>
      <c r="D24" s="7" t="n">
        <v>106134</v>
      </c>
      <c r="F24" s="7" t="n">
        <v>100048</v>
      </c>
      <c r="H24" s="7" t="n">
        <v>102009</v>
      </c>
      <c r="J24" s="7" t="n">
        <v>89056</v>
      </c>
      <c r="L24" s="7" t="n">
        <v>91146</v>
      </c>
      <c r="N24" s="7" t="n">
        <v>85793</v>
      </c>
      <c r="P24" s="7" t="n">
        <v>80288</v>
      </c>
      <c r="R24" s="7" t="n">
        <v>413010</v>
      </c>
      <c r="T24" s="7" t="n">
        <v>346283</v>
      </c>
      <c r="U24" s="4" t="s">
        <v>41</v>
      </c>
      <c r="V24" s="7" t="n">
        <v>276023</v>
      </c>
    </row>
    <row r="25" spans="1:23"/>
    <row r="26" spans="1:23">
      <c r="A26" s="4" t="s">
        <v>38</v>
      </c>
      <c r="B26" s="4" t="s">
        <v>502</v>
      </c>
    </row>
    <row r="27" spans="1:23">
      <c r="A27" s="4" t="s">
        <v>41</v>
      </c>
      <c r="B27" s="4" t="s">
        <v>80</v>
      </c>
    </row>
    <row r="28" spans="1:23">
      <c r="A28" s="4" t="s">
        <v>45</v>
      </c>
      <c r="B28" s="4" t="s">
        <v>81</v>
      </c>
    </row>
    <row r="29" spans="1:23">
      <c r="A29" s="4" t="s">
        <v>54</v>
      </c>
      <c r="B29" s="4" t="s">
        <v>642</v>
      </c>
    </row>
    <row r="30" spans="1:23">
      <c r="A30" s="4" t="s">
        <v>56</v>
      </c>
      <c r="B30" s="4" t="s">
        <v>80</v>
      </c>
    </row>
    <row r="31" spans="1:23">
      <c r="A31" s="4" t="s">
        <v>59</v>
      </c>
      <c r="B31" s="4" t="s">
        <v>80</v>
      </c>
    </row>
    <row r="32" spans="1:23">
      <c r="A32" s="4" t="s">
        <v>76</v>
      </c>
      <c r="B32" s="4" t="s">
        <v>80</v>
      </c>
    </row>
    <row r="33" spans="1:23">
      <c r="A33" s="4" t="s">
        <v>118</v>
      </c>
      <c r="B33" s="4" t="s">
        <v>80</v>
      </c>
    </row>
    <row r="34" spans="1:23">
      <c r="A34" s="4" t="s">
        <v>698</v>
      </c>
      <c r="B34" s="4" t="s">
        <v>79</v>
      </c>
    </row>
    <row r="35" spans="1:23">
      <c r="A35" s="4" t="s">
        <v>1062</v>
      </c>
      <c r="B35" s="4" t="s">
        <v>125</v>
      </c>
    </row>
    <row r="36" spans="1:23">
      <c r="A36" s="4" t="s">
        <v>1060</v>
      </c>
      <c r="B36" s="4" t="s">
        <v>503</v>
      </c>
    </row>
  </sheetData>
  <mergeCells count="21">
    <mergeCell ref="A1:A2"/>
    <mergeCell ref="B1:Q1"/>
    <mergeCell ref="R1:W1"/>
    <mergeCell ref="B2:C2"/>
    <mergeCell ref="D2:E2"/>
    <mergeCell ref="F2:G2"/>
    <mergeCell ref="H2:I2"/>
    <mergeCell ref="R2:S2"/>
    <mergeCell ref="T2:U2"/>
    <mergeCell ref="A25:W25"/>
    <mergeCell ref="B26:W26"/>
    <mergeCell ref="B27:W27"/>
    <mergeCell ref="B28:W28"/>
    <mergeCell ref="B29:W29"/>
    <mergeCell ref="B30:W30"/>
    <mergeCell ref="B31:W31"/>
    <mergeCell ref="B32:W32"/>
    <mergeCell ref="B33:W33"/>
    <mergeCell ref="B34:W34"/>
    <mergeCell ref="B35:W35"/>
    <mergeCell ref="B36:W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0</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v>
      </c>
      <c r="C1" s="2" t="s">
        <v>2</v>
      </c>
      <c r="D1" s="2" t="s">
        <v>37</v>
      </c>
      <c r="E1" s="2" t="s">
        <v>38</v>
      </c>
    </row>
    <row r="2" spans="1:5">
      <c r="A2" s="3" t="s">
        <v>39</v>
      </c>
    </row>
    <row r="3" spans="1:5">
      <c r="A3" s="4" t="s">
        <v>40</v>
      </c>
      <c r="C3" s="7" t="n">
        <v>1883096</v>
      </c>
      <c r="D3" s="7" t="n">
        <v>1724132</v>
      </c>
      <c r="E3" s="4" t="s">
        <v>41</v>
      </c>
    </row>
    <row r="4" spans="1:5">
      <c r="A4" s="4" t="s">
        <v>42</v>
      </c>
      <c r="C4" s="6" t="n">
        <v>293361</v>
      </c>
      <c r="D4" s="6" t="n">
        <v>318358</v>
      </c>
    </row>
    <row r="5" spans="1:5">
      <c r="A5" s="4" t="s">
        <v>43</v>
      </c>
      <c r="C5" s="6" t="n">
        <v>980188</v>
      </c>
      <c r="D5" s="6" t="n">
        <v>806744</v>
      </c>
    </row>
    <row r="6" spans="1:5">
      <c r="A6" s="4" t="s">
        <v>44</v>
      </c>
      <c r="C6" s="6" t="n">
        <v>282507</v>
      </c>
      <c r="D6" s="6" t="n">
        <v>267197</v>
      </c>
      <c r="E6" s="4" t="s">
        <v>45</v>
      </c>
    </row>
    <row r="7" spans="1:5">
      <c r="A7" s="4" t="s">
        <v>46</v>
      </c>
      <c r="C7" s="6" t="n">
        <v>24504</v>
      </c>
      <c r="D7" s="6" t="n">
        <v>25666</v>
      </c>
    </row>
    <row r="8" spans="1:5">
      <c r="A8" s="4" t="s">
        <v>47</v>
      </c>
      <c r="C8" s="6" t="n">
        <v>3463656</v>
      </c>
      <c r="D8" s="6" t="n">
        <v>3142097</v>
      </c>
    </row>
    <row r="9" spans="1:5">
      <c r="A9" s="4" t="s">
        <v>48</v>
      </c>
      <c r="C9" s="6" t="n">
        <v>198969</v>
      </c>
      <c r="D9" s="6" t="n">
        <v>206105</v>
      </c>
    </row>
    <row r="10" spans="1:5">
      <c r="A10" s="4" t="s">
        <v>49</v>
      </c>
      <c r="C10" s="6" t="n">
        <v>1276853</v>
      </c>
      <c r="D10" s="6" t="n">
        <v>1288830</v>
      </c>
    </row>
    <row r="11" spans="1:5">
      <c r="A11" s="4" t="s">
        <v>50</v>
      </c>
      <c r="C11" s="6" t="n">
        <v>206083</v>
      </c>
      <c r="D11" s="6" t="n">
        <v>224953</v>
      </c>
    </row>
    <row r="12" spans="1:5">
      <c r="A12" s="4" t="s">
        <v>51</v>
      </c>
      <c r="C12" s="6" t="n">
        <v>248512</v>
      </c>
      <c r="D12" s="6" t="n">
        <v>430442</v>
      </c>
    </row>
    <row r="13" spans="1:5">
      <c r="A13" s="4" t="s">
        <v>52</v>
      </c>
      <c r="C13" s="6" t="n">
        <v>112568</v>
      </c>
      <c r="D13" s="6" t="n">
        <v>92606</v>
      </c>
    </row>
    <row r="14" spans="1:5">
      <c r="A14" s="4" t="s">
        <v>53</v>
      </c>
      <c r="C14" s="6" t="n">
        <v>81648</v>
      </c>
      <c r="D14" s="6" t="n">
        <v>89460</v>
      </c>
      <c r="E14" s="4" t="s">
        <v>54</v>
      </c>
    </row>
    <row r="15" spans="1:5">
      <c r="A15" s="4" t="s">
        <v>55</v>
      </c>
      <c r="C15" s="6" t="n">
        <v>5588289</v>
      </c>
      <c r="D15" s="6" t="n">
        <v>5474493</v>
      </c>
      <c r="E15" s="4" t="s">
        <v>56</v>
      </c>
    </row>
    <row r="16" spans="1:5">
      <c r="A16" s="3" t="s">
        <v>57</v>
      </c>
    </row>
    <row r="17" spans="1:5">
      <c r="A17" s="4" t="s">
        <v>58</v>
      </c>
      <c r="C17" s="6" t="n">
        <v>491259</v>
      </c>
      <c r="D17" s="6" t="n">
        <v>427139</v>
      </c>
      <c r="E17" s="4" t="s">
        <v>59</v>
      </c>
    </row>
    <row r="18" spans="1:5">
      <c r="A18" s="4" t="s">
        <v>60</v>
      </c>
      <c r="C18" s="6" t="n">
        <v>2161206</v>
      </c>
      <c r="D18" s="6" t="n">
        <v>1853719</v>
      </c>
    </row>
    <row r="19" spans="1:5">
      <c r="A19" s="4" t="s">
        <v>61</v>
      </c>
      <c r="C19" s="6" t="n">
        <v>282</v>
      </c>
      <c r="D19" s="6" t="n">
        <v>843</v>
      </c>
    </row>
    <row r="20" spans="1:5">
      <c r="A20" s="4" t="s">
        <v>62</v>
      </c>
      <c r="C20" s="6" t="n">
        <v>69827</v>
      </c>
      <c r="D20" s="6" t="n">
        <v>23806</v>
      </c>
    </row>
    <row r="21" spans="1:5">
      <c r="A21" s="4" t="s">
        <v>63</v>
      </c>
      <c r="C21" s="6" t="n">
        <v>2722574</v>
      </c>
      <c r="D21" s="6" t="n">
        <v>2305507</v>
      </c>
    </row>
    <row r="22" spans="1:5">
      <c r="A22" s="4" t="s">
        <v>64</v>
      </c>
      <c r="C22" s="6" t="n">
        <v>821218</v>
      </c>
      <c r="D22" s="6" t="n">
        <v>741453</v>
      </c>
    </row>
    <row r="23" spans="1:5">
      <c r="A23" s="4" t="s">
        <v>62</v>
      </c>
      <c r="C23" s="6" t="n">
        <v>231540</v>
      </c>
      <c r="D23" s="6" t="n">
        <v>744194</v>
      </c>
    </row>
    <row r="24" spans="1:5">
      <c r="A24" s="4" t="s">
        <v>65</v>
      </c>
      <c r="C24" s="6" t="n">
        <v>199025</v>
      </c>
      <c r="D24" s="6" t="n">
        <v>205215</v>
      </c>
    </row>
    <row r="25" spans="1:5">
      <c r="A25" s="4" t="s">
        <v>66</v>
      </c>
      <c r="C25" s="4" t="s">
        <v>67</v>
      </c>
      <c r="D25" s="4" t="s">
        <v>67</v>
      </c>
    </row>
    <row r="26" spans="1:5">
      <c r="A26" s="3" t="s">
        <v>68</v>
      </c>
    </row>
    <row r="27" spans="1:5">
      <c r="A27" s="4" t="s">
        <v>69</v>
      </c>
      <c r="C27" s="6" t="n">
        <v>0</v>
      </c>
      <c r="D27" s="6" t="n">
        <v>0</v>
      </c>
    </row>
    <row r="28" spans="1:5">
      <c r="A28" s="4" t="s">
        <v>70</v>
      </c>
      <c r="C28" s="6" t="n">
        <v>24</v>
      </c>
      <c r="D28" s="6" t="n">
        <v>24</v>
      </c>
    </row>
    <row r="29" spans="1:5">
      <c r="A29" s="4" t="s">
        <v>71</v>
      </c>
      <c r="C29" s="6" t="n">
        <v>2791895</v>
      </c>
      <c r="D29" s="6" t="n">
        <v>2416080</v>
      </c>
    </row>
    <row r="30" spans="1:5">
      <c r="A30" s="4" t="s">
        <v>72</v>
      </c>
      <c r="C30" s="6" t="n">
        <v>2054069</v>
      </c>
      <c r="D30" s="6" t="n">
        <v>1619688</v>
      </c>
    </row>
    <row r="31" spans="1:5">
      <c r="A31" s="4" t="s">
        <v>73</v>
      </c>
      <c r="C31" s="6" t="n">
        <v>-3189434</v>
      </c>
      <c r="D31" s="6" t="n">
        <v>-2525072</v>
      </c>
    </row>
    <row r="32" spans="1:5">
      <c r="A32" s="4" t="s">
        <v>74</v>
      </c>
      <c r="C32" s="6" t="n">
        <v>-42622</v>
      </c>
      <c r="D32" s="6" t="n">
        <v>-32596</v>
      </c>
    </row>
    <row r="33" spans="1:5">
      <c r="A33" s="4" t="s">
        <v>75</v>
      </c>
      <c r="B33" s="4" t="s">
        <v>76</v>
      </c>
      <c r="C33" s="6" t="n">
        <v>1613932</v>
      </c>
      <c r="D33" s="6" t="n">
        <v>1478124</v>
      </c>
    </row>
    <row r="34" spans="1:5">
      <c r="A34" s="4" t="s">
        <v>77</v>
      </c>
      <c r="C34" s="7" t="n">
        <v>5588289</v>
      </c>
      <c r="D34" s="7" t="n">
        <v>5474493</v>
      </c>
    </row>
    <row r="35" spans="1:5"/>
    <row r="36" spans="1:5">
      <c r="A36" s="4" t="s">
        <v>38</v>
      </c>
      <c r="B36" s="4" t="s">
        <v>78</v>
      </c>
    </row>
    <row r="37" spans="1:5">
      <c r="A37" s="4" t="s">
        <v>41</v>
      </c>
      <c r="B37" s="4" t="s">
        <v>79</v>
      </c>
    </row>
    <row r="38" spans="1:5">
      <c r="A38" s="4" t="s">
        <v>45</v>
      </c>
      <c r="B38" s="4" t="s">
        <v>80</v>
      </c>
    </row>
    <row r="39" spans="1:5">
      <c r="A39" s="4" t="s">
        <v>54</v>
      </c>
      <c r="B39" s="4" t="s">
        <v>80</v>
      </c>
    </row>
    <row r="40" spans="1:5">
      <c r="A40" s="4" t="s">
        <v>56</v>
      </c>
      <c r="B40" s="4" t="s">
        <v>81</v>
      </c>
    </row>
    <row r="41" spans="1:5">
      <c r="A41" s="4" t="s">
        <v>59</v>
      </c>
      <c r="B41" s="4" t="s">
        <v>80</v>
      </c>
    </row>
    <row r="42" spans="1:5">
      <c r="A42" s="4" t="s">
        <v>76</v>
      </c>
      <c r="B42" s="4" t="s">
        <v>80</v>
      </c>
    </row>
  </sheetData>
  <mergeCells count="9">
    <mergeCell ref="A1:B1"/>
    <mergeCell ref="A35:D35"/>
    <mergeCell ref="B36:D36"/>
    <mergeCell ref="B37:D37"/>
    <mergeCell ref="B38:D38"/>
    <mergeCell ref="B39:D39"/>
    <mergeCell ref="B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7</v>
      </c>
    </row>
    <row r="2" spans="1:3">
      <c r="A2" s="3" t="s">
        <v>83</v>
      </c>
    </row>
    <row r="3" spans="1:3">
      <c r="A3" s="4" t="s">
        <v>84</v>
      </c>
      <c r="B3" s="7" t="n">
        <v>4561</v>
      </c>
      <c r="C3" s="7" t="n">
        <v>2167</v>
      </c>
    </row>
    <row r="4" spans="1:3">
      <c r="A4" s="4" t="s">
        <v>85</v>
      </c>
      <c r="B4" s="7" t="n">
        <v>316432</v>
      </c>
      <c r="C4" s="7" t="n">
        <v>269429</v>
      </c>
    </row>
    <row r="5" spans="1:3">
      <c r="A5" s="4" t="s">
        <v>86</v>
      </c>
      <c r="B5" s="8" t="n">
        <v>0.0001</v>
      </c>
      <c r="C5" s="8" t="n">
        <v>0.0001</v>
      </c>
    </row>
    <row r="6" spans="1:3">
      <c r="A6" s="4" t="s">
        <v>87</v>
      </c>
      <c r="B6" s="6" t="n">
        <v>5000000</v>
      </c>
      <c r="C6" s="6" t="n">
        <v>5000000</v>
      </c>
    </row>
    <row r="7" spans="1:3">
      <c r="A7" s="4" t="s">
        <v>88</v>
      </c>
      <c r="B7" s="6" t="n">
        <v>0</v>
      </c>
      <c r="C7" s="6" t="n">
        <v>0</v>
      </c>
    </row>
    <row r="8" spans="1:3">
      <c r="A8" s="4" t="s">
        <v>89</v>
      </c>
      <c r="B8" s="8" t="n">
        <v>0.0001</v>
      </c>
      <c r="C8" s="8" t="n">
        <v>0.0001</v>
      </c>
    </row>
    <row r="9" spans="1:3">
      <c r="A9" s="4" t="s">
        <v>90</v>
      </c>
      <c r="B9" s="6" t="n">
        <v>300000000</v>
      </c>
      <c r="C9" s="6" t="n">
        <v>300000000</v>
      </c>
    </row>
    <row r="10" spans="1:3">
      <c r="A10" s="4" t="s">
        <v>91</v>
      </c>
      <c r="B10" s="6" t="n">
        <v>244402737</v>
      </c>
      <c r="C10" s="6" t="n">
        <v>238688708</v>
      </c>
    </row>
    <row r="11" spans="1:3">
      <c r="A11" s="4" t="s">
        <v>92</v>
      </c>
      <c r="B11" s="6" t="n">
        <v>176800502</v>
      </c>
      <c r="C11" s="6" t="n">
        <v>177073904</v>
      </c>
    </row>
    <row r="12" spans="1:3">
      <c r="A12" s="4" t="s">
        <v>93</v>
      </c>
      <c r="B12" s="6" t="n">
        <v>67602235</v>
      </c>
      <c r="C12" s="6" t="n">
        <v>61614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40</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235</v>
      </c>
      <c r="B24" s="4" t="s">
        <v>329</v>
      </c>
    </row>
    <row r="25" spans="1:2">
      <c r="A25" s="4" t="s">
        <v>246</v>
      </c>
      <c r="B2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94</v>
      </c>
      <c r="C1" s="2" t="s">
        <v>1</v>
      </c>
    </row>
    <row r="2" spans="1:7">
      <c r="C2" s="2" t="s">
        <v>2</v>
      </c>
      <c r="D2" s="2" t="s">
        <v>37</v>
      </c>
      <c r="E2" s="2" t="s">
        <v>38</v>
      </c>
      <c r="F2" s="2" t="s">
        <v>95</v>
      </c>
      <c r="G2" s="2" t="s">
        <v>38</v>
      </c>
    </row>
    <row r="3" spans="1:7">
      <c r="A3" s="3" t="s">
        <v>96</v>
      </c>
    </row>
    <row r="4" spans="1:7">
      <c r="A4" s="4" t="s">
        <v>97</v>
      </c>
      <c r="C4" s="7" t="n">
        <v>3362069</v>
      </c>
      <c r="D4" s="7" t="n">
        <v>2920461</v>
      </c>
      <c r="F4" s="7" t="n">
        <v>2411803</v>
      </c>
    </row>
    <row r="5" spans="1:7">
      <c r="A5" s="3" t="s">
        <v>98</v>
      </c>
    </row>
    <row r="6" spans="1:7">
      <c r="A6" s="4" t="s">
        <v>99</v>
      </c>
      <c r="C6" s="6" t="n">
        <v>498251</v>
      </c>
      <c r="D6" s="6" t="n">
        <v>431797</v>
      </c>
      <c r="F6" s="6" t="n">
        <v>354378</v>
      </c>
    </row>
    <row r="7" spans="1:7">
      <c r="A7" s="4" t="s">
        <v>100</v>
      </c>
      <c r="C7" s="6" t="n">
        <v>2863818</v>
      </c>
      <c r="D7" s="6" t="n">
        <v>2488664</v>
      </c>
      <c r="F7" s="6" t="n">
        <v>2057425</v>
      </c>
    </row>
    <row r="8" spans="1:7">
      <c r="A8" s="3" t="s">
        <v>101</v>
      </c>
    </row>
    <row r="9" spans="1:7">
      <c r="A9" s="4" t="s">
        <v>102</v>
      </c>
      <c r="C9" s="6" t="n">
        <v>1378278</v>
      </c>
      <c r="D9" s="6" t="n">
        <v>1195286</v>
      </c>
      <c r="F9" s="6" t="n">
        <v>1034191</v>
      </c>
    </row>
    <row r="10" spans="1:7">
      <c r="A10" s="4" t="s">
        <v>103</v>
      </c>
      <c r="C10" s="6" t="n">
        <v>668542</v>
      </c>
      <c r="D10" s="6" t="n">
        <v>578330</v>
      </c>
      <c r="F10" s="6" t="n">
        <v>480668</v>
      </c>
    </row>
    <row r="11" spans="1:7">
      <c r="A11" s="4" t="s">
        <v>104</v>
      </c>
      <c r="C11" s="6" t="n">
        <v>304766</v>
      </c>
      <c r="D11" s="6" t="n">
        <v>239316</v>
      </c>
      <c r="F11" s="6" t="n">
        <v>208491</v>
      </c>
    </row>
    <row r="12" spans="1:7">
      <c r="A12" s="4" t="s">
        <v>105</v>
      </c>
      <c r="C12" s="6" t="n">
        <v>2351586</v>
      </c>
      <c r="D12" s="6" t="n">
        <v>2012932</v>
      </c>
      <c r="F12" s="6" t="n">
        <v>1723350</v>
      </c>
    </row>
    <row r="13" spans="1:7">
      <c r="A13" s="4" t="s">
        <v>106</v>
      </c>
      <c r="C13" s="6" t="n">
        <v>512232</v>
      </c>
      <c r="D13" s="6" t="n">
        <v>475732</v>
      </c>
      <c r="E13" s="4" t="s">
        <v>41</v>
      </c>
      <c r="F13" s="6" t="n">
        <v>334075</v>
      </c>
      <c r="G13" s="4" t="s">
        <v>41</v>
      </c>
    </row>
    <row r="14" spans="1:7">
      <c r="A14" s="4" t="s">
        <v>107</v>
      </c>
      <c r="C14" s="6" t="n">
        <v>30531</v>
      </c>
      <c r="D14" s="6" t="n">
        <v>18493</v>
      </c>
      <c r="F14" s="6" t="n">
        <v>13921</v>
      </c>
    </row>
    <row r="15" spans="1:7">
      <c r="A15" s="4" t="s">
        <v>108</v>
      </c>
      <c r="C15" s="6" t="n">
        <v>19838</v>
      </c>
      <c r="D15" s="6" t="n">
        <v>24569</v>
      </c>
      <c r="F15" s="6" t="n">
        <v>23822</v>
      </c>
    </row>
    <row r="16" spans="1:7">
      <c r="A16" s="4" t="s">
        <v>109</v>
      </c>
      <c r="C16" s="6" t="n">
        <v>-4870</v>
      </c>
      <c r="D16" s="6" t="n">
        <v>8335</v>
      </c>
      <c r="F16" s="6" t="n">
        <v>-2164</v>
      </c>
    </row>
    <row r="17" spans="1:7">
      <c r="A17" s="4" t="s">
        <v>110</v>
      </c>
      <c r="C17" s="6" t="n">
        <v>518055</v>
      </c>
      <c r="D17" s="6" t="n">
        <v>477991</v>
      </c>
      <c r="F17" s="6" t="n">
        <v>322010</v>
      </c>
    </row>
    <row r="18" spans="1:7">
      <c r="A18" s="4" t="s">
        <v>111</v>
      </c>
      <c r="C18" s="6" t="n">
        <v>84067</v>
      </c>
      <c r="D18" s="6" t="n">
        <v>216140</v>
      </c>
      <c r="E18" s="4" t="s">
        <v>112</v>
      </c>
      <c r="F18" s="6" t="n">
        <v>66620</v>
      </c>
      <c r="G18" s="4" t="s">
        <v>112</v>
      </c>
    </row>
    <row r="19" spans="1:7">
      <c r="A19" s="4" t="s">
        <v>113</v>
      </c>
      <c r="B19" s="4" t="s">
        <v>56</v>
      </c>
      <c r="C19" s="7" t="n">
        <v>433988</v>
      </c>
      <c r="D19" s="7" t="n">
        <v>261851</v>
      </c>
      <c r="E19" s="4" t="s">
        <v>114</v>
      </c>
      <c r="F19" s="7" t="n">
        <v>255390</v>
      </c>
      <c r="G19" s="4" t="s">
        <v>114</v>
      </c>
    </row>
    <row r="20" spans="1:7">
      <c r="A20" s="3" t="s">
        <v>115</v>
      </c>
    </row>
    <row r="21" spans="1:7">
      <c r="A21" s="4" t="s">
        <v>116</v>
      </c>
      <c r="C21" s="9" t="n">
        <v>2.46</v>
      </c>
      <c r="D21" s="9" t="n">
        <v>1.48</v>
      </c>
      <c r="F21" s="9" t="n">
        <v>1.42</v>
      </c>
    </row>
    <row r="22" spans="1:7">
      <c r="A22" s="4" t="s">
        <v>117</v>
      </c>
      <c r="C22" s="9" t="n">
        <v>2.33</v>
      </c>
      <c r="D22" s="9" t="n">
        <v>1.42</v>
      </c>
      <c r="E22" s="4" t="s">
        <v>118</v>
      </c>
      <c r="F22" s="9" t="n">
        <v>1.4</v>
      </c>
      <c r="G22" s="4" t="s">
        <v>118</v>
      </c>
    </row>
    <row r="23" spans="1:7">
      <c r="A23" s="3" t="s">
        <v>119</v>
      </c>
    </row>
    <row r="24" spans="1:7">
      <c r="A24" s="4" t="s">
        <v>120</v>
      </c>
      <c r="C24" s="6" t="n">
        <v>176773</v>
      </c>
      <c r="D24" s="6" t="n">
        <v>177150</v>
      </c>
      <c r="E24" s="4" t="s">
        <v>118</v>
      </c>
      <c r="F24" s="6" t="n">
        <v>179642</v>
      </c>
      <c r="G24" s="4" t="s">
        <v>118</v>
      </c>
    </row>
    <row r="25" spans="1:7">
      <c r="A25" s="4" t="s">
        <v>121</v>
      </c>
      <c r="C25" s="6" t="n">
        <v>186321</v>
      </c>
      <c r="D25" s="6" t="n">
        <v>184602</v>
      </c>
      <c r="E25" s="4" t="s">
        <v>118</v>
      </c>
      <c r="F25" s="6" t="n">
        <v>182961</v>
      </c>
      <c r="G25" s="4" t="s">
        <v>118</v>
      </c>
    </row>
    <row r="26" spans="1:7">
      <c r="A26" s="4" t="s">
        <v>122</v>
      </c>
    </row>
    <row r="27" spans="1:7">
      <c r="A27" s="3" t="s">
        <v>96</v>
      </c>
    </row>
    <row r="28" spans="1:7">
      <c r="A28" s="4" t="s">
        <v>97</v>
      </c>
      <c r="C28" s="7" t="n">
        <v>2949059</v>
      </c>
      <c r="D28" s="7" t="n">
        <v>2574178</v>
      </c>
      <c r="F28" s="7" t="n">
        <v>2135780</v>
      </c>
    </row>
    <row r="29" spans="1:7">
      <c r="A29" s="3" t="s">
        <v>98</v>
      </c>
    </row>
    <row r="30" spans="1:7">
      <c r="A30" s="4" t="s">
        <v>123</v>
      </c>
      <c r="C30" s="6" t="n">
        <v>213843</v>
      </c>
      <c r="D30" s="6" t="n">
        <v>185339</v>
      </c>
      <c r="F30" s="6" t="n">
        <v>158977</v>
      </c>
    </row>
    <row r="31" spans="1:7">
      <c r="A31" s="4" t="s">
        <v>124</v>
      </c>
    </row>
    <row r="32" spans="1:7">
      <c r="A32" s="3" t="s">
        <v>96</v>
      </c>
    </row>
    <row r="33" spans="1:7">
      <c r="A33" s="4" t="s">
        <v>97</v>
      </c>
      <c r="C33" s="6" t="n">
        <v>413010</v>
      </c>
      <c r="D33" s="6" t="n">
        <v>346283</v>
      </c>
      <c r="F33" s="6" t="n">
        <v>276023</v>
      </c>
    </row>
    <row r="34" spans="1:7">
      <c r="A34" s="3" t="s">
        <v>98</v>
      </c>
    </row>
    <row r="35" spans="1:7">
      <c r="A35" s="4" t="s">
        <v>123</v>
      </c>
      <c r="C35" s="7" t="n">
        <v>284408</v>
      </c>
      <c r="D35" s="7" t="n">
        <v>246458</v>
      </c>
      <c r="F35" s="7" t="n">
        <v>195401</v>
      </c>
    </row>
    <row r="36" spans="1:7"/>
    <row r="37" spans="1:7">
      <c r="A37" s="4" t="s">
        <v>38</v>
      </c>
      <c r="B37" s="4" t="s">
        <v>80</v>
      </c>
    </row>
    <row r="38" spans="1:7">
      <c r="A38" s="4" t="s">
        <v>41</v>
      </c>
      <c r="B38" s="4" t="s">
        <v>81</v>
      </c>
    </row>
    <row r="39" spans="1:7">
      <c r="A39" s="4" t="s">
        <v>45</v>
      </c>
      <c r="B39" s="4" t="s">
        <v>80</v>
      </c>
    </row>
    <row r="40" spans="1:7">
      <c r="A40" s="4" t="s">
        <v>54</v>
      </c>
      <c r="B40" s="4" t="s">
        <v>80</v>
      </c>
    </row>
    <row r="41" spans="1:7">
      <c r="A41" s="4" t="s">
        <v>56</v>
      </c>
      <c r="B41" s="4" t="s">
        <v>80</v>
      </c>
    </row>
    <row r="42" spans="1:7">
      <c r="A42" s="4" t="s">
        <v>59</v>
      </c>
      <c r="B42" s="4" t="s">
        <v>80</v>
      </c>
    </row>
    <row r="43" spans="1:7">
      <c r="A43" s="4" t="s">
        <v>76</v>
      </c>
      <c r="B43" s="4" t="s">
        <v>79</v>
      </c>
    </row>
    <row r="44" spans="1:7">
      <c r="A44" s="4" t="s">
        <v>118</v>
      </c>
      <c r="B44" s="4" t="s">
        <v>125</v>
      </c>
    </row>
  </sheetData>
  <mergeCells count="11">
    <mergeCell ref="A1:B2"/>
    <mergeCell ref="C1:G1"/>
    <mergeCell ref="A36:F36"/>
    <mergeCell ref="B37:F37"/>
    <mergeCell ref="B38:F38"/>
    <mergeCell ref="B39:F39"/>
    <mergeCell ref="B40:F40"/>
    <mergeCell ref="B41:F41"/>
    <mergeCell ref="B42:F42"/>
    <mergeCell ref="B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4</v>
      </c>
    </row>
    <row r="4" spans="1:2">
      <c r="A4" s="4" t="s">
        <v>243</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56</v>
      </c>
    </row>
    <row r="4" spans="1:2">
      <c r="A4" s="4" t="s">
        <v>255</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4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26</v>
      </c>
      <c r="C1" s="2" t="s">
        <v>1</v>
      </c>
    </row>
    <row r="2" spans="1:7">
      <c r="C2" s="2" t="s">
        <v>2</v>
      </c>
      <c r="D2" s="2" t="s">
        <v>37</v>
      </c>
      <c r="E2" s="2" t="s">
        <v>45</v>
      </c>
      <c r="F2" s="2" t="s">
        <v>95</v>
      </c>
      <c r="G2" s="2" t="s">
        <v>45</v>
      </c>
    </row>
    <row r="3" spans="1:7">
      <c r="A3" s="3" t="s">
        <v>127</v>
      </c>
    </row>
    <row r="4" spans="1:7">
      <c r="A4" s="4" t="s">
        <v>113</v>
      </c>
      <c r="B4" s="4" t="s">
        <v>38</v>
      </c>
      <c r="C4" s="7" t="n">
        <v>433988</v>
      </c>
      <c r="D4" s="7" t="n">
        <v>261851</v>
      </c>
      <c r="E4" s="4" t="s">
        <v>128</v>
      </c>
      <c r="F4" s="7" t="n">
        <v>255390</v>
      </c>
      <c r="G4" s="4" t="s">
        <v>128</v>
      </c>
    </row>
    <row r="5" spans="1:7">
      <c r="A5" s="3" t="s">
        <v>129</v>
      </c>
    </row>
    <row r="6" spans="1:7">
      <c r="A6" s="4" t="s">
        <v>130</v>
      </c>
      <c r="C6" s="6" t="n">
        <v>-11821</v>
      </c>
      <c r="D6" s="6" t="n">
        <v>58105</v>
      </c>
      <c r="F6" s="6" t="n">
        <v>-14008</v>
      </c>
    </row>
    <row r="7" spans="1:7">
      <c r="A7" s="3" t="s">
        <v>131</v>
      </c>
    </row>
    <row r="8" spans="1:7">
      <c r="A8" s="4" t="s">
        <v>132</v>
      </c>
      <c r="C8" s="6" t="n">
        <v>2500</v>
      </c>
      <c r="D8" s="6" t="n">
        <v>-2866</v>
      </c>
      <c r="F8" s="6" t="n">
        <v>14</v>
      </c>
    </row>
    <row r="9" spans="1:7">
      <c r="A9" s="4" t="s">
        <v>133</v>
      </c>
      <c r="C9" s="6" t="n">
        <v>-125</v>
      </c>
      <c r="D9" s="6" t="n">
        <v>-451</v>
      </c>
      <c r="F9" s="6" t="n">
        <v>-21</v>
      </c>
    </row>
    <row r="10" spans="1:7">
      <c r="A10" s="4" t="s">
        <v>134</v>
      </c>
      <c r="C10" s="6" t="n">
        <v>-580</v>
      </c>
      <c r="D10" s="6" t="n">
        <v>968</v>
      </c>
      <c r="F10" s="6" t="n">
        <v>112</v>
      </c>
    </row>
    <row r="11" spans="1:7">
      <c r="A11" s="4" t="s">
        <v>135</v>
      </c>
      <c r="C11" s="6" t="n">
        <v>1795</v>
      </c>
      <c r="D11" s="6" t="n">
        <v>-2349</v>
      </c>
      <c r="F11" s="6" t="n">
        <v>105</v>
      </c>
    </row>
    <row r="12" spans="1:7">
      <c r="A12" s="4" t="s">
        <v>136</v>
      </c>
      <c r="B12" s="4" t="s">
        <v>38</v>
      </c>
      <c r="C12" s="6" t="n">
        <v>-10026</v>
      </c>
      <c r="D12" s="6" t="n">
        <v>55756</v>
      </c>
      <c r="F12" s="6" t="n">
        <v>-13903</v>
      </c>
    </row>
    <row r="13" spans="1:7">
      <c r="A13" s="4" t="s">
        <v>137</v>
      </c>
      <c r="C13" s="7" t="n">
        <v>423962</v>
      </c>
      <c r="D13" s="7" t="n">
        <v>317607</v>
      </c>
      <c r="F13" s="7" t="n">
        <v>241487</v>
      </c>
    </row>
    <row r="14" spans="1:7"/>
    <row r="15" spans="1:7">
      <c r="A15" s="4" t="s">
        <v>38</v>
      </c>
      <c r="B15" s="4" t="s">
        <v>80</v>
      </c>
    </row>
    <row r="16" spans="1:7">
      <c r="A16" s="4" t="s">
        <v>41</v>
      </c>
      <c r="B16" s="4" t="s">
        <v>80</v>
      </c>
    </row>
    <row r="17" spans="1:7">
      <c r="A17" s="4" t="s">
        <v>45</v>
      </c>
      <c r="B17" s="4" t="s">
        <v>80</v>
      </c>
    </row>
    <row r="18" spans="1:7">
      <c r="A18" s="4" t="s">
        <v>54</v>
      </c>
      <c r="B18" s="4" t="s">
        <v>79</v>
      </c>
    </row>
    <row r="19" spans="1:7">
      <c r="A19" s="4" t="s">
        <v>56</v>
      </c>
      <c r="B19" s="4" t="s">
        <v>125</v>
      </c>
    </row>
  </sheetData>
  <mergeCells count="8">
    <mergeCell ref="A1:B2"/>
    <mergeCell ref="C1:G1"/>
    <mergeCell ref="A14:F14"/>
    <mergeCell ref="B15:F15"/>
    <mergeCell ref="B16:F16"/>
    <mergeCell ref="B17:F17"/>
    <mergeCell ref="B18:F18"/>
    <mergeCell ref="B19:F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275</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1</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2</v>
      </c>
    </row>
    <row r="3" spans="1:2">
      <c r="A3" s="3" t="s">
        <v>28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7</v>
      </c>
    </row>
    <row r="4" spans="1:2">
      <c r="A4" s="4" t="s">
        <v>443</v>
      </c>
      <c r="B4"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46</v>
      </c>
      <c r="D2" s="2" t="s">
        <v>37</v>
      </c>
    </row>
    <row r="3" spans="1:4">
      <c r="A3" s="3" t="s">
        <v>447</v>
      </c>
    </row>
    <row r="4" spans="1:4">
      <c r="A4" s="4" t="s">
        <v>448</v>
      </c>
      <c r="B4" s="8" t="n">
        <v>0.0001</v>
      </c>
      <c r="C4" s="8" t="n">
        <v>0.0001</v>
      </c>
      <c r="D4" s="8" t="n">
        <v>0.0001</v>
      </c>
    </row>
    <row r="5" spans="1:4">
      <c r="A5" s="4" t="s">
        <v>449</v>
      </c>
    </row>
    <row r="6" spans="1:4">
      <c r="A6" s="3" t="s">
        <v>447</v>
      </c>
    </row>
    <row r="7" spans="1:4">
      <c r="A7" s="4" t="s">
        <v>450</v>
      </c>
      <c r="C7" s="7" t="n">
        <v>190</v>
      </c>
    </row>
    <row r="8" spans="1:4">
      <c r="A8" s="4" t="s">
        <v>451</v>
      </c>
      <c r="B8" s="5" t="n">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36"/>
    <col customWidth="1" max="3" min="3" width="21"/>
    <col customWidth="1" max="4" min="4" width="21"/>
  </cols>
  <sheetData>
    <row r="1" spans="1:4">
      <c r="A1" s="1" t="s">
        <v>452</v>
      </c>
      <c r="B1" s="2" t="s">
        <v>1</v>
      </c>
    </row>
    <row r="2" spans="1:4">
      <c r="B2" s="2" t="s">
        <v>453</v>
      </c>
      <c r="C2" s="2" t="s">
        <v>174</v>
      </c>
      <c r="D2" s="2" t="s">
        <v>175</v>
      </c>
    </row>
    <row r="3" spans="1:4">
      <c r="A3" s="3" t="s">
        <v>454</v>
      </c>
    </row>
    <row r="4" spans="1:4">
      <c r="A4" s="4" t="s">
        <v>455</v>
      </c>
      <c r="B4" s="7" t="n">
        <v>0</v>
      </c>
      <c r="C4" s="7" t="n">
        <v>4200000</v>
      </c>
    </row>
    <row r="5" spans="1:4">
      <c r="A5" s="4" t="s">
        <v>456</v>
      </c>
      <c r="B5" s="6" t="n">
        <v>0</v>
      </c>
      <c r="C5" s="6" t="n">
        <v>0</v>
      </c>
    </row>
    <row r="6" spans="1:4">
      <c r="A6" s="4" t="s">
        <v>457</v>
      </c>
      <c r="B6" s="7" t="n">
        <v>127000000</v>
      </c>
      <c r="C6" s="7" t="n">
        <v>111500000</v>
      </c>
      <c r="D6" s="7" t="n">
        <v>95700000</v>
      </c>
    </row>
    <row r="7" spans="1:4">
      <c r="A7" s="4" t="s">
        <v>458</v>
      </c>
      <c r="B7" s="6" t="n">
        <v>3</v>
      </c>
    </row>
    <row r="8" spans="1:4">
      <c r="A8" s="4" t="s">
        <v>459</v>
      </c>
      <c r="B8" s="6" t="n">
        <v>1</v>
      </c>
    </row>
    <row r="9" spans="1:4">
      <c r="A9" s="4" t="s">
        <v>460</v>
      </c>
      <c r="B9" s="6" t="n">
        <v>105</v>
      </c>
    </row>
    <row r="10" spans="1:4">
      <c r="A10" s="4" t="s">
        <v>461</v>
      </c>
      <c r="B10" s="7" t="n">
        <v>286100000</v>
      </c>
    </row>
    <row r="11" spans="1:4">
      <c r="A11" s="4" t="s">
        <v>462</v>
      </c>
    </row>
    <row r="12" spans="1:4">
      <c r="A12" s="3" t="s">
        <v>454</v>
      </c>
    </row>
    <row r="13" spans="1:4">
      <c r="A13" s="4" t="s">
        <v>463</v>
      </c>
      <c r="B13" s="4" t="s">
        <v>464</v>
      </c>
    </row>
    <row r="14" spans="1:4">
      <c r="A14" s="4" t="s">
        <v>465</v>
      </c>
    </row>
    <row r="15" spans="1:4">
      <c r="A15" s="3" t="s">
        <v>454</v>
      </c>
    </row>
    <row r="16" spans="1:4">
      <c r="A16" s="4" t="s">
        <v>466</v>
      </c>
      <c r="B16" s="4" t="s">
        <v>464</v>
      </c>
    </row>
    <row r="17" spans="1:4">
      <c r="A17" s="4" t="s">
        <v>467</v>
      </c>
      <c r="B17" s="4" t="s">
        <v>468</v>
      </c>
    </row>
    <row r="18" spans="1:4">
      <c r="A18" s="4" t="s">
        <v>469</v>
      </c>
    </row>
    <row r="19" spans="1:4">
      <c r="A19" s="3" t="s">
        <v>454</v>
      </c>
    </row>
    <row r="20" spans="1:4">
      <c r="A20" s="4" t="s">
        <v>466</v>
      </c>
      <c r="B20" s="4" t="s">
        <v>464</v>
      </c>
    </row>
    <row r="21" spans="1:4">
      <c r="A21" s="4" t="s">
        <v>467</v>
      </c>
      <c r="B21" s="4" t="s">
        <v>470</v>
      </c>
    </row>
    <row r="22" spans="1:4">
      <c r="A22" s="4" t="s">
        <v>471</v>
      </c>
    </row>
    <row r="23" spans="1:4">
      <c r="A23" s="3" t="s">
        <v>454</v>
      </c>
    </row>
    <row r="24" spans="1:4">
      <c r="A24" s="4" t="s">
        <v>472</v>
      </c>
      <c r="B24" s="4" t="s">
        <v>473</v>
      </c>
    </row>
    <row r="25" spans="1:4">
      <c r="A25" s="4" t="s">
        <v>474</v>
      </c>
    </row>
    <row r="26" spans="1:4">
      <c r="A26" s="3" t="s">
        <v>454</v>
      </c>
    </row>
    <row r="27" spans="1:4">
      <c r="A27" s="4" t="s">
        <v>475</v>
      </c>
      <c r="B27" s="4" t="s">
        <v>4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6"/>
  </cols>
  <sheetData>
    <row r="1" spans="1:2">
      <c r="A1" s="1" t="s">
        <v>477</v>
      </c>
      <c r="B1" s="2" t="s">
        <v>1</v>
      </c>
    </row>
    <row r="2" spans="1:2">
      <c r="B2" s="2" t="s">
        <v>2</v>
      </c>
    </row>
    <row r="3" spans="1:2">
      <c r="A3" s="4" t="s">
        <v>478</v>
      </c>
    </row>
    <row r="4" spans="1:2">
      <c r="A4" s="3" t="s">
        <v>479</v>
      </c>
    </row>
    <row r="5" spans="1:2">
      <c r="A5" s="4" t="s">
        <v>480</v>
      </c>
      <c r="B5" s="4" t="s">
        <v>464</v>
      </c>
    </row>
    <row r="6" spans="1:2">
      <c r="A6" s="4" t="s">
        <v>481</v>
      </c>
    </row>
    <row r="7" spans="1:2">
      <c r="A7" s="3" t="s">
        <v>479</v>
      </c>
    </row>
    <row r="8" spans="1:2">
      <c r="A8" s="4" t="s">
        <v>480</v>
      </c>
      <c r="B8" s="4" t="s">
        <v>470</v>
      </c>
    </row>
    <row r="9" spans="1:2">
      <c r="A9" s="4" t="s">
        <v>482</v>
      </c>
    </row>
    <row r="10" spans="1:2">
      <c r="A10" s="3" t="s">
        <v>479</v>
      </c>
    </row>
    <row r="11" spans="1:2">
      <c r="A11" s="4" t="s">
        <v>483</v>
      </c>
      <c r="B11" s="4" t="s">
        <v>484</v>
      </c>
    </row>
    <row r="12" spans="1:2">
      <c r="A12" s="4" t="s">
        <v>485</v>
      </c>
      <c r="B12" s="4" t="s">
        <v>486</v>
      </c>
    </row>
    <row r="13" spans="1:2">
      <c r="A13" s="4" t="s">
        <v>487</v>
      </c>
    </row>
    <row r="14" spans="1:2">
      <c r="A14" s="3" t="s">
        <v>479</v>
      </c>
    </row>
    <row r="15" spans="1:2">
      <c r="A15" s="4" t="s">
        <v>483</v>
      </c>
      <c r="B15" s="4" t="s">
        <v>484</v>
      </c>
    </row>
    <row r="16" spans="1:2">
      <c r="A16" s="4" t="s">
        <v>485</v>
      </c>
      <c r="B16"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88</v>
      </c>
      <c r="B1" s="2" t="s">
        <v>2</v>
      </c>
      <c r="C1" s="2" t="s">
        <v>37</v>
      </c>
    </row>
    <row r="2" spans="1:4">
      <c r="A2" s="3" t="s">
        <v>489</v>
      </c>
    </row>
    <row r="3" spans="1:4">
      <c r="A3" s="4" t="s">
        <v>44</v>
      </c>
      <c r="B3" s="7" t="n">
        <v>282507</v>
      </c>
      <c r="C3" s="7" t="n">
        <v>267197</v>
      </c>
      <c r="D3" s="4" t="s">
        <v>150</v>
      </c>
    </row>
    <row r="4" spans="1:4">
      <c r="A4" s="4" t="s">
        <v>52</v>
      </c>
      <c r="B4" s="6" t="n">
        <v>112568</v>
      </c>
      <c r="C4" s="6" t="n">
        <v>92606</v>
      </c>
      <c r="D4" s="4" t="s">
        <v>38</v>
      </c>
    </row>
    <row r="5" spans="1:4">
      <c r="A5" s="4" t="s">
        <v>53</v>
      </c>
      <c r="B5" s="6" t="n">
        <v>81648</v>
      </c>
      <c r="C5" s="6" t="n">
        <v>89460</v>
      </c>
      <c r="D5" s="4" t="s">
        <v>490</v>
      </c>
    </row>
    <row r="6" spans="1:4">
      <c r="A6" s="4" t="s">
        <v>58</v>
      </c>
      <c r="B6" s="6" t="n">
        <v>491259</v>
      </c>
      <c r="C6" s="6" t="n">
        <v>427139</v>
      </c>
      <c r="D6" s="4" t="s">
        <v>491</v>
      </c>
    </row>
    <row r="7" spans="1:4">
      <c r="A7" s="4" t="s">
        <v>72</v>
      </c>
      <c r="B7" s="7" t="n">
        <v>2054069</v>
      </c>
      <c r="C7" s="6" t="n">
        <v>1619688</v>
      </c>
      <c r="D7" s="4" t="s">
        <v>38</v>
      </c>
    </row>
    <row r="8" spans="1:4">
      <c r="A8" s="4" t="s">
        <v>492</v>
      </c>
    </row>
    <row r="9" spans="1:4">
      <c r="A9" s="3" t="s">
        <v>489</v>
      </c>
    </row>
    <row r="10" spans="1:4">
      <c r="A10" s="4" t="s">
        <v>44</v>
      </c>
      <c r="C10" s="6" t="n">
        <v>260092</v>
      </c>
    </row>
    <row r="11" spans="1:4">
      <c r="A11" s="4" t="s">
        <v>52</v>
      </c>
      <c r="C11" s="6" t="n">
        <v>93300</v>
      </c>
    </row>
    <row r="12" spans="1:4">
      <c r="A12" s="4" t="s">
        <v>53</v>
      </c>
      <c r="C12" s="6" t="n">
        <v>87924</v>
      </c>
    </row>
    <row r="13" spans="1:4">
      <c r="A13" s="4" t="s">
        <v>58</v>
      </c>
      <c r="C13" s="6" t="n">
        <v>427086</v>
      </c>
    </row>
    <row r="14" spans="1:4">
      <c r="A14" s="4" t="s">
        <v>72</v>
      </c>
      <c r="C14" s="6" t="n">
        <v>1611794</v>
      </c>
    </row>
    <row r="15" spans="1:4">
      <c r="A15" s="4" t="s">
        <v>493</v>
      </c>
    </row>
    <row r="16" spans="1:4">
      <c r="A16" s="3" t="s">
        <v>489</v>
      </c>
    </row>
    <row r="17" spans="1:4">
      <c r="A17" s="4" t="s">
        <v>44</v>
      </c>
      <c r="C17" s="6" t="n">
        <v>7105</v>
      </c>
    </row>
    <row r="18" spans="1:4">
      <c r="A18" s="4" t="s">
        <v>52</v>
      </c>
      <c r="C18" s="6" t="n">
        <v>-694</v>
      </c>
    </row>
    <row r="19" spans="1:4">
      <c r="A19" s="4" t="s">
        <v>53</v>
      </c>
      <c r="C19" s="6" t="n">
        <v>1536</v>
      </c>
    </row>
    <row r="20" spans="1:4">
      <c r="A20" s="4" t="s">
        <v>58</v>
      </c>
      <c r="C20" s="6" t="n">
        <v>53</v>
      </c>
    </row>
    <row r="21" spans="1:4">
      <c r="A21" s="4" t="s">
        <v>72</v>
      </c>
      <c r="C21" s="7" t="n">
        <v>7894</v>
      </c>
    </row>
    <row r="22" spans="1:4"/>
    <row r="23" spans="1:4">
      <c r="A23" s="4" t="s">
        <v>38</v>
      </c>
      <c r="B23" s="4" t="s">
        <v>78</v>
      </c>
    </row>
    <row r="24" spans="1:4">
      <c r="A24" s="4" t="s">
        <v>41</v>
      </c>
      <c r="B24" s="4" t="s">
        <v>80</v>
      </c>
    </row>
    <row r="25" spans="1:4">
      <c r="A25" s="4" t="s">
        <v>45</v>
      </c>
      <c r="B25" s="4" t="s">
        <v>80</v>
      </c>
    </row>
    <row r="26" spans="1:4">
      <c r="A26" s="4" t="s">
        <v>54</v>
      </c>
      <c r="B26" s="4" t="s">
        <v>80</v>
      </c>
    </row>
  </sheetData>
  <mergeCells count="6">
    <mergeCell ref="C1:D1"/>
    <mergeCell ref="A22:D22"/>
    <mergeCell ref="B23:D23"/>
    <mergeCell ref="B24:D24"/>
    <mergeCell ref="B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22"/>
    <col customWidth="1" max="8" min="8" width="4"/>
    <col customWidth="1" max="9" min="9" width="15"/>
    <col customWidth="1" max="10" min="10" width="37"/>
  </cols>
  <sheetData>
    <row r="1" spans="1:10">
      <c r="A1" s="1" t="s">
        <v>138</v>
      </c>
      <c r="C1" s="2" t="s">
        <v>139</v>
      </c>
      <c r="E1" s="2" t="s">
        <v>140</v>
      </c>
      <c r="F1" s="2" t="s">
        <v>141</v>
      </c>
      <c r="G1" s="2" t="s">
        <v>142</v>
      </c>
      <c r="I1" s="2" t="s">
        <v>143</v>
      </c>
      <c r="J1" s="2" t="s">
        <v>144</v>
      </c>
    </row>
    <row r="2" spans="1:10">
      <c r="A2" s="4" t="s">
        <v>145</v>
      </c>
      <c r="E2" s="6" t="n">
        <v>234896</v>
      </c>
    </row>
    <row r="3" spans="1:10">
      <c r="A3" s="4" t="s">
        <v>146</v>
      </c>
      <c r="C3" s="7" t="n">
        <v>1337591</v>
      </c>
      <c r="D3" s="4" t="s">
        <v>38</v>
      </c>
      <c r="E3" s="7" t="n">
        <v>23</v>
      </c>
      <c r="F3" s="7" t="n">
        <v>2162264</v>
      </c>
      <c r="G3" s="7" t="n">
        <v>1102897</v>
      </c>
      <c r="H3" s="4" t="s">
        <v>38</v>
      </c>
      <c r="I3" s="7" t="n">
        <v>-1853144</v>
      </c>
      <c r="J3" s="7" t="n">
        <v>-74449</v>
      </c>
    </row>
    <row r="4" spans="1:10">
      <c r="A4" s="3" t="s">
        <v>147</v>
      </c>
    </row>
    <row r="5" spans="1:10">
      <c r="A5" s="4" t="s">
        <v>113</v>
      </c>
      <c r="B5" s="4" t="s">
        <v>38</v>
      </c>
      <c r="C5" s="6" t="n">
        <v>255390</v>
      </c>
      <c r="D5" s="4" t="s">
        <v>148</v>
      </c>
      <c r="G5" s="6" t="n">
        <v>255390</v>
      </c>
    </row>
    <row r="6" spans="1:10">
      <c r="A6" s="4" t="s">
        <v>149</v>
      </c>
      <c r="C6" s="6" t="n">
        <v>-13903</v>
      </c>
      <c r="D6" s="4" t="s">
        <v>150</v>
      </c>
      <c r="J6" s="6" t="n">
        <v>-13903</v>
      </c>
    </row>
    <row r="7" spans="1:10">
      <c r="A7" s="4" t="s">
        <v>151</v>
      </c>
      <c r="E7" s="6" t="n">
        <v>1909</v>
      </c>
    </row>
    <row r="8" spans="1:10">
      <c r="A8" s="4" t="s">
        <v>152</v>
      </c>
      <c r="C8" s="6" t="n">
        <v>3829</v>
      </c>
      <c r="D8" s="4" t="s">
        <v>38</v>
      </c>
      <c r="E8" s="7" t="n">
        <v>1</v>
      </c>
      <c r="F8" s="6" t="n">
        <v>3828</v>
      </c>
    </row>
    <row r="9" spans="1:10">
      <c r="A9" s="4" t="s">
        <v>153</v>
      </c>
      <c r="C9" s="6" t="n">
        <v>-458661</v>
      </c>
      <c r="D9" s="4" t="s">
        <v>38</v>
      </c>
      <c r="F9" s="6" t="n">
        <v>0</v>
      </c>
      <c r="I9" s="6" t="n">
        <v>-458661</v>
      </c>
    </row>
    <row r="10" spans="1:10">
      <c r="A10" s="4" t="s">
        <v>154</v>
      </c>
      <c r="C10" s="6" t="n">
        <v>192530</v>
      </c>
      <c r="D10" s="4" t="s">
        <v>38</v>
      </c>
      <c r="F10" s="6" t="n">
        <v>192530</v>
      </c>
    </row>
    <row r="11" spans="1:10">
      <c r="A11" s="4" t="s">
        <v>155</v>
      </c>
      <c r="C11" s="6" t="n">
        <v>-66529</v>
      </c>
      <c r="D11" s="4" t="s">
        <v>38</v>
      </c>
      <c r="F11" s="6" t="n">
        <v>-66529</v>
      </c>
    </row>
    <row r="12" spans="1:10">
      <c r="A12" s="4" t="s">
        <v>156</v>
      </c>
      <c r="E12" s="6" t="n">
        <v>236805</v>
      </c>
    </row>
    <row r="13" spans="1:10">
      <c r="A13" s="4" t="s">
        <v>157</v>
      </c>
      <c r="C13" s="6" t="n">
        <v>1252166</v>
      </c>
      <c r="D13" s="4" t="s">
        <v>38</v>
      </c>
      <c r="E13" s="7" t="n">
        <v>24</v>
      </c>
      <c r="F13" s="6" t="n">
        <v>2294462</v>
      </c>
      <c r="G13" s="6" t="n">
        <v>1357837</v>
      </c>
      <c r="H13" s="4" t="s">
        <v>38</v>
      </c>
      <c r="I13" s="6" t="n">
        <v>-2311805</v>
      </c>
      <c r="J13" s="6" t="n">
        <v>-88352</v>
      </c>
    </row>
    <row r="14" spans="1:10">
      <c r="A14" s="3" t="s">
        <v>147</v>
      </c>
    </row>
    <row r="15" spans="1:10">
      <c r="A15" s="4" t="s">
        <v>158</v>
      </c>
      <c r="C15" s="6" t="n">
        <v>1919</v>
      </c>
      <c r="D15" s="4" t="s">
        <v>38</v>
      </c>
      <c r="F15" s="6" t="n">
        <v>2369</v>
      </c>
      <c r="G15" s="6" t="n">
        <v>-450</v>
      </c>
      <c r="H15" s="4" t="s">
        <v>38</v>
      </c>
    </row>
    <row r="16" spans="1:10">
      <c r="A16" s="4" t="s">
        <v>113</v>
      </c>
      <c r="B16" s="4" t="s">
        <v>38</v>
      </c>
      <c r="C16" s="6" t="n">
        <v>261851</v>
      </c>
      <c r="D16" s="4" t="s">
        <v>148</v>
      </c>
      <c r="G16" s="6" t="n">
        <v>261851</v>
      </c>
    </row>
    <row r="17" spans="1:10">
      <c r="A17" s="4" t="s">
        <v>149</v>
      </c>
      <c r="C17" s="6" t="n">
        <v>55756</v>
      </c>
      <c r="D17" s="4" t="s">
        <v>150</v>
      </c>
      <c r="J17" s="6" t="n">
        <v>55756</v>
      </c>
    </row>
    <row r="18" spans="1:10">
      <c r="A18" s="4" t="s">
        <v>151</v>
      </c>
      <c r="E18" s="6" t="n">
        <v>1884</v>
      </c>
    </row>
    <row r="19" spans="1:10">
      <c r="A19" s="4" t="s">
        <v>152</v>
      </c>
      <c r="C19" s="6" t="n">
        <v>4895</v>
      </c>
      <c r="D19" s="4" t="s">
        <v>38</v>
      </c>
      <c r="E19" s="7" t="n">
        <v>0</v>
      </c>
      <c r="F19" s="6" t="n">
        <v>4895</v>
      </c>
    </row>
    <row r="20" spans="1:10">
      <c r="A20" s="4" t="s">
        <v>153</v>
      </c>
      <c r="C20" s="6" t="n">
        <v>-237002</v>
      </c>
      <c r="D20" s="4" t="s">
        <v>38</v>
      </c>
      <c r="I20" s="6" t="n">
        <v>-237002</v>
      </c>
    </row>
    <row r="21" spans="1:10">
      <c r="A21" s="4" t="s">
        <v>154</v>
      </c>
      <c r="C21" s="6" t="n">
        <v>192249</v>
      </c>
      <c r="D21" s="4" t="s">
        <v>38</v>
      </c>
      <c r="F21" s="6" t="n">
        <v>192249</v>
      </c>
    </row>
    <row r="22" spans="1:10">
      <c r="A22" s="4" t="s">
        <v>155</v>
      </c>
      <c r="C22" s="6" t="n">
        <v>-89506</v>
      </c>
      <c r="D22" s="4" t="s">
        <v>38</v>
      </c>
      <c r="F22" s="6" t="n">
        <v>-89506</v>
      </c>
    </row>
    <row r="23" spans="1:10">
      <c r="A23" s="4" t="s">
        <v>159</v>
      </c>
      <c r="C23" s="6" t="n">
        <v>42732</v>
      </c>
      <c r="D23" s="4" t="s">
        <v>38</v>
      </c>
      <c r="F23" s="6" t="n">
        <v>18983</v>
      </c>
      <c r="I23" s="6" t="n">
        <v>23749</v>
      </c>
    </row>
    <row r="24" spans="1:10">
      <c r="A24" s="4" t="s">
        <v>160</v>
      </c>
      <c r="C24" s="6" t="n">
        <v>-1</v>
      </c>
      <c r="D24" s="4" t="s">
        <v>38</v>
      </c>
      <c r="F24" s="6" t="n">
        <v>13</v>
      </c>
      <c r="I24" s="6" t="n">
        <v>-14</v>
      </c>
    </row>
    <row r="25" spans="1:10">
      <c r="A25" s="4" t="s">
        <v>161</v>
      </c>
      <c r="C25" s="6" t="n">
        <v>-5016</v>
      </c>
      <c r="D25" s="4" t="s">
        <v>38</v>
      </c>
      <c r="F25" s="6" t="n">
        <v>-5016</v>
      </c>
    </row>
    <row r="26" spans="1:10">
      <c r="A26" s="4" t="s">
        <v>162</v>
      </c>
      <c r="E26" s="6" t="n">
        <v>238689</v>
      </c>
    </row>
    <row r="27" spans="1:10">
      <c r="A27" s="4" t="s">
        <v>163</v>
      </c>
      <c r="C27" s="6" t="n">
        <v>1478124</v>
      </c>
      <c r="D27" s="4" t="s">
        <v>164</v>
      </c>
      <c r="E27" s="7" t="n">
        <v>24</v>
      </c>
      <c r="F27" s="6" t="n">
        <v>2416080</v>
      </c>
      <c r="G27" s="6" t="n">
        <v>1619688</v>
      </c>
      <c r="H27" s="4" t="s">
        <v>38</v>
      </c>
      <c r="I27" s="6" t="n">
        <v>-2525072</v>
      </c>
      <c r="J27" s="6" t="n">
        <v>-32596</v>
      </c>
    </row>
    <row r="28" spans="1:10">
      <c r="A28" s="3" t="s">
        <v>147</v>
      </c>
    </row>
    <row r="29" spans="1:10">
      <c r="A29" s="4" t="s">
        <v>113</v>
      </c>
      <c r="B29" s="4" t="s">
        <v>38</v>
      </c>
      <c r="C29" s="6" t="n">
        <v>433988</v>
      </c>
      <c r="G29" s="6" t="n">
        <v>433988</v>
      </c>
    </row>
    <row r="30" spans="1:10">
      <c r="A30" s="4" t="s">
        <v>149</v>
      </c>
      <c r="C30" s="6" t="n">
        <v>-10026</v>
      </c>
      <c r="D30" s="4" t="s">
        <v>38</v>
      </c>
      <c r="J30" s="6" t="n">
        <v>-10026</v>
      </c>
    </row>
    <row r="31" spans="1:10">
      <c r="A31" s="4" t="s">
        <v>151</v>
      </c>
      <c r="E31" s="6" t="n">
        <v>1970</v>
      </c>
    </row>
    <row r="32" spans="1:10">
      <c r="A32" s="4" t="s">
        <v>152</v>
      </c>
      <c r="C32" s="6" t="n">
        <v>2075</v>
      </c>
      <c r="D32" s="4" t="s">
        <v>38</v>
      </c>
      <c r="F32" s="6" t="n">
        <v>2075</v>
      </c>
    </row>
    <row r="33" spans="1:10">
      <c r="A33" s="4" t="s">
        <v>153</v>
      </c>
      <c r="C33" s="6" t="n">
        <v>-412845</v>
      </c>
      <c r="D33" s="4" t="s">
        <v>38</v>
      </c>
      <c r="F33" s="6" t="n">
        <v>0</v>
      </c>
      <c r="I33" s="6" t="n">
        <v>-412845</v>
      </c>
    </row>
    <row r="34" spans="1:10">
      <c r="A34" s="4" t="s">
        <v>154</v>
      </c>
      <c r="C34" s="6" t="n">
        <v>209096</v>
      </c>
      <c r="D34" s="4" t="s">
        <v>38</v>
      </c>
      <c r="F34" s="6" t="n">
        <v>209096</v>
      </c>
    </row>
    <row r="35" spans="1:10">
      <c r="A35" s="4" t="s">
        <v>155</v>
      </c>
      <c r="C35" s="6" t="n">
        <v>-131895</v>
      </c>
      <c r="D35" s="4" t="s">
        <v>38</v>
      </c>
      <c r="F35" s="6" t="n">
        <v>-131895</v>
      </c>
    </row>
    <row r="36" spans="1:10">
      <c r="A36" s="4" t="s">
        <v>159</v>
      </c>
      <c r="C36" s="6" t="n">
        <v>55830</v>
      </c>
      <c r="D36" s="4" t="s">
        <v>38</v>
      </c>
      <c r="F36" s="6" t="n">
        <v>32629</v>
      </c>
      <c r="I36" s="6" t="n">
        <v>23201</v>
      </c>
    </row>
    <row r="37" spans="1:10">
      <c r="A37" s="4" t="s">
        <v>165</v>
      </c>
      <c r="E37" s="6" t="n">
        <v>3744</v>
      </c>
    </row>
    <row r="38" spans="1:10">
      <c r="A38" s="4" t="s">
        <v>166</v>
      </c>
      <c r="C38" s="6" t="n">
        <v>-10835</v>
      </c>
      <c r="D38" s="4" t="s">
        <v>38</v>
      </c>
      <c r="F38" s="6" t="n">
        <v>-10835</v>
      </c>
    </row>
    <row r="39" spans="1:10">
      <c r="A39" s="4" t="s">
        <v>160</v>
      </c>
      <c r="C39" s="6" t="n">
        <v>27</v>
      </c>
      <c r="D39" s="4" t="s">
        <v>38</v>
      </c>
      <c r="F39" s="6" t="n">
        <v>274745</v>
      </c>
      <c r="I39" s="6" t="n">
        <v>-274718</v>
      </c>
    </row>
    <row r="40" spans="1:10">
      <c r="A40" s="4" t="s">
        <v>167</v>
      </c>
      <c r="E40" s="6" t="n">
        <v>244403</v>
      </c>
    </row>
    <row r="41" spans="1:10">
      <c r="A41" s="4" t="s">
        <v>168</v>
      </c>
      <c r="C41" s="6" t="n">
        <v>1613932</v>
      </c>
      <c r="D41" s="4" t="s">
        <v>38</v>
      </c>
      <c r="E41" s="7" t="n">
        <v>24</v>
      </c>
      <c r="F41" s="7" t="n">
        <v>2791895</v>
      </c>
      <c r="G41" s="6" t="n">
        <v>2054069</v>
      </c>
      <c r="H41" s="4" t="s">
        <v>38</v>
      </c>
      <c r="I41" s="7" t="n">
        <v>-3189434</v>
      </c>
      <c r="J41" s="7" t="n">
        <v>-42622</v>
      </c>
    </row>
    <row r="42" spans="1:10">
      <c r="A42" s="3" t="s">
        <v>147</v>
      </c>
    </row>
    <row r="43" spans="1:10">
      <c r="A43" s="4" t="s">
        <v>158</v>
      </c>
      <c r="B43" s="4" t="s">
        <v>38</v>
      </c>
      <c r="C43" s="7" t="n">
        <v>393</v>
      </c>
      <c r="G43" s="7" t="n">
        <v>393</v>
      </c>
    </row>
    <row r="44" spans="1:10"/>
    <row r="45" spans="1:10">
      <c r="A45" s="4" t="s">
        <v>38</v>
      </c>
      <c r="B45" s="4" t="s">
        <v>80</v>
      </c>
    </row>
    <row r="46" spans="1:10">
      <c r="A46" s="4" t="s">
        <v>41</v>
      </c>
      <c r="B46" s="4" t="s">
        <v>80</v>
      </c>
    </row>
    <row r="47" spans="1:10">
      <c r="A47" s="4" t="s">
        <v>45</v>
      </c>
      <c r="B47" s="4" t="s">
        <v>80</v>
      </c>
    </row>
    <row r="48" spans="1:10">
      <c r="A48" s="4" t="s">
        <v>54</v>
      </c>
      <c r="B48" s="4" t="s">
        <v>79</v>
      </c>
    </row>
    <row r="49" spans="1:10">
      <c r="A49" s="4" t="s">
        <v>56</v>
      </c>
      <c r="B49" s="4" t="s">
        <v>125</v>
      </c>
    </row>
    <row r="50" spans="1:10">
      <c r="A50" s="4" t="s">
        <v>59</v>
      </c>
      <c r="B50" s="4" t="s">
        <v>78</v>
      </c>
    </row>
  </sheetData>
  <mergeCells count="10">
    <mergeCell ref="A1:B1"/>
    <mergeCell ref="C1:D1"/>
    <mergeCell ref="G1:H1"/>
    <mergeCell ref="A44:I44"/>
    <mergeCell ref="B45:I45"/>
    <mergeCell ref="B46:I46"/>
    <mergeCell ref="B47:I47"/>
    <mergeCell ref="B48:I48"/>
    <mergeCell ref="B49:I49"/>
    <mergeCell ref="B50:I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4"/>
    <col customWidth="1" max="20" min="20" width="14"/>
    <col customWidth="1" max="21" min="21" width="20"/>
    <col customWidth="1" max="22" min="22" width="14"/>
    <col customWidth="1" max="23" min="23" width="20"/>
  </cols>
  <sheetData>
    <row r="1" spans="1:23">
      <c r="A1" s="1" t="s">
        <v>494</v>
      </c>
      <c r="B1" s="2" t="s">
        <v>495</v>
      </c>
      <c r="R1" s="2" t="s">
        <v>1</v>
      </c>
    </row>
    <row r="2" spans="1:23">
      <c r="B2" s="2" t="s">
        <v>2</v>
      </c>
      <c r="D2" s="2" t="s">
        <v>496</v>
      </c>
      <c r="F2" s="2" t="s">
        <v>4</v>
      </c>
      <c r="H2" s="2" t="s">
        <v>497</v>
      </c>
      <c r="J2" s="2" t="s">
        <v>37</v>
      </c>
      <c r="K2" s="2" t="s">
        <v>41</v>
      </c>
      <c r="L2" s="2" t="s">
        <v>498</v>
      </c>
      <c r="M2" s="2" t="s">
        <v>41</v>
      </c>
      <c r="N2" s="2" t="s">
        <v>499</v>
      </c>
      <c r="O2" s="2" t="s">
        <v>41</v>
      </c>
      <c r="P2" s="2" t="s">
        <v>500</v>
      </c>
      <c r="Q2" s="2" t="s">
        <v>41</v>
      </c>
      <c r="R2" s="2" t="s">
        <v>2</v>
      </c>
      <c r="T2" s="2" t="s">
        <v>37</v>
      </c>
      <c r="V2" s="2" t="s">
        <v>95</v>
      </c>
    </row>
    <row r="3" spans="1:23">
      <c r="A3" s="3" t="s">
        <v>101</v>
      </c>
    </row>
    <row r="4" spans="1:23">
      <c r="A4" s="4" t="s">
        <v>102</v>
      </c>
      <c r="R4" s="7" t="n">
        <v>1378278</v>
      </c>
      <c r="T4" s="7" t="n">
        <v>1195286</v>
      </c>
      <c r="U4" s="4" t="s">
        <v>38</v>
      </c>
      <c r="V4" s="7" t="n">
        <v>1034191</v>
      </c>
      <c r="W4" s="4" t="s">
        <v>38</v>
      </c>
    </row>
    <row r="5" spans="1:23">
      <c r="A5" s="4" t="s">
        <v>113</v>
      </c>
      <c r="B5" s="7" t="n">
        <v>139494</v>
      </c>
      <c r="D5" s="7" t="n">
        <v>94450</v>
      </c>
      <c r="F5" s="7" t="n">
        <v>86854</v>
      </c>
      <c r="H5" s="7" t="n">
        <v>113190</v>
      </c>
      <c r="J5" s="7" t="n">
        <v>-12160</v>
      </c>
      <c r="L5" s="7" t="n">
        <v>101609</v>
      </c>
      <c r="N5" s="7" t="n">
        <v>97088</v>
      </c>
      <c r="P5" s="7" t="n">
        <v>75314</v>
      </c>
      <c r="R5" s="7" t="n">
        <v>433988</v>
      </c>
      <c r="S5" s="4" t="s">
        <v>45</v>
      </c>
      <c r="T5" s="7" t="n">
        <v>261851</v>
      </c>
      <c r="U5" s="4" t="s">
        <v>501</v>
      </c>
      <c r="V5" s="7" t="n">
        <v>255390</v>
      </c>
      <c r="W5" s="4" t="s">
        <v>501</v>
      </c>
    </row>
    <row r="6" spans="1:23">
      <c r="A6" s="3" t="s">
        <v>115</v>
      </c>
    </row>
    <row r="7" spans="1:23">
      <c r="A7" s="4" t="s">
        <v>116</v>
      </c>
      <c r="B7" s="9" t="n">
        <v>0.79</v>
      </c>
      <c r="C7" s="4" t="s">
        <v>76</v>
      </c>
      <c r="D7" s="9" t="n">
        <v>0.54</v>
      </c>
      <c r="E7" s="4" t="s">
        <v>76</v>
      </c>
      <c r="F7" s="9" t="n">
        <v>0.49</v>
      </c>
      <c r="G7" s="4" t="s">
        <v>76</v>
      </c>
      <c r="H7" s="9" t="n">
        <v>0.64</v>
      </c>
      <c r="I7" s="4" t="s">
        <v>76</v>
      </c>
      <c r="J7" s="9" t="n">
        <v>-0.07000000000000001</v>
      </c>
      <c r="K7" s="4" t="s">
        <v>76</v>
      </c>
      <c r="L7" s="9" t="n">
        <v>0.57</v>
      </c>
      <c r="M7" s="4" t="s">
        <v>76</v>
      </c>
      <c r="N7" s="9" t="n">
        <v>0.55</v>
      </c>
      <c r="O7" s="4" t="s">
        <v>76</v>
      </c>
      <c r="P7" s="9" t="n">
        <v>0.42</v>
      </c>
      <c r="Q7" s="4" t="s">
        <v>76</v>
      </c>
      <c r="R7" s="9" t="n">
        <v>2.46</v>
      </c>
      <c r="T7" s="9" t="n">
        <v>1.48</v>
      </c>
      <c r="U7" s="4" t="s">
        <v>38</v>
      </c>
      <c r="V7" s="9" t="n">
        <v>1.42</v>
      </c>
      <c r="W7" s="4" t="s">
        <v>38</v>
      </c>
    </row>
    <row r="8" spans="1:23">
      <c r="A8" s="4" t="s">
        <v>117</v>
      </c>
      <c r="B8" s="9" t="n">
        <v>0.75</v>
      </c>
      <c r="C8" s="4" t="s">
        <v>76</v>
      </c>
      <c r="D8" s="9" t="n">
        <v>0.51</v>
      </c>
      <c r="E8" s="4" t="s">
        <v>76</v>
      </c>
      <c r="F8" s="9" t="n">
        <v>0.46</v>
      </c>
      <c r="G8" s="4" t="s">
        <v>76</v>
      </c>
      <c r="H8" s="9" t="n">
        <v>0.59</v>
      </c>
      <c r="I8" s="4" t="s">
        <v>76</v>
      </c>
      <c r="J8" s="9" t="n">
        <v>-0.07000000000000001</v>
      </c>
      <c r="K8" s="4" t="s">
        <v>76</v>
      </c>
      <c r="L8" s="9" t="n">
        <v>0.55</v>
      </c>
      <c r="M8" s="4" t="s">
        <v>76</v>
      </c>
      <c r="N8" s="9" t="n">
        <v>0.53</v>
      </c>
      <c r="O8" s="4" t="s">
        <v>76</v>
      </c>
      <c r="P8" s="9" t="n">
        <v>0.41</v>
      </c>
      <c r="Q8" s="4" t="s">
        <v>76</v>
      </c>
      <c r="R8" s="9" t="n">
        <v>2.33</v>
      </c>
      <c r="T8" s="9" t="n">
        <v>1.42</v>
      </c>
      <c r="U8" s="4" t="s">
        <v>164</v>
      </c>
      <c r="V8" s="9" t="n">
        <v>1.4</v>
      </c>
      <c r="W8" s="4" t="s">
        <v>164</v>
      </c>
    </row>
    <row r="9" spans="1:23">
      <c r="A9" s="4" t="s">
        <v>492</v>
      </c>
    </row>
    <row r="10" spans="1:23">
      <c r="A10" s="3" t="s">
        <v>101</v>
      </c>
    </row>
    <row r="11" spans="1:23">
      <c r="A11" s="4" t="s">
        <v>102</v>
      </c>
      <c r="T11" s="7" t="n">
        <v>1198576</v>
      </c>
      <c r="V11" s="7" t="n">
        <v>1036021</v>
      </c>
    </row>
    <row r="12" spans="1:23">
      <c r="A12" s="4" t="s">
        <v>113</v>
      </c>
      <c r="T12" s="7" t="n">
        <v>258803</v>
      </c>
      <c r="V12" s="7" t="n">
        <v>253703</v>
      </c>
    </row>
    <row r="13" spans="1:23">
      <c r="A13" s="3" t="s">
        <v>115</v>
      </c>
    </row>
    <row r="14" spans="1:23">
      <c r="A14" s="4" t="s">
        <v>116</v>
      </c>
      <c r="T14" s="9" t="n">
        <v>1.46</v>
      </c>
      <c r="V14" s="9" t="n">
        <v>1.41</v>
      </c>
    </row>
    <row r="15" spans="1:23">
      <c r="A15" s="4" t="s">
        <v>117</v>
      </c>
      <c r="T15" s="9" t="n">
        <v>1.4</v>
      </c>
      <c r="V15" s="9" t="n">
        <v>1.39</v>
      </c>
    </row>
    <row r="16" spans="1:23">
      <c r="A16" s="4" t="s">
        <v>493</v>
      </c>
    </row>
    <row r="17" spans="1:23">
      <c r="A17" s="3" t="s">
        <v>101</v>
      </c>
    </row>
    <row r="18" spans="1:23">
      <c r="A18" s="4" t="s">
        <v>102</v>
      </c>
      <c r="T18" s="7" t="n">
        <v>-3290</v>
      </c>
      <c r="V18" s="7" t="n">
        <v>-1830</v>
      </c>
    </row>
    <row r="19" spans="1:23">
      <c r="A19" s="4" t="s">
        <v>113</v>
      </c>
      <c r="T19" s="7" t="n">
        <v>3048</v>
      </c>
      <c r="V19" s="7" t="n">
        <v>1687</v>
      </c>
    </row>
    <row r="20" spans="1:23">
      <c r="A20" s="3" t="s">
        <v>115</v>
      </c>
    </row>
    <row r="21" spans="1:23">
      <c r="A21" s="4" t="s">
        <v>116</v>
      </c>
      <c r="T21" s="9" t="n">
        <v>0.02</v>
      </c>
      <c r="V21" s="9" t="n">
        <v>0.01</v>
      </c>
    </row>
    <row r="22" spans="1:23">
      <c r="A22" s="4" t="s">
        <v>117</v>
      </c>
      <c r="T22" s="9" t="n">
        <v>0.02</v>
      </c>
      <c r="V22" s="9" t="n">
        <v>0.01</v>
      </c>
    </row>
    <row r="23" spans="1:23"/>
    <row r="24" spans="1:23">
      <c r="A24" s="4" t="s">
        <v>38</v>
      </c>
      <c r="B24" s="4" t="s">
        <v>80</v>
      </c>
    </row>
    <row r="25" spans="1:23">
      <c r="A25" s="4" t="s">
        <v>41</v>
      </c>
      <c r="B25" s="4" t="s">
        <v>502</v>
      </c>
    </row>
    <row r="26" spans="1:23">
      <c r="A26" s="4" t="s">
        <v>45</v>
      </c>
      <c r="B26" s="4" t="s">
        <v>80</v>
      </c>
    </row>
    <row r="27" spans="1:23">
      <c r="A27" s="4" t="s">
        <v>54</v>
      </c>
      <c r="B27" s="4" t="s">
        <v>80</v>
      </c>
    </row>
    <row r="28" spans="1:23">
      <c r="A28" s="4" t="s">
        <v>56</v>
      </c>
      <c r="B28" s="4" t="s">
        <v>79</v>
      </c>
    </row>
    <row r="29" spans="1:23">
      <c r="A29" s="4" t="s">
        <v>59</v>
      </c>
      <c r="B29" s="4" t="s">
        <v>125</v>
      </c>
    </row>
    <row r="30" spans="1:23">
      <c r="A30" s="4" t="s">
        <v>76</v>
      </c>
      <c r="B30" s="4" t="s">
        <v>503</v>
      </c>
    </row>
  </sheetData>
  <mergeCells count="18">
    <mergeCell ref="A1:A2"/>
    <mergeCell ref="B1:Q1"/>
    <mergeCell ref="R1:W1"/>
    <mergeCell ref="B2:C2"/>
    <mergeCell ref="D2:E2"/>
    <mergeCell ref="F2:G2"/>
    <mergeCell ref="H2:I2"/>
    <mergeCell ref="R2:S2"/>
    <mergeCell ref="T2:U2"/>
    <mergeCell ref="V2:W2"/>
    <mergeCell ref="A23:W23"/>
    <mergeCell ref="B24:W24"/>
    <mergeCell ref="B25:W25"/>
    <mergeCell ref="B26:W26"/>
    <mergeCell ref="B27:W27"/>
    <mergeCell ref="B28:W28"/>
    <mergeCell ref="B29:W29"/>
    <mergeCell ref="B30:W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4</v>
      </c>
      <c r="C1" s="2" t="s">
        <v>1</v>
      </c>
    </row>
    <row r="2" spans="1:5">
      <c r="C2" s="2" t="s">
        <v>2</v>
      </c>
      <c r="D2" s="2" t="s">
        <v>37</v>
      </c>
      <c r="E2" s="2" t="s">
        <v>95</v>
      </c>
    </row>
    <row r="3" spans="1:5">
      <c r="A3" s="3" t="s">
        <v>505</v>
      </c>
    </row>
    <row r="4" spans="1:5">
      <c r="A4" s="4" t="s">
        <v>506</v>
      </c>
      <c r="C4" s="7" t="n">
        <v>2167</v>
      </c>
      <c r="D4" s="7" t="n">
        <v>2791</v>
      </c>
      <c r="E4" s="7" t="n">
        <v>2798</v>
      </c>
    </row>
    <row r="5" spans="1:5">
      <c r="A5" s="4" t="s">
        <v>507</v>
      </c>
      <c r="C5" s="6" t="n">
        <v>3247</v>
      </c>
      <c r="D5" s="6" t="n">
        <v>172</v>
      </c>
    </row>
    <row r="6" spans="1:5">
      <c r="A6" s="4" t="s">
        <v>508</v>
      </c>
      <c r="E6" s="6" t="n">
        <v>-140</v>
      </c>
    </row>
    <row r="7" spans="1:5">
      <c r="A7" s="4" t="s">
        <v>509</v>
      </c>
      <c r="B7" s="4" t="s">
        <v>38</v>
      </c>
      <c r="C7" s="6" t="n">
        <v>-853</v>
      </c>
      <c r="D7" s="6" t="n">
        <v>-796</v>
      </c>
      <c r="E7" s="6" t="n">
        <v>133</v>
      </c>
    </row>
    <row r="8" spans="1:5">
      <c r="A8" s="4" t="s">
        <v>510</v>
      </c>
      <c r="C8" s="6" t="n">
        <v>4561</v>
      </c>
      <c r="D8" s="6" t="n">
        <v>2167</v>
      </c>
      <c r="E8" s="7" t="n">
        <v>2791</v>
      </c>
    </row>
    <row r="9" spans="1:5">
      <c r="A9" s="4" t="s">
        <v>511</v>
      </c>
      <c r="C9" s="7" t="n">
        <v>40200</v>
      </c>
      <c r="D9" s="7" t="n">
        <v>25800</v>
      </c>
    </row>
    <row r="10" spans="1:5">
      <c r="A10" s="4" t="s">
        <v>512</v>
      </c>
    </row>
    <row r="11" spans="1:5">
      <c r="A11" s="3" t="s">
        <v>513</v>
      </c>
    </row>
    <row r="12" spans="1:5">
      <c r="A12" s="4" t="s">
        <v>514</v>
      </c>
      <c r="C12" s="4" t="s">
        <v>515</v>
      </c>
    </row>
    <row r="13" spans="1:5"/>
    <row r="14" spans="1:5">
      <c r="A14" s="4" t="s">
        <v>38</v>
      </c>
      <c r="B14" s="4" t="s">
        <v>516</v>
      </c>
    </row>
  </sheetData>
  <mergeCells count="4">
    <mergeCell ref="A1:B2"/>
    <mergeCell ref="C1:E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
  </cols>
  <sheetData>
    <row r="1" spans="1:4">
      <c r="A1" s="1" t="s">
        <v>517</v>
      </c>
      <c r="B1" s="2" t="s">
        <v>2</v>
      </c>
      <c r="C1" s="2" t="s">
        <v>37</v>
      </c>
    </row>
    <row r="2" spans="1:4">
      <c r="A2" s="3" t="s">
        <v>230</v>
      </c>
    </row>
    <row r="3" spans="1:4">
      <c r="A3" s="4" t="s">
        <v>518</v>
      </c>
      <c r="B3" s="7" t="n">
        <v>201971</v>
      </c>
      <c r="C3" s="7" t="n">
        <v>188944</v>
      </c>
      <c r="D3" s="4" t="s">
        <v>38</v>
      </c>
    </row>
    <row r="4" spans="1:4">
      <c r="A4" s="4" t="s">
        <v>519</v>
      </c>
      <c r="B4" s="6" t="n">
        <v>30359</v>
      </c>
      <c r="C4" s="6" t="n">
        <v>32309</v>
      </c>
      <c r="D4" s="4" t="s">
        <v>41</v>
      </c>
    </row>
    <row r="5" spans="1:4">
      <c r="A5" s="4" t="s">
        <v>520</v>
      </c>
      <c r="B5" s="6" t="n">
        <v>12296</v>
      </c>
      <c r="C5" s="6" t="n">
        <v>15969</v>
      </c>
      <c r="D5" s="4" t="s">
        <v>41</v>
      </c>
    </row>
    <row r="6" spans="1:4">
      <c r="A6" s="4" t="s">
        <v>521</v>
      </c>
      <c r="B6" s="6" t="n">
        <v>4286</v>
      </c>
      <c r="C6" s="6" t="n">
        <v>3910</v>
      </c>
      <c r="D6" s="4" t="s">
        <v>41</v>
      </c>
    </row>
    <row r="7" spans="1:4">
      <c r="A7" s="4" t="s">
        <v>184</v>
      </c>
      <c r="B7" s="6" t="n">
        <v>33595</v>
      </c>
      <c r="C7" s="6" t="n">
        <v>26065</v>
      </c>
      <c r="D7" s="4" t="s">
        <v>41</v>
      </c>
    </row>
    <row r="8" spans="1:4">
      <c r="A8" s="4" t="s">
        <v>522</v>
      </c>
      <c r="B8" s="7" t="n">
        <v>282507</v>
      </c>
      <c r="C8" s="7" t="n">
        <v>267197</v>
      </c>
      <c r="D8" s="4" t="s">
        <v>523</v>
      </c>
    </row>
    <row r="9" spans="1:4"/>
    <row r="10" spans="1:4">
      <c r="A10" s="4" t="s">
        <v>38</v>
      </c>
      <c r="B10" s="4" t="s">
        <v>80</v>
      </c>
    </row>
    <row r="11" spans="1:4">
      <c r="A11" s="4" t="s">
        <v>41</v>
      </c>
      <c r="B11" s="4" t="s">
        <v>80</v>
      </c>
    </row>
    <row r="12" spans="1:4">
      <c r="A12" s="4" t="s">
        <v>45</v>
      </c>
      <c r="B12" s="4" t="s">
        <v>78</v>
      </c>
    </row>
  </sheetData>
  <mergeCells count="5">
    <mergeCell ref="C1:D1"/>
    <mergeCell ref="A9:D9"/>
    <mergeCell ref="B10:D10"/>
    <mergeCell ref="B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4</v>
      </c>
      <c r="B1" s="2" t="s">
        <v>1</v>
      </c>
    </row>
    <row r="2" spans="1:5">
      <c r="B2" s="2" t="s">
        <v>2</v>
      </c>
      <c r="C2" s="2" t="s">
        <v>37</v>
      </c>
      <c r="E2" s="2" t="s">
        <v>95</v>
      </c>
    </row>
    <row r="3" spans="1:5">
      <c r="A3" s="3" t="s">
        <v>525</v>
      </c>
    </row>
    <row r="4" spans="1:5">
      <c r="A4" s="4" t="s">
        <v>526</v>
      </c>
      <c r="B4" s="7" t="n">
        <v>196618</v>
      </c>
      <c r="C4" s="7" t="n">
        <v>171745</v>
      </c>
    </row>
    <row r="5" spans="1:5">
      <c r="A5" s="4" t="s">
        <v>474</v>
      </c>
      <c r="B5" s="6" t="n">
        <v>98579</v>
      </c>
      <c r="C5" s="6" t="n">
        <v>94123</v>
      </c>
    </row>
    <row r="6" spans="1:5">
      <c r="A6" s="4" t="s">
        <v>527</v>
      </c>
      <c r="B6" s="6" t="n">
        <v>41197</v>
      </c>
      <c r="C6" s="6" t="n">
        <v>39934</v>
      </c>
    </row>
    <row r="7" spans="1:5">
      <c r="A7" s="4" t="s">
        <v>528</v>
      </c>
      <c r="B7" s="6" t="n">
        <v>174566</v>
      </c>
      <c r="C7" s="6" t="n">
        <v>167623</v>
      </c>
    </row>
    <row r="8" spans="1:5">
      <c r="A8" s="4" t="s">
        <v>529</v>
      </c>
      <c r="B8" s="6" t="n">
        <v>4441</v>
      </c>
      <c r="C8" s="6" t="n">
        <v>2109</v>
      </c>
    </row>
    <row r="9" spans="1:5">
      <c r="A9" s="4" t="s">
        <v>309</v>
      </c>
      <c r="B9" s="6" t="n">
        <v>515401</v>
      </c>
      <c r="C9" s="6" t="n">
        <v>475534</v>
      </c>
    </row>
    <row r="10" spans="1:5">
      <c r="A10" s="4" t="s">
        <v>530</v>
      </c>
      <c r="B10" s="6" t="n">
        <v>-316432</v>
      </c>
      <c r="C10" s="6" t="n">
        <v>-269429</v>
      </c>
    </row>
    <row r="11" spans="1:5">
      <c r="A11" s="4" t="s">
        <v>531</v>
      </c>
      <c r="B11" s="7" t="n">
        <v>198969</v>
      </c>
      <c r="C11" s="7" t="n">
        <v>206105</v>
      </c>
      <c r="D11" s="4" t="s">
        <v>38</v>
      </c>
      <c r="E11" s="7" t="n">
        <v>189629</v>
      </c>
    </row>
    <row r="12" spans="1:5">
      <c r="A12" s="4" t="s">
        <v>532</v>
      </c>
    </row>
    <row r="13" spans="1:5">
      <c r="A13" s="3" t="s">
        <v>525</v>
      </c>
    </row>
    <row r="14" spans="1:5">
      <c r="A14" s="4" t="s">
        <v>475</v>
      </c>
      <c r="B14" s="4" t="s">
        <v>486</v>
      </c>
    </row>
    <row r="15" spans="1:5">
      <c r="A15" s="4" t="s">
        <v>533</v>
      </c>
    </row>
    <row r="16" spans="1:5">
      <c r="A16" s="3" t="s">
        <v>525</v>
      </c>
    </row>
    <row r="17" spans="1:5">
      <c r="A17" s="4" t="s">
        <v>475</v>
      </c>
      <c r="B17" s="4" t="s">
        <v>476</v>
      </c>
    </row>
    <row r="18" spans="1:5">
      <c r="A18" s="4" t="s">
        <v>474</v>
      </c>
    </row>
    <row r="19" spans="1:5">
      <c r="A19" s="3" t="s">
        <v>525</v>
      </c>
    </row>
    <row r="20" spans="1:5">
      <c r="A20" s="4" t="s">
        <v>475</v>
      </c>
      <c r="B20" s="4" t="s">
        <v>476</v>
      </c>
    </row>
    <row r="21" spans="1:5">
      <c r="A21" s="4" t="s">
        <v>527</v>
      </c>
    </row>
    <row r="22" spans="1:5">
      <c r="A22" s="3" t="s">
        <v>525</v>
      </c>
    </row>
    <row r="23" spans="1:5">
      <c r="A23" s="4" t="s">
        <v>475</v>
      </c>
      <c r="B23" s="4" t="s">
        <v>534</v>
      </c>
    </row>
    <row r="24" spans="1:5">
      <c r="A24" s="4" t="s">
        <v>535</v>
      </c>
    </row>
    <row r="25" spans="1:5">
      <c r="A25" s="3" t="s">
        <v>525</v>
      </c>
    </row>
    <row r="26" spans="1:5">
      <c r="A26" s="4" t="s">
        <v>475</v>
      </c>
      <c r="B26" s="4" t="s">
        <v>536</v>
      </c>
    </row>
    <row r="27" spans="1:5"/>
    <row r="28" spans="1:5">
      <c r="A28" s="4" t="s">
        <v>38</v>
      </c>
      <c r="B28" s="4" t="s">
        <v>78</v>
      </c>
    </row>
  </sheetData>
  <mergeCells count="5">
    <mergeCell ref="A1:A2"/>
    <mergeCell ref="C1:D1"/>
    <mergeCell ref="C2:D2"/>
    <mergeCell ref="A27:E27"/>
    <mergeCell ref="B28:E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95</v>
      </c>
    </row>
    <row r="3" spans="1:4">
      <c r="A3" s="3" t="s">
        <v>233</v>
      </c>
    </row>
    <row r="4" spans="1:4">
      <c r="A4" s="4" t="s">
        <v>538</v>
      </c>
      <c r="B4" s="7" t="n">
        <v>67897</v>
      </c>
      <c r="C4" s="7" t="n">
        <v>64317</v>
      </c>
      <c r="D4" s="7" t="n">
        <v>540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7</v>
      </c>
    </row>
    <row r="3" spans="1:3">
      <c r="A3" s="3" t="s">
        <v>540</v>
      </c>
    </row>
    <row r="4" spans="1:3">
      <c r="A4" s="4" t="s">
        <v>541</v>
      </c>
      <c r="B4" s="5" t="n">
        <v>11.4</v>
      </c>
      <c r="C4" s="7" t="n">
        <v>12</v>
      </c>
    </row>
    <row r="5" spans="1:3">
      <c r="A5" s="4" t="s">
        <v>478</v>
      </c>
    </row>
    <row r="6" spans="1:3">
      <c r="A6" s="3" t="s">
        <v>540</v>
      </c>
    </row>
    <row r="7" spans="1:3">
      <c r="A7" s="4" t="s">
        <v>542</v>
      </c>
      <c r="B7" s="4" t="s">
        <v>543</v>
      </c>
    </row>
    <row r="8" spans="1:3">
      <c r="A8" s="4" t="s">
        <v>481</v>
      </c>
    </row>
    <row r="9" spans="1:3">
      <c r="A9" s="3" t="s">
        <v>540</v>
      </c>
    </row>
    <row r="10" spans="1:3">
      <c r="A10" s="4" t="s">
        <v>542</v>
      </c>
      <c r="B10"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5</v>
      </c>
      <c r="B1" s="2" t="s">
        <v>2</v>
      </c>
      <c r="C1" s="2" t="s">
        <v>37</v>
      </c>
    </row>
    <row r="2" spans="1:4">
      <c r="A2" s="3" t="s">
        <v>546</v>
      </c>
    </row>
    <row r="3" spans="1:4">
      <c r="A3" s="4" t="s">
        <v>547</v>
      </c>
      <c r="B3" s="7" t="n">
        <v>526257</v>
      </c>
      <c r="C3" s="7" t="n">
        <v>505871</v>
      </c>
    </row>
    <row r="4" spans="1:4">
      <c r="A4" s="4" t="s">
        <v>548</v>
      </c>
      <c r="B4" s="6" t="n">
        <v>-320174</v>
      </c>
      <c r="C4" s="6" t="n">
        <v>-280918</v>
      </c>
    </row>
    <row r="5" spans="1:4">
      <c r="A5" s="4" t="s">
        <v>549</v>
      </c>
      <c r="B5" s="6" t="n">
        <v>206083</v>
      </c>
      <c r="C5" s="6" t="n">
        <v>224953</v>
      </c>
      <c r="D5" s="4" t="s">
        <v>38</v>
      </c>
    </row>
    <row r="6" spans="1:4">
      <c r="A6" s="4" t="s">
        <v>550</v>
      </c>
    </row>
    <row r="7" spans="1:4">
      <c r="A7" s="3" t="s">
        <v>546</v>
      </c>
    </row>
    <row r="8" spans="1:4">
      <c r="A8" s="4" t="s">
        <v>547</v>
      </c>
      <c r="B8" s="6" t="n">
        <v>176704</v>
      </c>
      <c r="C8" s="6" t="n">
        <v>167005</v>
      </c>
    </row>
    <row r="9" spans="1:4">
      <c r="A9" s="4" t="s">
        <v>548</v>
      </c>
      <c r="B9" s="6" t="n">
        <v>-82967</v>
      </c>
      <c r="C9" s="6" t="n">
        <v>-70749</v>
      </c>
    </row>
    <row r="10" spans="1:4">
      <c r="A10" s="4" t="s">
        <v>549</v>
      </c>
      <c r="B10" s="6" t="n">
        <v>93737</v>
      </c>
      <c r="C10" s="6" t="n">
        <v>96256</v>
      </c>
    </row>
    <row r="11" spans="1:4">
      <c r="A11" s="4" t="s">
        <v>551</v>
      </c>
    </row>
    <row r="12" spans="1:4">
      <c r="A12" s="3" t="s">
        <v>546</v>
      </c>
    </row>
    <row r="13" spans="1:4">
      <c r="A13" s="4" t="s">
        <v>547</v>
      </c>
      <c r="B13" s="6" t="n">
        <v>219196</v>
      </c>
      <c r="C13" s="6" t="n">
        <v>208096</v>
      </c>
    </row>
    <row r="14" spans="1:4">
      <c r="A14" s="4" t="s">
        <v>548</v>
      </c>
      <c r="B14" s="6" t="n">
        <v>-113617</v>
      </c>
      <c r="C14" s="6" t="n">
        <v>-93748</v>
      </c>
    </row>
    <row r="15" spans="1:4">
      <c r="A15" s="4" t="s">
        <v>549</v>
      </c>
      <c r="B15" s="6" t="n">
        <v>105579</v>
      </c>
      <c r="C15" s="6" t="n">
        <v>114348</v>
      </c>
    </row>
    <row r="16" spans="1:4">
      <c r="A16" s="4" t="s">
        <v>552</v>
      </c>
    </row>
    <row r="17" spans="1:4">
      <c r="A17" s="3" t="s">
        <v>546</v>
      </c>
    </row>
    <row r="18" spans="1:4">
      <c r="A18" s="4" t="s">
        <v>547</v>
      </c>
      <c r="B18" s="6" t="n">
        <v>105737</v>
      </c>
      <c r="C18" s="6" t="n">
        <v>106076</v>
      </c>
    </row>
    <row r="19" spans="1:4">
      <c r="A19" s="4" t="s">
        <v>548</v>
      </c>
      <c r="B19" s="6" t="n">
        <v>-100947</v>
      </c>
      <c r="C19" s="6" t="n">
        <v>-95558</v>
      </c>
    </row>
    <row r="20" spans="1:4">
      <c r="A20" s="4" t="s">
        <v>549</v>
      </c>
      <c r="B20" s="6" t="n">
        <v>4790</v>
      </c>
      <c r="C20" s="6" t="n">
        <v>10518</v>
      </c>
    </row>
    <row r="21" spans="1:4">
      <c r="A21" s="4" t="s">
        <v>553</v>
      </c>
    </row>
    <row r="22" spans="1:4">
      <c r="A22" s="3" t="s">
        <v>546</v>
      </c>
    </row>
    <row r="23" spans="1:4">
      <c r="A23" s="4" t="s">
        <v>547</v>
      </c>
      <c r="B23" s="6" t="n">
        <v>15787</v>
      </c>
      <c r="C23" s="6" t="n">
        <v>15861</v>
      </c>
    </row>
    <row r="24" spans="1:4">
      <c r="A24" s="4" t="s">
        <v>548</v>
      </c>
      <c r="B24" s="6" t="n">
        <v>-14728</v>
      </c>
      <c r="C24" s="6" t="n">
        <v>-14324</v>
      </c>
    </row>
    <row r="25" spans="1:4">
      <c r="A25" s="4" t="s">
        <v>549</v>
      </c>
      <c r="B25" s="6" t="n">
        <v>1059</v>
      </c>
      <c r="C25" s="6" t="n">
        <v>1537</v>
      </c>
    </row>
    <row r="26" spans="1:4">
      <c r="A26" s="4" t="s">
        <v>554</v>
      </c>
    </row>
    <row r="27" spans="1:4">
      <c r="A27" s="3" t="s">
        <v>546</v>
      </c>
    </row>
    <row r="28" spans="1:4">
      <c r="A28" s="4" t="s">
        <v>547</v>
      </c>
      <c r="B28" s="6" t="n">
        <v>8833</v>
      </c>
      <c r="C28" s="6" t="n">
        <v>8833</v>
      </c>
    </row>
    <row r="29" spans="1:4">
      <c r="A29" s="4" t="s">
        <v>548</v>
      </c>
      <c r="B29" s="6" t="n">
        <v>-7915</v>
      </c>
      <c r="C29" s="6" t="n">
        <v>-6539</v>
      </c>
    </row>
    <row r="30" spans="1:4">
      <c r="A30" s="4" t="s">
        <v>549</v>
      </c>
      <c r="B30" s="7" t="n">
        <v>918</v>
      </c>
      <c r="C30" s="7" t="n">
        <v>2294</v>
      </c>
    </row>
    <row r="31" spans="1:4"/>
    <row r="32" spans="1:4">
      <c r="A32" s="4" t="s">
        <v>38</v>
      </c>
      <c r="B32" s="4" t="s">
        <v>78</v>
      </c>
    </row>
  </sheetData>
  <mergeCells count="3">
    <mergeCell ref="C1:D1"/>
    <mergeCell ref="A31:D31"/>
    <mergeCell ref="B32:D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55</v>
      </c>
      <c r="C1" s="2" t="s">
        <v>1</v>
      </c>
    </row>
    <row r="2" spans="1:6">
      <c r="C2" s="2" t="s">
        <v>2</v>
      </c>
      <c r="D2" s="2" t="s">
        <v>37</v>
      </c>
      <c r="F2" s="2" t="s">
        <v>95</v>
      </c>
    </row>
    <row r="3" spans="1:6">
      <c r="A3" s="3" t="s">
        <v>556</v>
      </c>
    </row>
    <row r="4" spans="1:6">
      <c r="A4" s="4" t="s">
        <v>557</v>
      </c>
      <c r="B4" s="4" t="s">
        <v>38</v>
      </c>
      <c r="C4" s="7" t="n">
        <v>224953</v>
      </c>
    </row>
    <row r="5" spans="1:6">
      <c r="A5" s="4" t="s">
        <v>558</v>
      </c>
      <c r="C5" s="6" t="n">
        <v>9250</v>
      </c>
    </row>
    <row r="6" spans="1:6">
      <c r="A6" s="4" t="s">
        <v>196</v>
      </c>
      <c r="C6" s="6" t="n">
        <v>10484</v>
      </c>
    </row>
    <row r="7" spans="1:6">
      <c r="A7" s="4" t="s">
        <v>559</v>
      </c>
      <c r="C7" s="6" t="n">
        <v>-41149</v>
      </c>
      <c r="D7" s="7" t="n">
        <v>-32822</v>
      </c>
      <c r="F7" s="7" t="n">
        <v>-31232</v>
      </c>
    </row>
    <row r="8" spans="1:6">
      <c r="A8" s="4" t="s">
        <v>560</v>
      </c>
      <c r="C8" s="6" t="n">
        <v>2545</v>
      </c>
    </row>
    <row r="9" spans="1:6">
      <c r="A9" s="4" t="s">
        <v>561</v>
      </c>
      <c r="C9" s="7" t="n">
        <v>206083</v>
      </c>
      <c r="D9" s="7" t="n">
        <v>224953</v>
      </c>
      <c r="E9" s="4" t="s">
        <v>38</v>
      </c>
    </row>
    <row r="10" spans="1:6"/>
    <row r="11" spans="1:6">
      <c r="A11" s="4" t="s">
        <v>38</v>
      </c>
      <c r="B11" s="4" t="s">
        <v>78</v>
      </c>
    </row>
  </sheetData>
  <mergeCells count="5">
    <mergeCell ref="A1:B2"/>
    <mergeCell ref="C1:F1"/>
    <mergeCell ref="D2:E2"/>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95</v>
      </c>
    </row>
    <row r="3" spans="1:4">
      <c r="A3" s="3" t="s">
        <v>546</v>
      </c>
    </row>
    <row r="4" spans="1:4">
      <c r="A4" s="4" t="s">
        <v>549</v>
      </c>
      <c r="B4" s="7" t="n">
        <v>41149</v>
      </c>
      <c r="C4" s="7" t="n">
        <v>32822</v>
      </c>
      <c r="D4" s="7" t="n">
        <v>31232</v>
      </c>
    </row>
    <row r="5" spans="1:4">
      <c r="A5" s="4" t="s">
        <v>563</v>
      </c>
    </row>
    <row r="6" spans="1:4">
      <c r="A6" s="3" t="s">
        <v>546</v>
      </c>
    </row>
    <row r="7" spans="1:4">
      <c r="A7" s="4" t="s">
        <v>549</v>
      </c>
      <c r="B7" s="6" t="n">
        <v>25872</v>
      </c>
      <c r="C7" s="6" t="n">
        <v>18082</v>
      </c>
      <c r="D7" s="6" t="n">
        <v>16938</v>
      </c>
    </row>
    <row r="8" spans="1:4">
      <c r="A8" s="4" t="s">
        <v>102</v>
      </c>
    </row>
    <row r="9" spans="1:4">
      <c r="A9" s="3" t="s">
        <v>546</v>
      </c>
    </row>
    <row r="10" spans="1:4">
      <c r="A10" s="4" t="s">
        <v>549</v>
      </c>
      <c r="B10" s="6" t="n">
        <v>5549</v>
      </c>
      <c r="C10" s="6" t="n">
        <v>6195</v>
      </c>
      <c r="D10" s="6" t="n">
        <v>7078</v>
      </c>
    </row>
    <row r="11" spans="1:4">
      <c r="A11" s="4" t="s">
        <v>103</v>
      </c>
    </row>
    <row r="12" spans="1:4">
      <c r="A12" s="3" t="s">
        <v>546</v>
      </c>
    </row>
    <row r="13" spans="1:4">
      <c r="A13" s="4" t="s">
        <v>549</v>
      </c>
      <c r="B13" s="6" t="n">
        <v>138</v>
      </c>
      <c r="C13" s="6" t="n">
        <v>138</v>
      </c>
      <c r="D13" s="6" t="n">
        <v>138</v>
      </c>
    </row>
    <row r="14" spans="1:4">
      <c r="A14" s="4" t="s">
        <v>104</v>
      </c>
    </row>
    <row r="15" spans="1:4">
      <c r="A15" s="3" t="s">
        <v>546</v>
      </c>
    </row>
    <row r="16" spans="1:4">
      <c r="A16" s="4" t="s">
        <v>549</v>
      </c>
      <c r="B16" s="7" t="n">
        <v>9590</v>
      </c>
      <c r="C16" s="7" t="n">
        <v>8407</v>
      </c>
      <c r="D16" s="7" t="n">
        <v>70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73</v>
      </c>
    </row>
    <row r="2" spans="1:2">
      <c r="A2" s="3" t="s">
        <v>236</v>
      </c>
    </row>
    <row r="3" spans="1:2">
      <c r="A3" s="4" t="s">
        <v>565</v>
      </c>
      <c r="B3" s="7" t="n">
        <v>39320</v>
      </c>
    </row>
    <row r="4" spans="1:2">
      <c r="A4" s="4" t="s">
        <v>566</v>
      </c>
      <c r="B4" s="6" t="n">
        <v>32386</v>
      </c>
    </row>
    <row r="5" spans="1:2">
      <c r="A5" s="4" t="s">
        <v>567</v>
      </c>
      <c r="B5" s="6" t="n">
        <v>28300</v>
      </c>
    </row>
    <row r="6" spans="1:2">
      <c r="A6" s="4" t="s">
        <v>568</v>
      </c>
      <c r="B6" s="6" t="n">
        <v>28234</v>
      </c>
    </row>
    <row r="7" spans="1:2">
      <c r="A7" s="4" t="s">
        <v>569</v>
      </c>
      <c r="B7" s="6" t="n">
        <v>26323</v>
      </c>
    </row>
    <row r="8" spans="1:2">
      <c r="A8" s="4" t="s">
        <v>570</v>
      </c>
      <c r="B8" s="6" t="n">
        <v>40114</v>
      </c>
    </row>
    <row r="9" spans="1:2">
      <c r="A9" s="4" t="s">
        <v>549</v>
      </c>
      <c r="B9" s="7" t="n">
        <v>194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9</v>
      </c>
      <c r="B1" s="2" t="s">
        <v>2</v>
      </c>
      <c r="C1" s="2" t="s">
        <v>37</v>
      </c>
      <c r="D1" s="2" t="s">
        <v>95</v>
      </c>
    </row>
    <row r="2" spans="1:4">
      <c r="A2" s="3" t="s">
        <v>170</v>
      </c>
    </row>
    <row r="3" spans="1:4">
      <c r="A3" s="4" t="s">
        <v>88</v>
      </c>
      <c r="B3" s="6" t="n">
        <v>0</v>
      </c>
      <c r="C3" s="6" t="n">
        <v>0</v>
      </c>
      <c r="D3" s="6" t="n">
        <v>0</v>
      </c>
    </row>
    <row r="4" spans="1:4">
      <c r="A4" s="4" t="s">
        <v>171</v>
      </c>
      <c r="B4" s="6" t="n">
        <v>0</v>
      </c>
      <c r="C4" s="6" t="n">
        <v>0</v>
      </c>
      <c r="D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71</v>
      </c>
      <c r="B1" s="2" t="s">
        <v>2</v>
      </c>
      <c r="C1" s="2" t="s">
        <v>37</v>
      </c>
      <c r="D1" s="2" t="s">
        <v>38</v>
      </c>
    </row>
    <row r="2" spans="1:4">
      <c r="A2" s="3" t="s">
        <v>230</v>
      </c>
    </row>
    <row r="3" spans="1:4">
      <c r="A3" s="4" t="s">
        <v>572</v>
      </c>
      <c r="B3" s="7" t="n">
        <v>47849</v>
      </c>
      <c r="C3" s="7" t="n">
        <v>48653</v>
      </c>
    </row>
    <row r="4" spans="1:4">
      <c r="A4" s="4" t="s">
        <v>573</v>
      </c>
      <c r="B4" s="6" t="n">
        <v>11856</v>
      </c>
      <c r="C4" s="6" t="n">
        <v>12099</v>
      </c>
    </row>
    <row r="5" spans="1:4">
      <c r="A5" s="4" t="s">
        <v>574</v>
      </c>
      <c r="B5" s="6" t="n">
        <v>11330</v>
      </c>
      <c r="C5" s="6" t="n">
        <v>18429</v>
      </c>
    </row>
    <row r="6" spans="1:4">
      <c r="A6" s="4" t="s">
        <v>575</v>
      </c>
      <c r="B6" s="6" t="n">
        <v>10613</v>
      </c>
      <c r="C6" s="6" t="n">
        <v>10279</v>
      </c>
    </row>
    <row r="7" spans="1:4">
      <c r="A7" s="4" t="s">
        <v>53</v>
      </c>
      <c r="B7" s="7" t="n">
        <v>81648</v>
      </c>
      <c r="C7" s="7" t="n">
        <v>89460</v>
      </c>
      <c r="D7" s="4" t="s">
        <v>41</v>
      </c>
    </row>
    <row r="8" spans="1:4"/>
    <row r="9" spans="1:4">
      <c r="A9" s="4" t="s">
        <v>38</v>
      </c>
      <c r="B9" s="4" t="s">
        <v>80</v>
      </c>
    </row>
    <row r="10" spans="1:4">
      <c r="A10" s="4" t="s">
        <v>41</v>
      </c>
      <c r="B10" s="4" t="s">
        <v>78</v>
      </c>
    </row>
  </sheetData>
  <mergeCells count="3">
    <mergeCell ref="A8:D8"/>
    <mergeCell ref="B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6</v>
      </c>
      <c r="B1" s="2" t="s">
        <v>1</v>
      </c>
    </row>
    <row r="2" spans="1:4">
      <c r="B2" s="2" t="s">
        <v>2</v>
      </c>
      <c r="C2" s="2" t="s">
        <v>37</v>
      </c>
      <c r="D2" s="2" t="s">
        <v>95</v>
      </c>
    </row>
    <row r="3" spans="1:4">
      <c r="A3" s="3" t="s">
        <v>230</v>
      </c>
    </row>
    <row r="4" spans="1:4">
      <c r="A4" s="4" t="s">
        <v>577</v>
      </c>
      <c r="B4" s="5" t="n">
        <v>0.7</v>
      </c>
      <c r="C4" s="5" t="n">
        <v>1.4</v>
      </c>
      <c r="D4" s="7" t="n">
        <v>2</v>
      </c>
    </row>
    <row r="5" spans="1:4">
      <c r="A5" s="4" t="s">
        <v>578</v>
      </c>
      <c r="B5" s="5" t="n">
        <v>1.3</v>
      </c>
      <c r="C5" s="5" t="n">
        <v>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s>
  <sheetData>
    <row r="1" spans="1:5">
      <c r="A1" s="1" t="s">
        <v>579</v>
      </c>
      <c r="B1" s="2" t="s">
        <v>1</v>
      </c>
    </row>
    <row r="2" spans="1:5">
      <c r="B2" s="2" t="s">
        <v>2</v>
      </c>
      <c r="C2" s="2" t="s">
        <v>37</v>
      </c>
      <c r="E2" s="2" t="s">
        <v>95</v>
      </c>
    </row>
    <row r="3" spans="1:5">
      <c r="A3" s="3" t="s">
        <v>241</v>
      </c>
    </row>
    <row r="4" spans="1:5">
      <c r="A4" s="4" t="s">
        <v>580</v>
      </c>
      <c r="B4" s="7" t="n">
        <v>201971000</v>
      </c>
      <c r="C4" s="7" t="n">
        <v>188944000</v>
      </c>
      <c r="D4" s="4" t="s">
        <v>38</v>
      </c>
    </row>
    <row r="5" spans="1:5">
      <c r="A5" s="4" t="s">
        <v>572</v>
      </c>
      <c r="B5" s="6" t="n">
        <v>47849000</v>
      </c>
      <c r="C5" s="6" t="n">
        <v>48653000</v>
      </c>
      <c r="D5" s="4" t="s">
        <v>41</v>
      </c>
    </row>
    <row r="6" spans="1:5">
      <c r="A6" s="4" t="s">
        <v>581</v>
      </c>
      <c r="B6" s="6" t="n">
        <v>249820000</v>
      </c>
      <c r="C6" s="6" t="n">
        <v>237597000</v>
      </c>
      <c r="D6" s="4" t="s">
        <v>38</v>
      </c>
    </row>
    <row r="7" spans="1:5">
      <c r="A7" s="4" t="s">
        <v>559</v>
      </c>
      <c r="B7" s="6" t="n">
        <v>235500000</v>
      </c>
      <c r="C7" s="6" t="n">
        <v>181400000</v>
      </c>
      <c r="E7" s="7" t="n">
        <v>152900000</v>
      </c>
    </row>
    <row r="8" spans="1:5">
      <c r="A8" s="4" t="s">
        <v>582</v>
      </c>
      <c r="B8" s="7" t="n">
        <v>0</v>
      </c>
      <c r="C8" s="7" t="n">
        <v>0</v>
      </c>
    </row>
    <row r="9" spans="1:5"/>
    <row r="10" spans="1:5">
      <c r="A10" s="4" t="s">
        <v>38</v>
      </c>
      <c r="B10" s="4" t="s">
        <v>80</v>
      </c>
    </row>
    <row r="11" spans="1:5">
      <c r="A11" s="4" t="s">
        <v>41</v>
      </c>
      <c r="B11" s="4" t="s">
        <v>80</v>
      </c>
    </row>
  </sheetData>
  <mergeCells count="6">
    <mergeCell ref="A1:A2"/>
    <mergeCell ref="B1:E1"/>
    <mergeCell ref="C2:D2"/>
    <mergeCell ref="A9:E9"/>
    <mergeCell ref="B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583</v>
      </c>
      <c r="B1" s="2" t="s">
        <v>2</v>
      </c>
      <c r="C1" s="2" t="s">
        <v>37</v>
      </c>
      <c r="D1" s="2" t="s">
        <v>38</v>
      </c>
    </row>
    <row r="2" spans="1:4">
      <c r="A2" s="3" t="s">
        <v>244</v>
      </c>
    </row>
    <row r="3" spans="1:4">
      <c r="A3" s="4" t="s">
        <v>584</v>
      </c>
      <c r="B3" s="7" t="n">
        <v>74530</v>
      </c>
      <c r="C3" s="7" t="n">
        <v>56419</v>
      </c>
    </row>
    <row r="4" spans="1:4">
      <c r="A4" s="4" t="s">
        <v>585</v>
      </c>
      <c r="B4" s="6" t="n">
        <v>276864</v>
      </c>
      <c r="C4" s="6" t="n">
        <v>240898</v>
      </c>
    </row>
    <row r="5" spans="1:4">
      <c r="A5" s="4" t="s">
        <v>586</v>
      </c>
      <c r="B5" s="6" t="n">
        <v>81433</v>
      </c>
      <c r="C5" s="6" t="n">
        <v>70479</v>
      </c>
    </row>
    <row r="6" spans="1:4">
      <c r="A6" s="4" t="s">
        <v>587</v>
      </c>
      <c r="B6" s="6" t="n">
        <v>57337</v>
      </c>
      <c r="C6" s="6" t="n">
        <v>58511</v>
      </c>
    </row>
    <row r="7" spans="1:4">
      <c r="A7" s="4" t="s">
        <v>588</v>
      </c>
      <c r="B7" s="6" t="n">
        <v>1095</v>
      </c>
      <c r="C7" s="6" t="n">
        <v>832</v>
      </c>
    </row>
    <row r="8" spans="1:4">
      <c r="A8" s="4" t="s">
        <v>589</v>
      </c>
      <c r="B8" s="7" t="n">
        <v>491259</v>
      </c>
      <c r="C8" s="7" t="n">
        <v>427139</v>
      </c>
      <c r="D8" s="4" t="s">
        <v>41</v>
      </c>
    </row>
    <row r="9" spans="1:4"/>
    <row r="10" spans="1:4">
      <c r="A10" s="4" t="s">
        <v>38</v>
      </c>
      <c r="B10" s="4" t="s">
        <v>80</v>
      </c>
    </row>
    <row r="11" spans="1:4">
      <c r="A11" s="4" t="s">
        <v>41</v>
      </c>
      <c r="B11" s="4" t="s">
        <v>78</v>
      </c>
    </row>
  </sheetData>
  <mergeCells count="3">
    <mergeCell ref="A9:D9"/>
    <mergeCell ref="B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3" t="s">
        <v>591</v>
      </c>
    </row>
    <row r="4" spans="1:3">
      <c r="A4" s="4" t="s">
        <v>592</v>
      </c>
      <c r="B4" s="7" t="n">
        <v>-1150</v>
      </c>
      <c r="C4" s="7" t="n">
        <v>298</v>
      </c>
    </row>
    <row r="5" spans="1:3">
      <c r="A5" s="4" t="s">
        <v>593</v>
      </c>
      <c r="B5" s="6" t="n">
        <v>-221</v>
      </c>
      <c r="C5" s="6" t="n">
        <v>-14</v>
      </c>
    </row>
    <row r="6" spans="1:3">
      <c r="A6" s="4" t="s">
        <v>594</v>
      </c>
      <c r="B6" s="6" t="n">
        <v>75647</v>
      </c>
      <c r="C6" s="6" t="n">
        <v>62308</v>
      </c>
    </row>
    <row r="7" spans="1:3">
      <c r="A7" s="4" t="s">
        <v>595</v>
      </c>
    </row>
    <row r="8" spans="1:3">
      <c r="A8" s="3" t="s">
        <v>591</v>
      </c>
    </row>
    <row r="9" spans="1:3">
      <c r="A9" s="4" t="s">
        <v>592</v>
      </c>
      <c r="B9" s="6" t="n">
        <v>-2507</v>
      </c>
      <c r="C9" s="6" t="n">
        <v>-2360</v>
      </c>
    </row>
    <row r="10" spans="1:3">
      <c r="A10" s="4" t="s">
        <v>596</v>
      </c>
    </row>
    <row r="11" spans="1:3">
      <c r="A11" s="3" t="s">
        <v>591</v>
      </c>
    </row>
    <row r="12" spans="1:3">
      <c r="A12" s="4" t="s">
        <v>592</v>
      </c>
      <c r="B12" s="6" t="n">
        <v>1357</v>
      </c>
      <c r="C12" s="6" t="n">
        <v>2658</v>
      </c>
    </row>
    <row r="13" spans="1:3">
      <c r="A13" s="4" t="s">
        <v>46</v>
      </c>
    </row>
    <row r="14" spans="1:3">
      <c r="A14" s="3" t="s">
        <v>591</v>
      </c>
    </row>
    <row r="15" spans="1:3">
      <c r="A15" s="4" t="s">
        <v>597</v>
      </c>
      <c r="B15" s="6" t="n">
        <v>24</v>
      </c>
      <c r="C15" s="6" t="n">
        <v>298</v>
      </c>
    </row>
    <row r="16" spans="1:3">
      <c r="A16" s="4" t="s">
        <v>598</v>
      </c>
      <c r="B16" s="6" t="n">
        <v>10313</v>
      </c>
      <c r="C16" s="6" t="n">
        <v>29043</v>
      </c>
    </row>
    <row r="17" spans="1:3">
      <c r="A17" s="4" t="s">
        <v>58</v>
      </c>
    </row>
    <row r="18" spans="1:3">
      <c r="A18" s="3" t="s">
        <v>591</v>
      </c>
    </row>
    <row r="19" spans="1:3">
      <c r="A19" s="4" t="s">
        <v>599</v>
      </c>
      <c r="B19" s="6" t="n">
        <v>-245</v>
      </c>
      <c r="C19" s="6" t="n">
        <v>-312</v>
      </c>
    </row>
    <row r="20" spans="1:3">
      <c r="A20" s="4" t="s">
        <v>600</v>
      </c>
      <c r="B20" s="7" t="n">
        <v>65334</v>
      </c>
      <c r="C20" s="7" t="n">
        <v>332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1</v>
      </c>
    </row>
    <row r="2" spans="1:4">
      <c r="B2" s="2" t="s">
        <v>174</v>
      </c>
      <c r="C2" s="2" t="s">
        <v>173</v>
      </c>
      <c r="D2" s="2" t="s">
        <v>602</v>
      </c>
    </row>
    <row r="3" spans="1:4">
      <c r="A3" s="3" t="s">
        <v>591</v>
      </c>
    </row>
    <row r="4" spans="1:4">
      <c r="A4" s="4" t="s">
        <v>603</v>
      </c>
      <c r="B4" s="7" t="n">
        <v>62308</v>
      </c>
      <c r="C4" s="7" t="n">
        <v>75647</v>
      </c>
    </row>
    <row r="5" spans="1:4">
      <c r="A5" s="4" t="s">
        <v>604</v>
      </c>
    </row>
    <row r="6" spans="1:4">
      <c r="A6" s="3" t="s">
        <v>591</v>
      </c>
    </row>
    <row r="7" spans="1:4">
      <c r="A7" s="4" t="s">
        <v>605</v>
      </c>
      <c r="D7" s="10" t="n">
        <v>332.7</v>
      </c>
    </row>
    <row r="8" spans="1:4">
      <c r="A8" s="4" t="s">
        <v>606</v>
      </c>
      <c r="B8" s="6" t="n">
        <v>391900</v>
      </c>
    </row>
    <row r="9" spans="1:4">
      <c r="A9" s="4" t="s">
        <v>607</v>
      </c>
      <c r="B9" s="7" t="n">
        <v>23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08</v>
      </c>
      <c r="C1" s="2" t="s">
        <v>1</v>
      </c>
    </row>
    <row r="2" spans="1:7">
      <c r="C2" s="2" t="s">
        <v>2</v>
      </c>
      <c r="D2" s="2" t="s">
        <v>37</v>
      </c>
      <c r="F2" s="2" t="s">
        <v>95</v>
      </c>
    </row>
    <row r="3" spans="1:7">
      <c r="A3" s="3" t="s">
        <v>609</v>
      </c>
    </row>
    <row r="4" spans="1:7">
      <c r="A4" s="4" t="s">
        <v>610</v>
      </c>
      <c r="C4" s="7" t="n">
        <v>18000</v>
      </c>
      <c r="D4" s="7" t="n">
        <v>122700</v>
      </c>
    </row>
    <row r="5" spans="1:7">
      <c r="A5" s="4" t="s">
        <v>611</v>
      </c>
      <c r="D5" s="6" t="n">
        <v>21800</v>
      </c>
    </row>
    <row r="6" spans="1:7">
      <c r="A6" s="4" t="s">
        <v>612</v>
      </c>
      <c r="B6" s="4" t="s">
        <v>38</v>
      </c>
      <c r="C6" s="6" t="n">
        <v>0</v>
      </c>
      <c r="D6" s="6" t="n">
        <v>96375</v>
      </c>
      <c r="E6" s="4" t="s">
        <v>41</v>
      </c>
      <c r="F6" s="7" t="n">
        <v>0</v>
      </c>
      <c r="G6" s="4" t="s">
        <v>41</v>
      </c>
    </row>
    <row r="7" spans="1:7">
      <c r="A7" s="4" t="s">
        <v>613</v>
      </c>
      <c r="D7" s="6" t="n">
        <v>1800</v>
      </c>
    </row>
    <row r="8" spans="1:7">
      <c r="A8" s="4" t="s">
        <v>614</v>
      </c>
      <c r="D8" s="6" t="n">
        <v>2700</v>
      </c>
    </row>
    <row r="9" spans="1:7">
      <c r="A9" s="4" t="s">
        <v>615</v>
      </c>
      <c r="C9" s="6" t="n">
        <v>-900</v>
      </c>
    </row>
    <row r="10" spans="1:7">
      <c r="A10" s="4" t="s">
        <v>616</v>
      </c>
      <c r="C10" s="6" t="n">
        <v>4873</v>
      </c>
      <c r="D10" s="6" t="n">
        <v>4522</v>
      </c>
      <c r="E10" s="4" t="s">
        <v>45</v>
      </c>
    </row>
    <row r="11" spans="1:7">
      <c r="A11" s="4" t="s">
        <v>617</v>
      </c>
      <c r="C11" s="6" t="n">
        <v>397500</v>
      </c>
    </row>
    <row r="12" spans="1:7">
      <c r="A12" s="4" t="s">
        <v>618</v>
      </c>
      <c r="C12" s="6" t="n">
        <v>86600</v>
      </c>
    </row>
    <row r="13" spans="1:7">
      <c r="A13" s="4" t="s">
        <v>619</v>
      </c>
      <c r="C13" s="6" t="n">
        <v>89000</v>
      </c>
      <c r="D13" s="6" t="n">
        <v>80400</v>
      </c>
    </row>
    <row r="14" spans="1:7">
      <c r="A14" s="4" t="s">
        <v>620</v>
      </c>
      <c r="C14" s="6" t="n">
        <v>5200</v>
      </c>
      <c r="D14" s="6" t="n">
        <v>500</v>
      </c>
      <c r="F14" s="7" t="n">
        <v>2500</v>
      </c>
    </row>
    <row r="15" spans="1:7">
      <c r="A15" s="4" t="s">
        <v>621</v>
      </c>
      <c r="C15" s="6" t="n">
        <v>18900</v>
      </c>
      <c r="D15" s="6" t="n">
        <v>13700</v>
      </c>
    </row>
    <row r="16" spans="1:7">
      <c r="A16" s="4" t="s">
        <v>622</v>
      </c>
      <c r="C16" s="6" t="n">
        <v>-1700</v>
      </c>
      <c r="D16" s="7" t="n">
        <v>700</v>
      </c>
    </row>
    <row r="17" spans="1:7">
      <c r="A17" s="4" t="s">
        <v>623</v>
      </c>
      <c r="C17" s="6" t="n">
        <v>300</v>
      </c>
    </row>
    <row r="18" spans="1:7">
      <c r="A18" s="4" t="s">
        <v>624</v>
      </c>
    </row>
    <row r="19" spans="1:7">
      <c r="A19" s="3" t="s">
        <v>609</v>
      </c>
    </row>
    <row r="20" spans="1:7">
      <c r="A20" s="4" t="s">
        <v>625</v>
      </c>
      <c r="C20" s="6" t="n">
        <v>22100</v>
      </c>
    </row>
    <row r="21" spans="1:7">
      <c r="A21" s="4" t="s">
        <v>626</v>
      </c>
      <c r="C21" s="6" t="n">
        <v>700</v>
      </c>
    </row>
    <row r="22" spans="1:7">
      <c r="A22" s="4" t="s">
        <v>616</v>
      </c>
      <c r="C22" s="6" t="n">
        <v>3000</v>
      </c>
    </row>
    <row r="23" spans="1:7">
      <c r="A23" s="4" t="s">
        <v>627</v>
      </c>
    </row>
    <row r="24" spans="1:7">
      <c r="A24" s="3" t="s">
        <v>609</v>
      </c>
    </row>
    <row r="25" spans="1:7">
      <c r="A25" s="4" t="s">
        <v>625</v>
      </c>
      <c r="C25" s="6" t="n">
        <v>30200</v>
      </c>
    </row>
    <row r="26" spans="1:7">
      <c r="A26" s="4" t="s">
        <v>626</v>
      </c>
      <c r="C26" s="6" t="n">
        <v>4700</v>
      </c>
    </row>
    <row r="27" spans="1:7">
      <c r="A27" s="4" t="s">
        <v>628</v>
      </c>
    </row>
    <row r="28" spans="1:7">
      <c r="A28" s="3" t="s">
        <v>609</v>
      </c>
    </row>
    <row r="29" spans="1:7">
      <c r="A29" s="4" t="s">
        <v>625</v>
      </c>
      <c r="C29" s="6" t="n">
        <v>48300</v>
      </c>
    </row>
    <row r="30" spans="1:7">
      <c r="A30" s="4" t="s">
        <v>626</v>
      </c>
      <c r="C30" s="6" t="n">
        <v>17800</v>
      </c>
    </row>
    <row r="31" spans="1:7">
      <c r="A31" s="4" t="s">
        <v>481</v>
      </c>
    </row>
    <row r="32" spans="1:7">
      <c r="A32" s="3" t="s">
        <v>609</v>
      </c>
    </row>
    <row r="33" spans="1:7">
      <c r="A33" s="4" t="s">
        <v>629</v>
      </c>
      <c r="C33" s="7" t="n">
        <v>3400</v>
      </c>
    </row>
    <row r="34" spans="1:7"/>
    <row r="35" spans="1:7">
      <c r="A35" s="4" t="s">
        <v>38</v>
      </c>
      <c r="B35" s="4" t="s">
        <v>630</v>
      </c>
    </row>
    <row r="36" spans="1:7">
      <c r="A36" s="4" t="s">
        <v>41</v>
      </c>
      <c r="B36" s="4" t="s">
        <v>80</v>
      </c>
    </row>
    <row r="37" spans="1:7">
      <c r="A37" s="4" t="s">
        <v>45</v>
      </c>
      <c r="B37" s="4" t="s">
        <v>80</v>
      </c>
    </row>
  </sheetData>
  <mergeCells count="8">
    <mergeCell ref="A1:B2"/>
    <mergeCell ref="C1:G1"/>
    <mergeCell ref="D2:E2"/>
    <mergeCell ref="F2:G2"/>
    <mergeCell ref="A34:F34"/>
    <mergeCell ref="B35:F35"/>
    <mergeCell ref="B36:F36"/>
    <mergeCell ref="B37:F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1</v>
      </c>
      <c r="B1" s="2" t="s">
        <v>1</v>
      </c>
    </row>
    <row r="2" spans="1:6">
      <c r="B2" s="2" t="s">
        <v>2</v>
      </c>
      <c r="C2" s="2" t="s">
        <v>37</v>
      </c>
      <c r="D2" s="2" t="s">
        <v>38</v>
      </c>
      <c r="E2" s="2" t="s">
        <v>95</v>
      </c>
      <c r="F2" s="2" t="s">
        <v>38</v>
      </c>
    </row>
    <row r="3" spans="1:6">
      <c r="A3" s="3" t="s">
        <v>250</v>
      </c>
    </row>
    <row r="4" spans="1:6">
      <c r="A4" s="4" t="s">
        <v>632</v>
      </c>
      <c r="B4" s="7" t="n">
        <v>296836</v>
      </c>
      <c r="C4" s="7" t="n">
        <v>277020</v>
      </c>
      <c r="E4" s="7" t="n">
        <v>187707</v>
      </c>
    </row>
    <row r="5" spans="1:6">
      <c r="A5" s="4" t="s">
        <v>633</v>
      </c>
      <c r="B5" s="6" t="n">
        <v>221219</v>
      </c>
      <c r="C5" s="6" t="n">
        <v>200971</v>
      </c>
      <c r="E5" s="6" t="n">
        <v>134303</v>
      </c>
    </row>
    <row r="6" spans="1:6">
      <c r="A6" s="4" t="s">
        <v>110</v>
      </c>
      <c r="B6" s="7" t="n">
        <v>518055</v>
      </c>
      <c r="C6" s="7" t="n">
        <v>477991</v>
      </c>
      <c r="E6" s="7" t="n">
        <v>322010</v>
      </c>
    </row>
    <row r="7" spans="1:6"/>
    <row r="8" spans="1:6">
      <c r="A8" s="4" t="s">
        <v>38</v>
      </c>
      <c r="B8" s="4" t="s">
        <v>80</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3"/>
    <col customWidth="1" max="17" min="17" width="8"/>
    <col customWidth="1" max="18" min="18" width="16"/>
    <col customWidth="1" max="19" min="19" width="14"/>
    <col customWidth="1" max="20" min="20" width="8"/>
    <col customWidth="1" max="21" min="21" width="14"/>
    <col customWidth="1" max="22" min="22" width="8"/>
  </cols>
  <sheetData>
    <row r="1" spans="1:22">
      <c r="A1" s="1" t="s">
        <v>634</v>
      </c>
      <c r="B1" s="2" t="s">
        <v>495</v>
      </c>
      <c r="R1" s="2" t="s">
        <v>1</v>
      </c>
    </row>
    <row r="2" spans="1:22">
      <c r="B2" s="2" t="s">
        <v>2</v>
      </c>
      <c r="C2" s="2" t="s">
        <v>41</v>
      </c>
      <c r="D2" s="2" t="s">
        <v>496</v>
      </c>
      <c r="E2" s="2" t="s">
        <v>41</v>
      </c>
      <c r="F2" s="2" t="s">
        <v>4</v>
      </c>
      <c r="G2" s="2" t="s">
        <v>41</v>
      </c>
      <c r="H2" s="2" t="s">
        <v>497</v>
      </c>
      <c r="I2" s="2" t="s">
        <v>41</v>
      </c>
      <c r="J2" s="2" t="s">
        <v>37</v>
      </c>
      <c r="K2" s="2" t="s">
        <v>523</v>
      </c>
      <c r="L2" s="2" t="s">
        <v>498</v>
      </c>
      <c r="M2" s="2" t="s">
        <v>523</v>
      </c>
      <c r="N2" s="2" t="s">
        <v>499</v>
      </c>
      <c r="O2" s="2" t="s">
        <v>523</v>
      </c>
      <c r="P2" s="2" t="s">
        <v>500</v>
      </c>
      <c r="Q2" s="2" t="s">
        <v>523</v>
      </c>
      <c r="R2" s="2" t="s">
        <v>2</v>
      </c>
      <c r="S2" s="2" t="s">
        <v>37</v>
      </c>
      <c r="T2" s="2" t="s">
        <v>38</v>
      </c>
      <c r="U2" s="2" t="s">
        <v>95</v>
      </c>
      <c r="V2" s="2" t="s">
        <v>38</v>
      </c>
    </row>
    <row r="3" spans="1:22">
      <c r="A3" s="3" t="s">
        <v>635</v>
      </c>
    </row>
    <row r="4" spans="1:22">
      <c r="A4" s="4" t="s">
        <v>633</v>
      </c>
      <c r="R4" s="7" t="n">
        <v>61143</v>
      </c>
      <c r="S4" s="7" t="n">
        <v>51756</v>
      </c>
      <c r="U4" s="7" t="n">
        <v>35803</v>
      </c>
    </row>
    <row r="5" spans="1:22">
      <c r="A5" s="4" t="s">
        <v>636</v>
      </c>
      <c r="R5" s="6" t="n">
        <v>33011</v>
      </c>
      <c r="S5" s="6" t="n">
        <v>147426</v>
      </c>
      <c r="U5" s="6" t="n">
        <v>16857</v>
      </c>
    </row>
    <row r="6" spans="1:22">
      <c r="A6" s="4" t="s">
        <v>637</v>
      </c>
      <c r="R6" s="6" t="n">
        <v>12180</v>
      </c>
      <c r="S6" s="6" t="n">
        <v>8376</v>
      </c>
      <c r="U6" s="6" t="n">
        <v>1502</v>
      </c>
    </row>
    <row r="7" spans="1:22">
      <c r="A7" s="4" t="s">
        <v>638</v>
      </c>
      <c r="R7" s="6" t="n">
        <v>106334</v>
      </c>
      <c r="S7" s="6" t="n">
        <v>207558</v>
      </c>
      <c r="U7" s="6" t="n">
        <v>54162</v>
      </c>
    </row>
    <row r="8" spans="1:22">
      <c r="A8" s="3" t="s">
        <v>639</v>
      </c>
    </row>
    <row r="9" spans="1:22">
      <c r="A9" s="4" t="s">
        <v>633</v>
      </c>
      <c r="R9" s="6" t="n">
        <v>-10737</v>
      </c>
      <c r="S9" s="6" t="n">
        <v>-3783</v>
      </c>
      <c r="U9" s="6" t="n">
        <v>-4854</v>
      </c>
    </row>
    <row r="10" spans="1:22">
      <c r="A10" s="4" t="s">
        <v>636</v>
      </c>
      <c r="R10" s="6" t="n">
        <v>-7957</v>
      </c>
      <c r="S10" s="6" t="n">
        <v>13931</v>
      </c>
      <c r="U10" s="6" t="n">
        <v>17843</v>
      </c>
    </row>
    <row r="11" spans="1:22">
      <c r="A11" s="4" t="s">
        <v>637</v>
      </c>
      <c r="R11" s="6" t="n">
        <v>-3573</v>
      </c>
      <c r="S11" s="6" t="n">
        <v>-1566</v>
      </c>
      <c r="U11" s="6" t="n">
        <v>-531</v>
      </c>
    </row>
    <row r="12" spans="1:22">
      <c r="A12" s="4" t="s">
        <v>640</v>
      </c>
      <c r="R12" s="6" t="n">
        <v>-22267</v>
      </c>
      <c r="S12" s="6" t="n">
        <v>8582</v>
      </c>
      <c r="U12" s="6" t="n">
        <v>12458</v>
      </c>
    </row>
    <row r="13" spans="1:22">
      <c r="A13" s="4" t="s">
        <v>111</v>
      </c>
      <c r="B13" s="7" t="n">
        <v>20409</v>
      </c>
      <c r="D13" s="7" t="n">
        <v>17079</v>
      </c>
      <c r="F13" s="7" t="n">
        <v>48292</v>
      </c>
      <c r="H13" s="7" t="n">
        <v>-1713</v>
      </c>
      <c r="J13" s="7" t="n">
        <v>154809</v>
      </c>
      <c r="L13" s="7" t="n">
        <v>14606</v>
      </c>
      <c r="N13" s="7" t="n">
        <v>34973</v>
      </c>
      <c r="P13" s="7" t="n">
        <v>11752</v>
      </c>
      <c r="R13" s="7" t="n">
        <v>84067</v>
      </c>
      <c r="S13" s="7" t="n">
        <v>216140</v>
      </c>
      <c r="T13" s="4" t="s">
        <v>641</v>
      </c>
      <c r="U13" s="7" t="n">
        <v>66620</v>
      </c>
      <c r="V13" s="4" t="s">
        <v>641</v>
      </c>
    </row>
    <row r="14" spans="1:22"/>
    <row r="15" spans="1:22">
      <c r="A15" s="4" t="s">
        <v>38</v>
      </c>
      <c r="B15" s="4" t="s">
        <v>80</v>
      </c>
    </row>
    <row r="16" spans="1:22">
      <c r="A16" s="4" t="s">
        <v>41</v>
      </c>
      <c r="B16" s="4" t="s">
        <v>642</v>
      </c>
    </row>
    <row r="17" spans="1:22">
      <c r="A17" s="4" t="s">
        <v>45</v>
      </c>
      <c r="B17" s="4" t="s">
        <v>502</v>
      </c>
    </row>
    <row r="18" spans="1:22">
      <c r="A18" s="4" t="s">
        <v>54</v>
      </c>
      <c r="B18" s="4" t="s">
        <v>80</v>
      </c>
    </row>
    <row r="19" spans="1:22">
      <c r="A19" s="4" t="s">
        <v>56</v>
      </c>
      <c r="B19" s="4" t="s">
        <v>80</v>
      </c>
    </row>
  </sheetData>
  <mergeCells count="97">
    <mergeCell ref="A1:A2"/>
    <mergeCell ref="B1:Q1"/>
    <mergeCell ref="R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V14"/>
    <mergeCell ref="B15:V15"/>
    <mergeCell ref="B16:V16"/>
    <mergeCell ref="B17:V17"/>
    <mergeCell ref="B18:V18"/>
    <mergeCell ref="B19:V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3"/>
    <col customWidth="1" max="18" min="18" width="8"/>
    <col customWidth="1" max="19" min="19" width="16"/>
    <col customWidth="1" max="20" min="20" width="14"/>
    <col customWidth="1" max="21" min="21" width="12"/>
    <col customWidth="1" max="22" min="22" width="14"/>
    <col customWidth="1" max="23" min="23" width="8"/>
  </cols>
  <sheetData>
    <row r="1" spans="1:23">
      <c r="A1" s="1" t="s">
        <v>643</v>
      </c>
      <c r="C1" s="2" t="s">
        <v>495</v>
      </c>
      <c r="S1" s="2" t="s">
        <v>1</v>
      </c>
    </row>
    <row r="2" spans="1:23">
      <c r="C2" s="2" t="s">
        <v>2</v>
      </c>
      <c r="D2" s="2" t="s">
        <v>59</v>
      </c>
      <c r="E2" s="2" t="s">
        <v>496</v>
      </c>
      <c r="F2" s="2" t="s">
        <v>59</v>
      </c>
      <c r="G2" s="2" t="s">
        <v>4</v>
      </c>
      <c r="H2" s="2" t="s">
        <v>59</v>
      </c>
      <c r="I2" s="2" t="s">
        <v>497</v>
      </c>
      <c r="J2" s="2" t="s">
        <v>59</v>
      </c>
      <c r="K2" s="2" t="s">
        <v>37</v>
      </c>
      <c r="L2" s="2" t="s">
        <v>644</v>
      </c>
      <c r="M2" s="2" t="s">
        <v>498</v>
      </c>
      <c r="N2" s="2" t="s">
        <v>644</v>
      </c>
      <c r="O2" s="2" t="s">
        <v>499</v>
      </c>
      <c r="P2" s="2" t="s">
        <v>644</v>
      </c>
      <c r="Q2" s="2" t="s">
        <v>500</v>
      </c>
      <c r="R2" s="2" t="s">
        <v>644</v>
      </c>
      <c r="S2" s="2" t="s">
        <v>2</v>
      </c>
      <c r="T2" s="2" t="s">
        <v>37</v>
      </c>
      <c r="V2" s="2" t="s">
        <v>95</v>
      </c>
      <c r="W2" s="2" t="s">
        <v>38</v>
      </c>
    </row>
    <row r="3" spans="1:23">
      <c r="A3" s="3" t="s">
        <v>645</v>
      </c>
    </row>
    <row r="4" spans="1:23">
      <c r="A4" s="4" t="s">
        <v>646</v>
      </c>
      <c r="S4" s="7" t="n">
        <v>108791</v>
      </c>
      <c r="T4" s="7" t="n">
        <v>156145</v>
      </c>
      <c r="U4" s="4" t="s">
        <v>38</v>
      </c>
      <c r="V4" s="7" t="n">
        <v>112706</v>
      </c>
    </row>
    <row r="5" spans="1:23">
      <c r="A5" s="4" t="s">
        <v>647</v>
      </c>
      <c r="B5" s="4" t="s">
        <v>41</v>
      </c>
      <c r="S5" s="6" t="n">
        <v>6962</v>
      </c>
      <c r="T5" s="6" t="n">
        <v>4020</v>
      </c>
      <c r="U5" s="4" t="s">
        <v>38</v>
      </c>
      <c r="V5" s="6" t="n">
        <v>520</v>
      </c>
    </row>
    <row r="6" spans="1:23">
      <c r="A6" s="4" t="s">
        <v>648</v>
      </c>
      <c r="S6" s="6" t="n">
        <v>24781</v>
      </c>
      <c r="T6" s="6" t="n">
        <v>-1375</v>
      </c>
      <c r="U6" s="4" t="s">
        <v>38</v>
      </c>
      <c r="V6" s="6" t="n">
        <v>-11795</v>
      </c>
    </row>
    <row r="7" spans="1:23">
      <c r="A7" s="4" t="s">
        <v>311</v>
      </c>
      <c r="B7" s="4" t="s">
        <v>45</v>
      </c>
      <c r="S7" s="6" t="n">
        <v>-13642</v>
      </c>
      <c r="T7" s="6" t="n">
        <v>-22218</v>
      </c>
      <c r="U7" s="4" t="s">
        <v>38</v>
      </c>
      <c r="V7" s="6" t="n">
        <v>-12749</v>
      </c>
    </row>
    <row r="8" spans="1:23">
      <c r="A8" s="4" t="s">
        <v>649</v>
      </c>
      <c r="S8" s="6" t="n">
        <v>-17609</v>
      </c>
      <c r="T8" s="6" t="n">
        <v>-12742</v>
      </c>
      <c r="U8" s="4" t="s">
        <v>38</v>
      </c>
      <c r="V8" s="6" t="n">
        <v>-9532</v>
      </c>
    </row>
    <row r="9" spans="1:23">
      <c r="A9" s="4" t="s">
        <v>650</v>
      </c>
      <c r="S9" s="6" t="n">
        <v>-23021</v>
      </c>
      <c r="T9" s="6" t="n">
        <v>-16550</v>
      </c>
      <c r="U9" s="4" t="s">
        <v>38</v>
      </c>
      <c r="V9" s="6" t="n">
        <v>-8930</v>
      </c>
    </row>
    <row r="10" spans="1:23">
      <c r="A10" s="4" t="s">
        <v>651</v>
      </c>
      <c r="S10" s="6" t="n">
        <v>0</v>
      </c>
      <c r="T10" s="6" t="n">
        <v>-11598</v>
      </c>
      <c r="U10" s="4" t="s">
        <v>38</v>
      </c>
      <c r="V10" s="6" t="n">
        <v>-4601</v>
      </c>
    </row>
    <row r="11" spans="1:23">
      <c r="A11" s="4" t="s">
        <v>652</v>
      </c>
      <c r="S11" s="6" t="n">
        <v>7111</v>
      </c>
      <c r="T11" s="6" t="n">
        <v>427</v>
      </c>
      <c r="U11" s="4" t="s">
        <v>38</v>
      </c>
      <c r="V11" s="6" t="n">
        <v>1500</v>
      </c>
    </row>
    <row r="12" spans="1:23">
      <c r="A12" s="4" t="s">
        <v>653</v>
      </c>
      <c r="S12" s="6" t="n">
        <v>7050</v>
      </c>
      <c r="T12" s="6" t="n">
        <v>0</v>
      </c>
      <c r="U12" s="4" t="s">
        <v>38</v>
      </c>
      <c r="V12" s="6" t="n">
        <v>0</v>
      </c>
    </row>
    <row r="13" spans="1:23">
      <c r="A13" s="4" t="s">
        <v>654</v>
      </c>
      <c r="S13" s="6" t="n">
        <v>-29397</v>
      </c>
      <c r="T13" s="6" t="n">
        <v>0</v>
      </c>
      <c r="U13" s="4" t="s">
        <v>38</v>
      </c>
      <c r="V13" s="6" t="n">
        <v>0</v>
      </c>
    </row>
    <row r="14" spans="1:23">
      <c r="A14" s="4" t="s">
        <v>655</v>
      </c>
      <c r="B14" s="4" t="s">
        <v>54</v>
      </c>
      <c r="S14" s="6" t="n">
        <v>8811</v>
      </c>
      <c r="T14" s="6" t="n">
        <v>21795</v>
      </c>
      <c r="U14" s="4" t="s">
        <v>38</v>
      </c>
      <c r="V14" s="6" t="n">
        <v>0</v>
      </c>
    </row>
    <row r="15" spans="1:23">
      <c r="A15" s="4" t="s">
        <v>612</v>
      </c>
      <c r="B15" s="4" t="s">
        <v>54</v>
      </c>
      <c r="S15" s="6" t="n">
        <v>0</v>
      </c>
      <c r="T15" s="6" t="n">
        <v>96375</v>
      </c>
      <c r="U15" s="4" t="s">
        <v>38</v>
      </c>
      <c r="V15" s="6" t="n">
        <v>0</v>
      </c>
    </row>
    <row r="16" spans="1:23">
      <c r="A16" s="4" t="s">
        <v>184</v>
      </c>
      <c r="B16" s="4" t="s">
        <v>56</v>
      </c>
      <c r="S16" s="6" t="n">
        <v>4230</v>
      </c>
      <c r="T16" s="6" t="n">
        <v>1861</v>
      </c>
      <c r="U16" s="4" t="s">
        <v>38</v>
      </c>
      <c r="V16" s="6" t="n">
        <v>-499</v>
      </c>
    </row>
    <row r="17" spans="1:23">
      <c r="A17" s="4" t="s">
        <v>111</v>
      </c>
      <c r="C17" s="7" t="n">
        <v>20409</v>
      </c>
      <c r="E17" s="7" t="n">
        <v>17079</v>
      </c>
      <c r="G17" s="7" t="n">
        <v>48292</v>
      </c>
      <c r="I17" s="7" t="n">
        <v>-1713</v>
      </c>
      <c r="K17" s="7" t="n">
        <v>154809</v>
      </c>
      <c r="M17" s="7" t="n">
        <v>14606</v>
      </c>
      <c r="O17" s="7" t="n">
        <v>34973</v>
      </c>
      <c r="Q17" s="7" t="n">
        <v>11752</v>
      </c>
      <c r="S17" s="7" t="n">
        <v>84067</v>
      </c>
      <c r="T17" s="7" t="n">
        <v>216140</v>
      </c>
      <c r="U17" s="4" t="s">
        <v>656</v>
      </c>
      <c r="V17" s="7" t="n">
        <v>66620</v>
      </c>
      <c r="W17" s="4" t="s">
        <v>657</v>
      </c>
    </row>
    <row r="18" spans="1:23">
      <c r="A18" s="3" t="s">
        <v>658</v>
      </c>
    </row>
    <row r="19" spans="1:23">
      <c r="A19" s="4" t="s">
        <v>646</v>
      </c>
      <c r="S19" s="4" t="s">
        <v>659</v>
      </c>
      <c r="T19" s="4" t="s">
        <v>660</v>
      </c>
      <c r="U19" s="4" t="s">
        <v>38</v>
      </c>
      <c r="V19" s="4" t="s">
        <v>661</v>
      </c>
    </row>
    <row r="20" spans="1:23">
      <c r="A20" s="4" t="s">
        <v>647</v>
      </c>
      <c r="B20" s="4" t="s">
        <v>41</v>
      </c>
      <c r="S20" s="4" t="s">
        <v>662</v>
      </c>
      <c r="T20" s="4" t="s">
        <v>663</v>
      </c>
      <c r="U20" s="4" t="s">
        <v>38</v>
      </c>
      <c r="V20" s="4" t="s">
        <v>664</v>
      </c>
    </row>
    <row r="21" spans="1:23">
      <c r="A21" s="4" t="s">
        <v>648</v>
      </c>
      <c r="S21" s="4" t="s">
        <v>665</v>
      </c>
      <c r="T21" s="4" t="s">
        <v>666</v>
      </c>
      <c r="U21" s="4" t="s">
        <v>38</v>
      </c>
      <c r="V21" s="4" t="s">
        <v>667</v>
      </c>
    </row>
    <row r="22" spans="1:23">
      <c r="A22" s="4" t="s">
        <v>311</v>
      </c>
      <c r="B22" s="4" t="s">
        <v>45</v>
      </c>
      <c r="S22" s="4" t="s">
        <v>668</v>
      </c>
      <c r="T22" s="4" t="s">
        <v>669</v>
      </c>
      <c r="U22" s="4" t="s">
        <v>38</v>
      </c>
      <c r="V22" s="4" t="s">
        <v>670</v>
      </c>
    </row>
    <row r="23" spans="1:23">
      <c r="A23" s="4" t="s">
        <v>649</v>
      </c>
      <c r="S23" s="4" t="s">
        <v>671</v>
      </c>
      <c r="T23" s="4" t="s">
        <v>672</v>
      </c>
      <c r="U23" s="4" t="s">
        <v>38</v>
      </c>
      <c r="V23" s="4" t="s">
        <v>673</v>
      </c>
    </row>
    <row r="24" spans="1:23">
      <c r="A24" s="4" t="s">
        <v>650</v>
      </c>
      <c r="S24" s="4" t="s">
        <v>674</v>
      </c>
      <c r="T24" s="4" t="s">
        <v>675</v>
      </c>
      <c r="U24" s="4" t="s">
        <v>38</v>
      </c>
      <c r="V24" s="4" t="s">
        <v>676</v>
      </c>
    </row>
    <row r="25" spans="1:23">
      <c r="A25" s="4" t="s">
        <v>651</v>
      </c>
      <c r="S25" s="4" t="s">
        <v>677</v>
      </c>
      <c r="T25" s="4" t="s">
        <v>678</v>
      </c>
      <c r="U25" s="4" t="s">
        <v>38</v>
      </c>
      <c r="V25" s="4" t="s">
        <v>679</v>
      </c>
    </row>
    <row r="26" spans="1:23">
      <c r="A26" s="4" t="s">
        <v>652</v>
      </c>
      <c r="S26" s="4" t="s">
        <v>680</v>
      </c>
      <c r="T26" s="4" t="s">
        <v>681</v>
      </c>
      <c r="U26" s="4" t="s">
        <v>38</v>
      </c>
      <c r="V26" s="4" t="s">
        <v>682</v>
      </c>
    </row>
    <row r="27" spans="1:23">
      <c r="A27" s="4" t="s">
        <v>653</v>
      </c>
      <c r="S27" s="4" t="s">
        <v>680</v>
      </c>
      <c r="T27" s="4" t="s">
        <v>677</v>
      </c>
      <c r="U27" s="4" t="s">
        <v>38</v>
      </c>
      <c r="V27" s="4" t="s">
        <v>677</v>
      </c>
    </row>
    <row r="28" spans="1:23">
      <c r="A28" s="4" t="s">
        <v>654</v>
      </c>
      <c r="S28" s="4" t="s">
        <v>683</v>
      </c>
      <c r="T28" s="4" t="s">
        <v>677</v>
      </c>
      <c r="U28" s="4" t="s">
        <v>38</v>
      </c>
      <c r="V28" s="4" t="s">
        <v>677</v>
      </c>
    </row>
    <row r="29" spans="1:23">
      <c r="A29" s="4" t="s">
        <v>655</v>
      </c>
      <c r="B29" s="4" t="s">
        <v>54</v>
      </c>
      <c r="S29" s="4" t="s">
        <v>684</v>
      </c>
      <c r="T29" s="4" t="s">
        <v>685</v>
      </c>
      <c r="U29" s="4" t="s">
        <v>38</v>
      </c>
      <c r="V29" s="4" t="s">
        <v>677</v>
      </c>
    </row>
    <row r="30" spans="1:23">
      <c r="A30" s="4" t="s">
        <v>612</v>
      </c>
      <c r="B30" s="4" t="s">
        <v>54</v>
      </c>
      <c r="S30" s="4" t="s">
        <v>677</v>
      </c>
      <c r="T30" s="4" t="s">
        <v>686</v>
      </c>
      <c r="U30" s="4" t="s">
        <v>38</v>
      </c>
      <c r="V30" s="4" t="s">
        <v>677</v>
      </c>
    </row>
    <row r="31" spans="1:23">
      <c r="A31" s="4" t="s">
        <v>184</v>
      </c>
      <c r="B31" s="4" t="s">
        <v>56</v>
      </c>
      <c r="S31" s="4" t="s">
        <v>663</v>
      </c>
      <c r="T31" s="4" t="s">
        <v>687</v>
      </c>
      <c r="U31" s="4" t="s">
        <v>38</v>
      </c>
      <c r="V31" s="4" t="s">
        <v>688</v>
      </c>
    </row>
    <row r="32" spans="1:23">
      <c r="A32" s="4" t="s">
        <v>111</v>
      </c>
      <c r="S32" s="4" t="s">
        <v>689</v>
      </c>
      <c r="T32" s="4" t="s">
        <v>690</v>
      </c>
      <c r="U32" s="4" t="s">
        <v>38</v>
      </c>
      <c r="V32" s="4" t="s">
        <v>691</v>
      </c>
    </row>
    <row r="33" spans="1:23">
      <c r="A33" s="4" t="s">
        <v>692</v>
      </c>
      <c r="S33" s="7" t="n">
        <v>2400</v>
      </c>
    </row>
    <row r="34" spans="1:23">
      <c r="A34" s="4" t="s">
        <v>693</v>
      </c>
      <c r="S34" s="6" t="n">
        <v>6400</v>
      </c>
    </row>
    <row r="35" spans="1:23">
      <c r="A35" s="4" t="s">
        <v>694</v>
      </c>
      <c r="S35" s="7" t="n">
        <v>400</v>
      </c>
      <c r="T35" s="7" t="n">
        <v>4500</v>
      </c>
    </row>
    <row r="36" spans="1:23"/>
    <row r="37" spans="1:23">
      <c r="A37" s="4" t="s">
        <v>38</v>
      </c>
      <c r="B37" s="4" t="s">
        <v>80</v>
      </c>
    </row>
    <row r="38" spans="1:23">
      <c r="A38" s="4" t="s">
        <v>41</v>
      </c>
      <c r="B38" s="4" t="s">
        <v>695</v>
      </c>
    </row>
    <row r="39" spans="1:23">
      <c r="A39" s="4" t="s">
        <v>45</v>
      </c>
      <c r="B39" s="4" t="s">
        <v>696</v>
      </c>
    </row>
    <row r="40" spans="1:23">
      <c r="A40" s="4" t="s">
        <v>54</v>
      </c>
      <c r="B40" s="4" t="s">
        <v>630</v>
      </c>
    </row>
    <row r="41" spans="1:23">
      <c r="A41" s="4" t="s">
        <v>56</v>
      </c>
      <c r="B41" s="4" t="s">
        <v>697</v>
      </c>
    </row>
    <row r="42" spans="1:23">
      <c r="A42" s="4" t="s">
        <v>59</v>
      </c>
      <c r="B42" s="4" t="s">
        <v>642</v>
      </c>
    </row>
    <row r="43" spans="1:23">
      <c r="A43" s="4" t="s">
        <v>76</v>
      </c>
      <c r="B43" s="4" t="s">
        <v>502</v>
      </c>
    </row>
    <row r="44" spans="1:23">
      <c r="A44" s="4" t="s">
        <v>118</v>
      </c>
      <c r="B44" s="4" t="s">
        <v>80</v>
      </c>
    </row>
    <row r="45" spans="1:23">
      <c r="A45" s="4" t="s">
        <v>698</v>
      </c>
      <c r="B45" s="4" t="s">
        <v>80</v>
      </c>
    </row>
  </sheetData>
  <mergeCells count="278">
    <mergeCell ref="A1:B2"/>
    <mergeCell ref="C1:R1"/>
    <mergeCell ref="S1:W1"/>
    <mergeCell ref="T2:U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A36:V36"/>
    <mergeCell ref="B37:V37"/>
    <mergeCell ref="B38:V38"/>
    <mergeCell ref="B39:V39"/>
    <mergeCell ref="B40:V40"/>
    <mergeCell ref="B41:V41"/>
    <mergeCell ref="B42:V42"/>
    <mergeCell ref="B43:V43"/>
    <mergeCell ref="B44:V44"/>
    <mergeCell ref="B45:V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16"/>
    <col customWidth="1" max="6" min="6" width="21"/>
    <col customWidth="1" max="7" min="7" width="16"/>
  </cols>
  <sheetData>
    <row r="1" spans="1:7">
      <c r="A1" s="1" t="s">
        <v>172</v>
      </c>
      <c r="B1" s="2" t="s">
        <v>1</v>
      </c>
    </row>
    <row r="2" spans="1:7">
      <c r="B2" s="2" t="s">
        <v>173</v>
      </c>
      <c r="D2" s="2" t="s">
        <v>174</v>
      </c>
      <c r="E2" s="2" t="s">
        <v>54</v>
      </c>
      <c r="F2" s="2" t="s">
        <v>175</v>
      </c>
      <c r="G2" s="2" t="s">
        <v>54</v>
      </c>
    </row>
    <row r="3" spans="1:7">
      <c r="A3" s="3" t="s">
        <v>176</v>
      </c>
    </row>
    <row r="4" spans="1:7">
      <c r="A4" s="4" t="s">
        <v>113</v>
      </c>
      <c r="B4" s="7" t="n">
        <v>433988</v>
      </c>
      <c r="C4" s="4" t="s">
        <v>38</v>
      </c>
      <c r="D4" s="7" t="n">
        <v>261851</v>
      </c>
      <c r="E4" s="4" t="s">
        <v>177</v>
      </c>
      <c r="F4" s="7" t="n">
        <v>255390</v>
      </c>
      <c r="G4" s="4" t="s">
        <v>177</v>
      </c>
    </row>
    <row r="5" spans="1:7">
      <c r="A5" s="3" t="s">
        <v>178</v>
      </c>
    </row>
    <row r="6" spans="1:7">
      <c r="A6" s="4" t="s">
        <v>179</v>
      </c>
      <c r="B6" s="6" t="n">
        <v>109046</v>
      </c>
      <c r="D6" s="6" t="n">
        <v>97138</v>
      </c>
      <c r="F6" s="6" t="n">
        <v>85309</v>
      </c>
    </row>
    <row r="7" spans="1:7">
      <c r="A7" s="4" t="s">
        <v>180</v>
      </c>
      <c r="B7" s="6" t="n">
        <v>18765</v>
      </c>
      <c r="D7" s="6" t="n">
        <v>22401</v>
      </c>
      <c r="F7" s="6" t="n">
        <v>21691</v>
      </c>
    </row>
    <row r="8" spans="1:7">
      <c r="A8" s="4" t="s">
        <v>181</v>
      </c>
      <c r="B8" s="6" t="n">
        <v>-59993</v>
      </c>
      <c r="D8" s="6" t="n">
        <v>0</v>
      </c>
      <c r="F8" s="6" t="n">
        <v>0</v>
      </c>
    </row>
    <row r="9" spans="1:7">
      <c r="A9" s="4" t="s">
        <v>182</v>
      </c>
      <c r="B9" s="6" t="n">
        <v>-18693</v>
      </c>
      <c r="D9" s="6" t="n">
        <v>-18695</v>
      </c>
      <c r="F9" s="6" t="n">
        <v>12458</v>
      </c>
    </row>
    <row r="10" spans="1:7">
      <c r="A10" s="4" t="s">
        <v>154</v>
      </c>
      <c r="B10" s="6" t="n">
        <v>209096</v>
      </c>
      <c r="C10" s="4" t="s">
        <v>59</v>
      </c>
      <c r="D10" s="6" t="n">
        <v>192249</v>
      </c>
      <c r="E10" s="4" t="s">
        <v>59</v>
      </c>
      <c r="F10" s="6" t="n">
        <v>192530</v>
      </c>
      <c r="G10" s="4" t="s">
        <v>59</v>
      </c>
    </row>
    <row r="11" spans="1:7">
      <c r="A11" s="4" t="s">
        <v>183</v>
      </c>
      <c r="B11" s="6" t="n">
        <v>1623</v>
      </c>
      <c r="D11" s="6" t="n">
        <v>8405</v>
      </c>
      <c r="F11" s="6" t="n">
        <v>12623</v>
      </c>
    </row>
    <row r="12" spans="1:7">
      <c r="A12" s="4" t="s">
        <v>184</v>
      </c>
      <c r="B12" s="6" t="n">
        <v>5986</v>
      </c>
      <c r="D12" s="6" t="n">
        <v>-11500</v>
      </c>
      <c r="F12" s="6" t="n">
        <v>946</v>
      </c>
    </row>
    <row r="13" spans="1:7">
      <c r="A13" s="3" t="s">
        <v>185</v>
      </c>
    </row>
    <row r="14" spans="1:7">
      <c r="A14" s="4" t="s">
        <v>186</v>
      </c>
      <c r="B14" s="6" t="n">
        <v>-188980</v>
      </c>
      <c r="D14" s="6" t="n">
        <v>-154119</v>
      </c>
      <c r="F14" s="6" t="n">
        <v>-119102</v>
      </c>
    </row>
    <row r="15" spans="1:7">
      <c r="A15" s="4" t="s">
        <v>187</v>
      </c>
      <c r="B15" s="6" t="n">
        <v>2063</v>
      </c>
      <c r="D15" s="6" t="n">
        <v>-4019</v>
      </c>
      <c r="F15" s="6" t="n">
        <v>-14010</v>
      </c>
    </row>
    <row r="16" spans="1:7">
      <c r="A16" s="4" t="s">
        <v>44</v>
      </c>
      <c r="B16" s="6" t="n">
        <v>-16449</v>
      </c>
      <c r="D16" s="6" t="n">
        <v>-68228</v>
      </c>
      <c r="F16" s="6" t="n">
        <v>-78617</v>
      </c>
    </row>
    <row r="17" spans="1:7">
      <c r="A17" s="4" t="s">
        <v>58</v>
      </c>
      <c r="B17" s="6" t="n">
        <v>54061</v>
      </c>
      <c r="D17" s="6" t="n">
        <v>161834</v>
      </c>
      <c r="F17" s="6" t="n">
        <v>71038</v>
      </c>
    </row>
    <row r="18" spans="1:7">
      <c r="A18" s="4" t="s">
        <v>188</v>
      </c>
      <c r="B18" s="6" t="n">
        <v>463782</v>
      </c>
      <c r="D18" s="6" t="n">
        <v>432182</v>
      </c>
      <c r="F18" s="6" t="n">
        <v>348534</v>
      </c>
    </row>
    <row r="19" spans="1:7">
      <c r="A19" s="4" t="s">
        <v>184</v>
      </c>
      <c r="B19" s="6" t="n">
        <v>-1513</v>
      </c>
      <c r="D19" s="6" t="n">
        <v>3639</v>
      </c>
      <c r="F19" s="6" t="n">
        <v>-5073</v>
      </c>
    </row>
    <row r="20" spans="1:7">
      <c r="A20" s="4" t="s">
        <v>189</v>
      </c>
      <c r="B20" s="6" t="n">
        <v>1012782</v>
      </c>
      <c r="D20" s="6" t="n">
        <v>923138</v>
      </c>
      <c r="F20" s="6" t="n">
        <v>783717</v>
      </c>
    </row>
    <row r="21" spans="1:7">
      <c r="A21" s="3" t="s">
        <v>190</v>
      </c>
    </row>
    <row r="22" spans="1:7">
      <c r="A22" s="4" t="s">
        <v>191</v>
      </c>
      <c r="B22" s="6" t="n">
        <v>-217951</v>
      </c>
      <c r="D22" s="6" t="n">
        <v>-299789</v>
      </c>
      <c r="F22" s="6" t="n">
        <v>-500849</v>
      </c>
    </row>
    <row r="23" spans="1:7">
      <c r="A23" s="4" t="s">
        <v>192</v>
      </c>
      <c r="B23" s="6" t="n">
        <v>402844</v>
      </c>
      <c r="D23" s="6" t="n">
        <v>426074</v>
      </c>
      <c r="F23" s="6" t="n">
        <v>457710</v>
      </c>
    </row>
    <row r="24" spans="1:7">
      <c r="A24" s="4" t="s">
        <v>193</v>
      </c>
      <c r="B24" s="6" t="n">
        <v>8491</v>
      </c>
      <c r="D24" s="6" t="n">
        <v>199614</v>
      </c>
      <c r="F24" s="6" t="n">
        <v>43273</v>
      </c>
    </row>
    <row r="25" spans="1:7">
      <c r="A25" s="4" t="s">
        <v>194</v>
      </c>
      <c r="B25" s="6" t="n">
        <v>1300</v>
      </c>
      <c r="D25" s="6" t="n">
        <v>14204</v>
      </c>
      <c r="F25" s="6" t="n">
        <v>0</v>
      </c>
    </row>
    <row r="26" spans="1:7">
      <c r="A26" s="4" t="s">
        <v>195</v>
      </c>
      <c r="B26" s="6" t="n">
        <v>-11550</v>
      </c>
      <c r="D26" s="6" t="n">
        <v>-315081</v>
      </c>
      <c r="F26" s="6" t="n">
        <v>-28667</v>
      </c>
    </row>
    <row r="27" spans="1:7">
      <c r="A27" s="4" t="s">
        <v>196</v>
      </c>
      <c r="B27" s="6" t="n">
        <v>-10543</v>
      </c>
      <c r="D27" s="6" t="n">
        <v>-16720</v>
      </c>
      <c r="F27" s="6" t="n">
        <v>-11774</v>
      </c>
    </row>
    <row r="28" spans="1:7">
      <c r="A28" s="4" t="s">
        <v>197</v>
      </c>
      <c r="B28" s="6" t="n">
        <v>-61266</v>
      </c>
      <c r="D28" s="6" t="n">
        <v>-84967</v>
      </c>
      <c r="F28" s="6" t="n">
        <v>-69123</v>
      </c>
    </row>
    <row r="29" spans="1:7">
      <c r="A29" s="4" t="s">
        <v>184</v>
      </c>
      <c r="B29" s="6" t="n">
        <v>-1365</v>
      </c>
      <c r="D29" s="6" t="n">
        <v>-189</v>
      </c>
      <c r="F29" s="6" t="n">
        <v>-703</v>
      </c>
    </row>
    <row r="30" spans="1:7">
      <c r="A30" s="4" t="s">
        <v>198</v>
      </c>
      <c r="B30" s="6" t="n">
        <v>109960</v>
      </c>
      <c r="D30" s="6" t="n">
        <v>-76854</v>
      </c>
      <c r="F30" s="6" t="n">
        <v>-110133</v>
      </c>
    </row>
    <row r="31" spans="1:7">
      <c r="A31" s="3" t="s">
        <v>199</v>
      </c>
    </row>
    <row r="32" spans="1:7">
      <c r="A32" s="4" t="s">
        <v>200</v>
      </c>
      <c r="B32" s="6" t="n">
        <v>2075</v>
      </c>
      <c r="D32" s="6" t="n">
        <v>4895</v>
      </c>
      <c r="F32" s="6" t="n">
        <v>3829</v>
      </c>
    </row>
    <row r="33" spans="1:7">
      <c r="A33" s="4" t="s">
        <v>201</v>
      </c>
      <c r="B33" s="6" t="n">
        <v>62062</v>
      </c>
      <c r="D33" s="6" t="n">
        <v>50097</v>
      </c>
      <c r="F33" s="6" t="n">
        <v>18852</v>
      </c>
    </row>
    <row r="34" spans="1:7">
      <c r="A34" s="4" t="s">
        <v>202</v>
      </c>
      <c r="B34" s="6" t="n">
        <v>-131895</v>
      </c>
      <c r="D34" s="6" t="n">
        <v>-89506</v>
      </c>
      <c r="F34" s="6" t="n">
        <v>-66529</v>
      </c>
    </row>
    <row r="35" spans="1:7">
      <c r="A35" s="4" t="s">
        <v>203</v>
      </c>
      <c r="B35" s="6" t="n">
        <v>-412845</v>
      </c>
      <c r="D35" s="6" t="n">
        <v>-237002</v>
      </c>
      <c r="F35" s="6" t="n">
        <v>-458661</v>
      </c>
    </row>
    <row r="36" spans="1:7">
      <c r="A36" s="4" t="s">
        <v>204</v>
      </c>
      <c r="B36" s="6" t="n">
        <v>-913</v>
      </c>
      <c r="D36" s="6" t="n">
        <v>-1547</v>
      </c>
      <c r="F36" s="6" t="n">
        <v>-1684</v>
      </c>
    </row>
    <row r="37" spans="1:7">
      <c r="A37" s="4" t="s">
        <v>205</v>
      </c>
      <c r="B37" s="6" t="n">
        <v>-438410</v>
      </c>
      <c r="D37" s="6" t="n">
        <v>-36</v>
      </c>
      <c r="F37" s="6" t="n">
        <v>0</v>
      </c>
    </row>
    <row r="38" spans="1:7">
      <c r="A38" s="4" t="s">
        <v>206</v>
      </c>
      <c r="B38" s="6" t="n">
        <v>-919926</v>
      </c>
      <c r="D38" s="6" t="n">
        <v>-273099</v>
      </c>
      <c r="F38" s="6" t="n">
        <v>-504193</v>
      </c>
    </row>
    <row r="39" spans="1:7">
      <c r="A39" s="4" t="s">
        <v>207</v>
      </c>
      <c r="B39" s="6" t="n">
        <v>-43852</v>
      </c>
      <c r="D39" s="6" t="n">
        <v>60139</v>
      </c>
      <c r="F39" s="6" t="n">
        <v>-6361</v>
      </c>
    </row>
    <row r="40" spans="1:7">
      <c r="A40" s="4" t="s">
        <v>208</v>
      </c>
      <c r="B40" s="6" t="n">
        <v>158964</v>
      </c>
      <c r="D40" s="6" t="n">
        <v>633324</v>
      </c>
      <c r="F40" s="6" t="n">
        <v>163030</v>
      </c>
    </row>
    <row r="41" spans="1:7">
      <c r="A41" s="4" t="s">
        <v>209</v>
      </c>
      <c r="B41" s="6" t="n">
        <v>1724132</v>
      </c>
      <c r="C41" s="4" t="s">
        <v>210</v>
      </c>
      <c r="D41" s="6" t="n">
        <v>1090808</v>
      </c>
      <c r="F41" s="6" t="n">
        <v>927778</v>
      </c>
    </row>
    <row r="42" spans="1:7">
      <c r="A42" s="4" t="s">
        <v>211</v>
      </c>
      <c r="B42" s="6" t="n">
        <v>1883096</v>
      </c>
      <c r="D42" s="6" t="n">
        <v>1724132</v>
      </c>
      <c r="E42" s="4" t="s">
        <v>76</v>
      </c>
      <c r="F42" s="6" t="n">
        <v>1090808</v>
      </c>
    </row>
    <row r="43" spans="1:7">
      <c r="A43" s="3" t="s">
        <v>212</v>
      </c>
    </row>
    <row r="44" spans="1:7">
      <c r="A44" s="4" t="s">
        <v>213</v>
      </c>
      <c r="B44" s="6" t="n">
        <v>1656</v>
      </c>
      <c r="D44" s="6" t="n">
        <v>2062</v>
      </c>
      <c r="F44" s="6" t="n">
        <v>2080</v>
      </c>
    </row>
    <row r="45" spans="1:7">
      <c r="A45" s="4" t="s">
        <v>214</v>
      </c>
      <c r="B45" s="6" t="n">
        <v>103158</v>
      </c>
      <c r="D45" s="6" t="n">
        <v>110865</v>
      </c>
      <c r="F45" s="6" t="n">
        <v>56655</v>
      </c>
    </row>
    <row r="46" spans="1:7">
      <c r="A46" s="4" t="s">
        <v>215</v>
      </c>
      <c r="B46" s="6" t="n">
        <v>0</v>
      </c>
      <c r="D46" s="6" t="n">
        <v>4236</v>
      </c>
      <c r="F46" s="6" t="n">
        <v>3116</v>
      </c>
    </row>
    <row r="47" spans="1:7">
      <c r="A47" s="3" t="s">
        <v>216</v>
      </c>
    </row>
    <row r="48" spans="1:7">
      <c r="A48" s="4" t="s">
        <v>217</v>
      </c>
      <c r="B48" s="6" t="n">
        <v>60</v>
      </c>
      <c r="D48" s="6" t="n">
        <v>332</v>
      </c>
      <c r="F48" s="6" t="n">
        <v>1652</v>
      </c>
    </row>
    <row r="49" spans="1:7">
      <c r="A49" s="4" t="s">
        <v>218</v>
      </c>
      <c r="B49" s="7" t="n">
        <v>11917</v>
      </c>
      <c r="D49" s="7" t="n">
        <v>8027</v>
      </c>
      <c r="F49" s="7" t="n">
        <v>16069</v>
      </c>
    </row>
    <row r="50" spans="1:7"/>
    <row r="51" spans="1:7">
      <c r="A51" s="4" t="s">
        <v>38</v>
      </c>
      <c r="B51" s="4" t="s">
        <v>80</v>
      </c>
    </row>
    <row r="52" spans="1:7">
      <c r="A52" s="4" t="s">
        <v>41</v>
      </c>
      <c r="B52" s="4" t="s">
        <v>80</v>
      </c>
    </row>
    <row r="53" spans="1:7">
      <c r="A53" s="4" t="s">
        <v>45</v>
      </c>
      <c r="B53" s="4" t="s">
        <v>80</v>
      </c>
    </row>
    <row r="54" spans="1:7">
      <c r="A54" s="4" t="s">
        <v>54</v>
      </c>
      <c r="B54" s="4" t="s">
        <v>79</v>
      </c>
    </row>
    <row r="55" spans="1:7">
      <c r="A55" s="4" t="s">
        <v>56</v>
      </c>
      <c r="B55" s="4" t="s">
        <v>125</v>
      </c>
    </row>
    <row r="56" spans="1:7">
      <c r="A56" s="4" t="s">
        <v>59</v>
      </c>
      <c r="B56" s="4" t="s">
        <v>219</v>
      </c>
    </row>
    <row r="57" spans="1:7">
      <c r="A57" s="4" t="s">
        <v>76</v>
      </c>
      <c r="B57" s="4" t="s">
        <v>78</v>
      </c>
    </row>
  </sheetData>
  <mergeCells count="11">
    <mergeCell ref="A1:A2"/>
    <mergeCell ref="B1:G1"/>
    <mergeCell ref="B2:C2"/>
    <mergeCell ref="A50:G50"/>
    <mergeCell ref="B51:G51"/>
    <mergeCell ref="B52:G52"/>
    <mergeCell ref="B53:G53"/>
    <mergeCell ref="B54:G54"/>
    <mergeCell ref="B55:G55"/>
    <mergeCell ref="B56:G56"/>
    <mergeCell ref="B57:G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9</v>
      </c>
      <c r="C1" s="2" t="s">
        <v>2</v>
      </c>
      <c r="D1" s="2" t="s">
        <v>37</v>
      </c>
    </row>
    <row r="2" spans="1:5">
      <c r="A2" s="3" t="s">
        <v>700</v>
      </c>
    </row>
    <row r="3" spans="1:5">
      <c r="A3" s="4" t="s">
        <v>701</v>
      </c>
      <c r="C3" s="7" t="n">
        <v>7276</v>
      </c>
      <c r="D3" s="7" t="n">
        <v>6031</v>
      </c>
      <c r="E3" s="4" t="s">
        <v>38</v>
      </c>
    </row>
    <row r="4" spans="1:5">
      <c r="A4" s="4" t="s">
        <v>702</v>
      </c>
      <c r="C4" s="6" t="n">
        <v>7737</v>
      </c>
      <c r="D4" s="6" t="n">
        <v>14736</v>
      </c>
      <c r="E4" s="4" t="s">
        <v>38</v>
      </c>
    </row>
    <row r="5" spans="1:5">
      <c r="A5" s="4" t="s">
        <v>703</v>
      </c>
      <c r="C5" s="6" t="n">
        <v>21464</v>
      </c>
      <c r="D5" s="6" t="n">
        <v>14963</v>
      </c>
      <c r="E5" s="4" t="s">
        <v>38</v>
      </c>
    </row>
    <row r="6" spans="1:5">
      <c r="A6" s="4" t="s">
        <v>704</v>
      </c>
      <c r="C6" s="6" t="n">
        <v>4873</v>
      </c>
      <c r="D6" s="6" t="n">
        <v>4522</v>
      </c>
      <c r="E6" s="4" t="s">
        <v>38</v>
      </c>
    </row>
    <row r="7" spans="1:5">
      <c r="A7" s="4" t="s">
        <v>311</v>
      </c>
      <c r="C7" s="6" t="n">
        <v>24526</v>
      </c>
      <c r="D7" s="6" t="n">
        <v>32086</v>
      </c>
      <c r="E7" s="4" t="s">
        <v>38</v>
      </c>
    </row>
    <row r="8" spans="1:5">
      <c r="A8" s="4" t="s">
        <v>188</v>
      </c>
      <c r="C8" s="6" t="n">
        <v>97128</v>
      </c>
      <c r="D8" s="6" t="n">
        <v>83427</v>
      </c>
      <c r="E8" s="4" t="s">
        <v>38</v>
      </c>
    </row>
    <row r="9" spans="1:5">
      <c r="A9" s="4" t="s">
        <v>184</v>
      </c>
      <c r="C9" s="6" t="n">
        <v>19959</v>
      </c>
      <c r="D9" s="6" t="n">
        <v>14614</v>
      </c>
      <c r="E9" s="4" t="s">
        <v>38</v>
      </c>
    </row>
    <row r="10" spans="1:5">
      <c r="A10" s="4" t="s">
        <v>705</v>
      </c>
      <c r="C10" s="6" t="n">
        <v>182963</v>
      </c>
      <c r="D10" s="6" t="n">
        <v>170379</v>
      </c>
      <c r="E10" s="4" t="s">
        <v>38</v>
      </c>
    </row>
    <row r="11" spans="1:5">
      <c r="A11" s="4" t="s">
        <v>706</v>
      </c>
      <c r="C11" s="6" t="n">
        <v>-3342</v>
      </c>
      <c r="D11" s="6" t="n">
        <v>-4228</v>
      </c>
      <c r="E11" s="4" t="s">
        <v>38</v>
      </c>
    </row>
    <row r="12" spans="1:5">
      <c r="A12" s="4" t="s">
        <v>707</v>
      </c>
      <c r="C12" s="6" t="n">
        <v>179621</v>
      </c>
      <c r="D12" s="6" t="n">
        <v>166151</v>
      </c>
      <c r="E12" s="4" t="s">
        <v>38</v>
      </c>
    </row>
    <row r="13" spans="1:5">
      <c r="A13" s="3" t="s">
        <v>708</v>
      </c>
    </row>
    <row r="14" spans="1:5">
      <c r="A14" s="4" t="s">
        <v>49</v>
      </c>
      <c r="C14" s="6" t="n">
        <v>9609</v>
      </c>
      <c r="D14" s="6" t="n">
        <v>8158</v>
      </c>
      <c r="E14" s="4" t="s">
        <v>38</v>
      </c>
    </row>
    <row r="15" spans="1:5">
      <c r="A15" s="4" t="s">
        <v>309</v>
      </c>
      <c r="C15" s="6" t="n">
        <v>10744</v>
      </c>
      <c r="D15" s="6" t="n">
        <v>15811</v>
      </c>
      <c r="E15" s="4" t="s">
        <v>38</v>
      </c>
    </row>
    <row r="16" spans="1:5">
      <c r="A16" s="4" t="s">
        <v>709</v>
      </c>
      <c r="C16" s="6" t="n">
        <v>32501</v>
      </c>
      <c r="D16" s="6" t="n">
        <v>29339</v>
      </c>
      <c r="E16" s="4" t="s">
        <v>38</v>
      </c>
    </row>
    <row r="17" spans="1:5">
      <c r="A17" s="4" t="s">
        <v>710</v>
      </c>
      <c r="C17" s="6" t="n">
        <v>14653</v>
      </c>
      <c r="D17" s="6" t="n">
        <v>21008</v>
      </c>
      <c r="E17" s="4" t="s">
        <v>38</v>
      </c>
    </row>
    <row r="18" spans="1:5">
      <c r="A18" s="4" t="s">
        <v>184</v>
      </c>
      <c r="C18" s="6" t="n">
        <v>2262</v>
      </c>
      <c r="D18" s="6" t="n">
        <v>4204</v>
      </c>
      <c r="E18" s="4" t="s">
        <v>38</v>
      </c>
    </row>
    <row r="19" spans="1:5">
      <c r="A19" s="4" t="s">
        <v>711</v>
      </c>
      <c r="C19" s="6" t="n">
        <v>69769</v>
      </c>
      <c r="D19" s="6" t="n">
        <v>78520</v>
      </c>
      <c r="E19" s="4" t="s">
        <v>38</v>
      </c>
    </row>
    <row r="20" spans="1:5">
      <c r="A20" s="4" t="s">
        <v>712</v>
      </c>
      <c r="B20" s="4" t="s">
        <v>41</v>
      </c>
      <c r="C20" s="6" t="n">
        <v>109852</v>
      </c>
      <c r="D20" s="6" t="n">
        <v>87631</v>
      </c>
      <c r="E20" s="4" t="s">
        <v>38</v>
      </c>
    </row>
    <row r="21" spans="1:5">
      <c r="A21" s="4" t="s">
        <v>52</v>
      </c>
      <c r="C21" s="6" t="n">
        <v>112568</v>
      </c>
      <c r="D21" s="6" t="n">
        <v>92606</v>
      </c>
      <c r="E21" s="4" t="s">
        <v>45</v>
      </c>
    </row>
    <row r="22" spans="1:5">
      <c r="A22" s="4" t="s">
        <v>713</v>
      </c>
      <c r="C22" s="7" t="n">
        <v>2715</v>
      </c>
      <c r="D22" s="7" t="n">
        <v>4976</v>
      </c>
    </row>
    <row r="23" spans="1:5"/>
    <row r="24" spans="1:5">
      <c r="A24" s="4" t="s">
        <v>38</v>
      </c>
      <c r="B24" s="4" t="s">
        <v>80</v>
      </c>
    </row>
    <row r="25" spans="1:5">
      <c r="A25" s="4" t="s">
        <v>41</v>
      </c>
      <c r="B25" s="4" t="s">
        <v>714</v>
      </c>
    </row>
    <row r="26" spans="1:5">
      <c r="A26" s="4" t="s">
        <v>45</v>
      </c>
      <c r="B26" s="4" t="s">
        <v>78</v>
      </c>
    </row>
  </sheetData>
  <mergeCells count="6">
    <mergeCell ref="A1:B1"/>
    <mergeCell ref="D1:E1"/>
    <mergeCell ref="A23:D23"/>
    <mergeCell ref="B24:D24"/>
    <mergeCell ref="B25:D25"/>
    <mergeCell ref="B26:D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7</v>
      </c>
      <c r="D2" s="2" t="s">
        <v>95</v>
      </c>
    </row>
    <row r="3" spans="1:4">
      <c r="A3" s="3" t="s">
        <v>716</v>
      </c>
    </row>
    <row r="4" spans="1:4">
      <c r="A4" s="4" t="s">
        <v>717</v>
      </c>
      <c r="B4" s="7" t="n">
        <v>90801</v>
      </c>
      <c r="C4" s="7" t="n">
        <v>76902</v>
      </c>
      <c r="D4" s="7" t="n">
        <v>74886</v>
      </c>
    </row>
    <row r="5" spans="1:4">
      <c r="A5" s="4" t="s">
        <v>718</v>
      </c>
      <c r="B5" s="6" t="n">
        <v>7728</v>
      </c>
      <c r="C5" s="6" t="n">
        <v>11951</v>
      </c>
      <c r="D5" s="6" t="n">
        <v>2142</v>
      </c>
    </row>
    <row r="6" spans="1:4">
      <c r="A6" s="4" t="s">
        <v>719</v>
      </c>
      <c r="B6" s="6" t="n">
        <v>7465</v>
      </c>
      <c r="C6" s="6" t="n">
        <v>7628</v>
      </c>
      <c r="D6" s="6" t="n">
        <v>4893</v>
      </c>
    </row>
    <row r="7" spans="1:4">
      <c r="A7" s="4" t="s">
        <v>720</v>
      </c>
      <c r="B7" s="6" t="n">
        <v>55</v>
      </c>
      <c r="C7" s="6" t="n">
        <v>-2458</v>
      </c>
      <c r="D7" s="6" t="n">
        <v>-2271</v>
      </c>
    </row>
    <row r="8" spans="1:4">
      <c r="A8" s="4" t="s">
        <v>721</v>
      </c>
      <c r="B8" s="6" t="n">
        <v>-45</v>
      </c>
      <c r="C8" s="6" t="n">
        <v>-2575</v>
      </c>
      <c r="D8" s="6" t="n">
        <v>-2748</v>
      </c>
    </row>
    <row r="9" spans="1:4">
      <c r="A9" s="4" t="s">
        <v>722</v>
      </c>
      <c r="B9" s="6" t="n">
        <v>-5467</v>
      </c>
      <c r="C9" s="6" t="n">
        <v>-647</v>
      </c>
      <c r="D9" s="6" t="n">
        <v>0</v>
      </c>
    </row>
    <row r="10" spans="1:4">
      <c r="A10" s="4" t="s">
        <v>723</v>
      </c>
      <c r="B10" s="7" t="n">
        <v>100537</v>
      </c>
      <c r="C10" s="7" t="n">
        <v>90801</v>
      </c>
      <c r="D10" s="7" t="n">
        <v>769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24</v>
      </c>
      <c r="C1" s="2" t="s">
        <v>2</v>
      </c>
      <c r="D1" s="2" t="s">
        <v>37</v>
      </c>
    </row>
    <row r="2" spans="1:5">
      <c r="A2" s="3" t="s">
        <v>725</v>
      </c>
    </row>
    <row r="3" spans="1:5">
      <c r="A3" s="4" t="s">
        <v>726</v>
      </c>
      <c r="C3" s="7" t="n">
        <v>231540</v>
      </c>
      <c r="D3" s="7" t="n">
        <v>744194</v>
      </c>
      <c r="E3" s="4" t="s">
        <v>38</v>
      </c>
    </row>
    <row r="4" spans="1:5">
      <c r="A4" s="4" t="s">
        <v>727</v>
      </c>
    </row>
    <row r="5" spans="1:5">
      <c r="A5" s="3" t="s">
        <v>725</v>
      </c>
    </row>
    <row r="6" spans="1:5">
      <c r="A6" s="4" t="s">
        <v>728</v>
      </c>
      <c r="C6" s="6" t="n">
        <v>306552</v>
      </c>
      <c r="D6" s="6" t="n">
        <v>804966</v>
      </c>
    </row>
    <row r="7" spans="1:5">
      <c r="A7" s="4" t="s">
        <v>729</v>
      </c>
      <c r="C7" s="6" t="n">
        <v>-595</v>
      </c>
      <c r="D7" s="6" t="n">
        <v>-4695</v>
      </c>
    </row>
    <row r="8" spans="1:5">
      <c r="A8" s="4" t="s">
        <v>730</v>
      </c>
      <c r="C8" s="6" t="n">
        <v>-4590</v>
      </c>
      <c r="D8" s="6" t="n">
        <v>-32271</v>
      </c>
    </row>
    <row r="9" spans="1:5">
      <c r="A9" s="4" t="s">
        <v>726</v>
      </c>
      <c r="C9" s="6" t="n">
        <v>301367</v>
      </c>
      <c r="D9" s="6" t="n">
        <v>768000</v>
      </c>
    </row>
    <row r="10" spans="1:5">
      <c r="A10" s="4" t="s">
        <v>731</v>
      </c>
      <c r="B10" s="4" t="s">
        <v>41</v>
      </c>
      <c r="C10" s="7" t="n">
        <v>36897</v>
      </c>
      <c r="D10" s="7" t="n">
        <v>96890</v>
      </c>
    </row>
    <row r="11" spans="1:5"/>
    <row r="12" spans="1:5">
      <c r="A12" s="4" t="s">
        <v>38</v>
      </c>
      <c r="B12" s="4" t="s">
        <v>78</v>
      </c>
    </row>
    <row r="13" spans="1:5">
      <c r="A13" s="4" t="s">
        <v>41</v>
      </c>
      <c r="B13" s="4" t="s">
        <v>732</v>
      </c>
    </row>
  </sheetData>
  <mergeCells count="5">
    <mergeCell ref="A1:B1"/>
    <mergeCell ref="D1:E1"/>
    <mergeCell ref="A11:D11"/>
    <mergeCell ref="B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7</v>
      </c>
      <c r="D2" s="2" t="s">
        <v>95</v>
      </c>
      <c r="E2" s="2" t="s">
        <v>734</v>
      </c>
    </row>
    <row r="3" spans="1:5">
      <c r="A3" s="3" t="s">
        <v>735</v>
      </c>
    </row>
    <row r="4" spans="1:5">
      <c r="A4" s="4" t="s">
        <v>736</v>
      </c>
      <c r="B4" s="7" t="n">
        <v>1041</v>
      </c>
      <c r="C4" s="7" t="n">
        <v>2012</v>
      </c>
      <c r="D4" s="7" t="n">
        <v>2012</v>
      </c>
    </row>
    <row r="5" spans="1:5">
      <c r="A5" s="4" t="s">
        <v>737</v>
      </c>
      <c r="B5" s="6" t="n">
        <v>4100</v>
      </c>
      <c r="C5" s="6" t="n">
        <v>2747</v>
      </c>
      <c r="D5" s="6" t="n">
        <v>2587</v>
      </c>
    </row>
    <row r="6" spans="1:5">
      <c r="A6" s="4" t="s">
        <v>738</v>
      </c>
      <c r="B6" s="6" t="n">
        <v>14665</v>
      </c>
      <c r="C6" s="6" t="n">
        <v>19654</v>
      </c>
      <c r="D6" s="6" t="n">
        <v>19104</v>
      </c>
    </row>
    <row r="7" spans="1:5">
      <c r="A7" s="4" t="s">
        <v>739</v>
      </c>
      <c r="B7" s="7" t="n">
        <v>19806</v>
      </c>
      <c r="C7" s="7" t="n">
        <v>24413</v>
      </c>
      <c r="D7" s="7" t="n">
        <v>23703</v>
      </c>
    </row>
    <row r="8" spans="1:5">
      <c r="A8" s="4" t="s">
        <v>740</v>
      </c>
      <c r="B8" s="4" t="s">
        <v>473</v>
      </c>
    </row>
    <row r="9" spans="1:5">
      <c r="A9" s="4" t="s">
        <v>741</v>
      </c>
    </row>
    <row r="10" spans="1:5">
      <c r="A10" s="3" t="s">
        <v>735</v>
      </c>
    </row>
    <row r="11" spans="1:5">
      <c r="A11" s="4" t="s">
        <v>740</v>
      </c>
      <c r="B11" s="4" t="s">
        <v>473</v>
      </c>
      <c r="C11" s="4" t="s">
        <v>473</v>
      </c>
      <c r="D11" s="4" t="s">
        <v>473</v>
      </c>
      <c r="E11" s="4" t="s">
        <v>4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2</v>
      </c>
      <c r="B1" s="2" t="s">
        <v>2</v>
      </c>
      <c r="C1" s="2" t="s">
        <v>37</v>
      </c>
    </row>
    <row r="2" spans="1:4">
      <c r="A2" s="3" t="s">
        <v>735</v>
      </c>
    </row>
    <row r="3" spans="1:4">
      <c r="A3" s="4" t="s">
        <v>743</v>
      </c>
      <c r="B3" s="7" t="n">
        <v>231540</v>
      </c>
      <c r="C3" s="7" t="n">
        <v>744194</v>
      </c>
      <c r="D3" s="4" t="s">
        <v>38</v>
      </c>
    </row>
    <row r="4" spans="1:4">
      <c r="A4" s="4" t="s">
        <v>744</v>
      </c>
    </row>
    <row r="5" spans="1:4">
      <c r="A5" s="3" t="s">
        <v>735</v>
      </c>
    </row>
    <row r="6" spans="1:4">
      <c r="A6" s="4" t="s">
        <v>745</v>
      </c>
      <c r="B6" s="6" t="n">
        <v>301803</v>
      </c>
    </row>
    <row r="7" spans="1:4">
      <c r="A7" s="4" t="s">
        <v>727</v>
      </c>
    </row>
    <row r="8" spans="1:4">
      <c r="A8" s="3" t="s">
        <v>735</v>
      </c>
    </row>
    <row r="9" spans="1:4">
      <c r="A9" s="4" t="s">
        <v>743</v>
      </c>
      <c r="B9" s="7" t="n">
        <v>301367</v>
      </c>
      <c r="C9" s="7" t="n">
        <v>768000</v>
      </c>
    </row>
    <row r="10" spans="1:4"/>
    <row r="11" spans="1:4">
      <c r="A11" s="4" t="s">
        <v>38</v>
      </c>
      <c r="B11" s="4" t="s">
        <v>78</v>
      </c>
    </row>
  </sheetData>
  <mergeCells count="3">
    <mergeCell ref="C1:D1"/>
    <mergeCell ref="A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37"/>
    <col customWidth="1" max="6" min="6" width="20"/>
    <col customWidth="1" max="7" min="7" width="37"/>
    <col customWidth="1" max="8" min="8" width="37"/>
    <col customWidth="1" max="9" min="9" width="31"/>
    <col customWidth="1" max="10" min="10" width="4"/>
    <col customWidth="1" max="11" min="11" width="24"/>
  </cols>
  <sheetData>
    <row r="1" spans="1:11">
      <c r="A1" s="1" t="s">
        <v>746</v>
      </c>
      <c r="B1" s="2" t="s">
        <v>747</v>
      </c>
      <c r="C1" s="2" t="s">
        <v>748</v>
      </c>
      <c r="D1" s="2" t="s">
        <v>749</v>
      </c>
      <c r="E1" s="2" t="s">
        <v>750</v>
      </c>
      <c r="F1" s="2" t="s">
        <v>751</v>
      </c>
      <c r="G1" s="2" t="s">
        <v>752</v>
      </c>
      <c r="H1" s="2" t="s">
        <v>752</v>
      </c>
      <c r="I1" s="2" t="s">
        <v>753</v>
      </c>
      <c r="K1" s="2" t="s">
        <v>754</v>
      </c>
    </row>
    <row r="2" spans="1:11">
      <c r="A2" s="3" t="s">
        <v>735</v>
      </c>
    </row>
    <row r="3" spans="1:11">
      <c r="A3" s="4" t="s">
        <v>755</v>
      </c>
      <c r="D3" s="6" t="n">
        <v>20</v>
      </c>
    </row>
    <row r="4" spans="1:11">
      <c r="A4" s="4" t="s">
        <v>756</v>
      </c>
      <c r="D4" s="6" t="n">
        <v>30</v>
      </c>
    </row>
    <row r="5" spans="1:11">
      <c r="A5" s="4" t="s">
        <v>757</v>
      </c>
      <c r="D5" s="4" t="s">
        <v>758</v>
      </c>
    </row>
    <row r="6" spans="1:11">
      <c r="A6" s="4" t="s">
        <v>759</v>
      </c>
      <c r="G6" s="9" t="n">
        <v>182.6</v>
      </c>
      <c r="H6" s="9" t="n">
        <v>182.6</v>
      </c>
    </row>
    <row r="7" spans="1:11">
      <c r="A7" s="4" t="s">
        <v>760</v>
      </c>
      <c r="H7" s="7" t="n">
        <v>456000</v>
      </c>
    </row>
    <row r="8" spans="1:11">
      <c r="A8" s="4" t="s">
        <v>761</v>
      </c>
      <c r="G8" s="7" t="n">
        <v>69827</v>
      </c>
      <c r="H8" s="7" t="n">
        <v>69827</v>
      </c>
      <c r="I8" s="7" t="n">
        <v>23806</v>
      </c>
      <c r="J8" s="4" t="s">
        <v>38</v>
      </c>
    </row>
    <row r="9" spans="1:11">
      <c r="A9" s="4" t="s">
        <v>762</v>
      </c>
      <c r="E9" s="9" t="n">
        <v>101.65</v>
      </c>
      <c r="G9" s="9" t="n">
        <v>101.65</v>
      </c>
      <c r="H9" s="9" t="n">
        <v>101.65</v>
      </c>
      <c r="I9" s="9" t="n">
        <v>101.65</v>
      </c>
      <c r="K9" s="9" t="n">
        <v>101.65</v>
      </c>
    </row>
    <row r="10" spans="1:11">
      <c r="A10" s="4" t="s">
        <v>763</v>
      </c>
      <c r="E10" s="7" t="n">
        <v>148000</v>
      </c>
    </row>
    <row r="11" spans="1:11">
      <c r="A11" s="4" t="s">
        <v>764</v>
      </c>
      <c r="E11" s="7" t="n">
        <v>79800</v>
      </c>
    </row>
    <row r="12" spans="1:11">
      <c r="A12" s="4" t="s">
        <v>765</v>
      </c>
      <c r="E12" s="6" t="n">
        <v>10965630</v>
      </c>
    </row>
    <row r="13" spans="1:11">
      <c r="A13" s="4" t="s">
        <v>766</v>
      </c>
    </row>
    <row r="14" spans="1:11">
      <c r="A14" s="3" t="s">
        <v>735</v>
      </c>
    </row>
    <row r="15" spans="1:11">
      <c r="A15" s="4" t="s">
        <v>767</v>
      </c>
      <c r="D15" s="4" t="s">
        <v>768</v>
      </c>
    </row>
    <row r="16" spans="1:11">
      <c r="A16" s="4" t="s">
        <v>769</v>
      </c>
    </row>
    <row r="17" spans="1:11">
      <c r="A17" s="3" t="s">
        <v>735</v>
      </c>
    </row>
    <row r="18" spans="1:11">
      <c r="A18" s="4" t="s">
        <v>767</v>
      </c>
      <c r="D18" s="4" t="s">
        <v>768</v>
      </c>
    </row>
    <row r="19" spans="1:11">
      <c r="A19" s="4" t="s">
        <v>770</v>
      </c>
      <c r="D19" s="4" t="s">
        <v>771</v>
      </c>
    </row>
    <row r="20" spans="1:11">
      <c r="A20" s="4" t="s">
        <v>471</v>
      </c>
    </row>
    <row r="21" spans="1:11">
      <c r="A21" s="3" t="s">
        <v>735</v>
      </c>
    </row>
    <row r="22" spans="1:11">
      <c r="A22" s="4" t="s">
        <v>772</v>
      </c>
      <c r="D22" s="7" t="n">
        <v>805000</v>
      </c>
    </row>
    <row r="23" spans="1:11">
      <c r="A23" s="4" t="s">
        <v>472</v>
      </c>
      <c r="G23" s="4" t="s">
        <v>473</v>
      </c>
      <c r="H23" s="4" t="s">
        <v>473</v>
      </c>
    </row>
    <row r="24" spans="1:11">
      <c r="A24" s="4" t="s">
        <v>773</v>
      </c>
      <c r="G24" s="7" t="n">
        <v>223300</v>
      </c>
      <c r="H24" s="7" t="n">
        <v>498400</v>
      </c>
    </row>
    <row r="25" spans="1:11">
      <c r="A25" s="4" t="s">
        <v>774</v>
      </c>
      <c r="G25" s="6" t="n">
        <v>1753478</v>
      </c>
      <c r="H25" s="6" t="n">
        <v>3743785</v>
      </c>
    </row>
    <row r="26" spans="1:11">
      <c r="A26" s="4" t="s">
        <v>775</v>
      </c>
      <c r="G26" s="7" t="n">
        <v>500</v>
      </c>
      <c r="H26" s="7" t="n">
        <v>2200</v>
      </c>
    </row>
    <row r="27" spans="1:11">
      <c r="A27" s="4" t="s">
        <v>776</v>
      </c>
      <c r="H27" s="6" t="n">
        <v>3742257</v>
      </c>
    </row>
    <row r="28" spans="1:11">
      <c r="A28" s="4" t="s">
        <v>727</v>
      </c>
    </row>
    <row r="29" spans="1:11">
      <c r="A29" s="3" t="s">
        <v>735</v>
      </c>
    </row>
    <row r="30" spans="1:11">
      <c r="A30" s="4" t="s">
        <v>777</v>
      </c>
      <c r="D30" s="4" t="s">
        <v>778</v>
      </c>
    </row>
    <row r="31" spans="1:11">
      <c r="A31" s="4" t="s">
        <v>472</v>
      </c>
      <c r="D31" s="4" t="s">
        <v>473</v>
      </c>
      <c r="G31" s="4" t="s">
        <v>473</v>
      </c>
      <c r="H31" s="4" t="s">
        <v>473</v>
      </c>
      <c r="I31" s="4" t="s">
        <v>473</v>
      </c>
      <c r="K31" s="4" t="s">
        <v>473</v>
      </c>
    </row>
    <row r="32" spans="1:11">
      <c r="A32" s="4" t="s">
        <v>779</v>
      </c>
      <c r="D32" s="4" t="s">
        <v>780</v>
      </c>
    </row>
    <row r="33" spans="1:11">
      <c r="A33" s="4" t="s">
        <v>781</v>
      </c>
      <c r="D33" s="4" t="s">
        <v>782</v>
      </c>
    </row>
    <row r="34" spans="1:11">
      <c r="A34" s="4" t="s">
        <v>783</v>
      </c>
      <c r="D34" s="11" t="n">
        <v>0.0136219</v>
      </c>
    </row>
    <row r="35" spans="1:11">
      <c r="A35" s="4" t="s">
        <v>784</v>
      </c>
      <c r="D35" s="9" t="n">
        <v>73.41</v>
      </c>
    </row>
    <row r="36" spans="1:11">
      <c r="A36" s="4" t="s">
        <v>785</v>
      </c>
    </row>
    <row r="37" spans="1:11">
      <c r="A37" s="3" t="s">
        <v>735</v>
      </c>
    </row>
    <row r="38" spans="1:11">
      <c r="A38" s="4" t="s">
        <v>773</v>
      </c>
      <c r="F38" s="7" t="n">
        <v>116200</v>
      </c>
    </row>
    <row r="39" spans="1:11">
      <c r="A39" s="4" t="s">
        <v>786</v>
      </c>
    </row>
    <row r="40" spans="1:11">
      <c r="A40" s="3" t="s">
        <v>735</v>
      </c>
    </row>
    <row r="41" spans="1:11">
      <c r="A41" s="4" t="s">
        <v>787</v>
      </c>
      <c r="B41" s="7" t="n">
        <v>3000</v>
      </c>
      <c r="C41" s="7" t="n">
        <v>3500</v>
      </c>
    </row>
    <row r="42" spans="1:11">
      <c r="A42" s="4" t="s">
        <v>788</v>
      </c>
      <c r="C42" s="7" t="n">
        <v>186900</v>
      </c>
    </row>
    <row r="43" spans="1:11"/>
    <row r="44" spans="1:11">
      <c r="A44" s="4" t="s">
        <v>38</v>
      </c>
      <c r="B44" s="4" t="s">
        <v>78</v>
      </c>
    </row>
  </sheetData>
  <mergeCells count="3">
    <mergeCell ref="I1:J1"/>
    <mergeCell ref="A43:K43"/>
    <mergeCell ref="B44:K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789</v>
      </c>
      <c r="B1" s="2" t="s">
        <v>2</v>
      </c>
      <c r="C1" s="2" t="s">
        <v>37</v>
      </c>
    </row>
    <row r="2" spans="1:4">
      <c r="A2" s="3" t="s">
        <v>256</v>
      </c>
    </row>
    <row r="3" spans="1:4">
      <c r="A3" s="4" t="s">
        <v>790</v>
      </c>
      <c r="B3" s="7" t="n">
        <v>179858</v>
      </c>
      <c r="C3" s="7" t="n">
        <v>183253</v>
      </c>
    </row>
    <row r="4" spans="1:4">
      <c r="A4" s="4" t="s">
        <v>791</v>
      </c>
      <c r="B4" s="6" t="n">
        <v>13846</v>
      </c>
      <c r="C4" s="6" t="n">
        <v>14427</v>
      </c>
    </row>
    <row r="5" spans="1:4">
      <c r="A5" s="4" t="s">
        <v>713</v>
      </c>
      <c r="B5" s="6" t="n">
        <v>2715</v>
      </c>
      <c r="C5" s="6" t="n">
        <v>4976</v>
      </c>
    </row>
    <row r="6" spans="1:4">
      <c r="A6" s="4" t="s">
        <v>184</v>
      </c>
      <c r="B6" s="6" t="n">
        <v>2606</v>
      </c>
      <c r="C6" s="6" t="n">
        <v>2559</v>
      </c>
    </row>
    <row r="7" spans="1:4">
      <c r="A7" s="4" t="s">
        <v>792</v>
      </c>
      <c r="B7" s="7" t="n">
        <v>199025</v>
      </c>
      <c r="C7" s="7" t="n">
        <v>205215</v>
      </c>
      <c r="D7" s="4" t="s">
        <v>38</v>
      </c>
    </row>
    <row r="8" spans="1:4"/>
    <row r="9" spans="1:4">
      <c r="A9" s="4" t="s">
        <v>38</v>
      </c>
      <c r="B9" s="4" t="s">
        <v>78</v>
      </c>
    </row>
  </sheetData>
  <mergeCells count="3">
    <mergeCell ref="C1:D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73</v>
      </c>
    </row>
    <row r="2" spans="1:2">
      <c r="A2" s="3" t="s">
        <v>259</v>
      </c>
    </row>
    <row r="3" spans="1:2">
      <c r="A3" s="4" t="s">
        <v>565</v>
      </c>
      <c r="B3" s="7" t="n">
        <v>60722</v>
      </c>
    </row>
    <row r="4" spans="1:2">
      <c r="A4" s="4" t="s">
        <v>566</v>
      </c>
      <c r="B4" s="6" t="n">
        <v>51060</v>
      </c>
    </row>
    <row r="5" spans="1:2">
      <c r="A5" s="4" t="s">
        <v>567</v>
      </c>
      <c r="B5" s="6" t="n">
        <v>41173</v>
      </c>
    </row>
    <row r="6" spans="1:2">
      <c r="A6" s="4" t="s">
        <v>568</v>
      </c>
      <c r="B6" s="6" t="n">
        <v>32016</v>
      </c>
    </row>
    <row r="7" spans="1:2">
      <c r="A7" s="4" t="s">
        <v>569</v>
      </c>
      <c r="B7" s="6" t="n">
        <v>27479</v>
      </c>
    </row>
    <row r="8" spans="1:2">
      <c r="A8" s="4" t="s">
        <v>570</v>
      </c>
      <c r="B8" s="6" t="n">
        <v>79530</v>
      </c>
    </row>
    <row r="9" spans="1:2">
      <c r="A9" s="4" t="s">
        <v>794</v>
      </c>
      <c r="B9" s="7" t="n">
        <v>291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95</v>
      </c>
    </row>
    <row r="3" spans="1:4">
      <c r="A3" s="3" t="s">
        <v>259</v>
      </c>
    </row>
    <row r="4" spans="1:4">
      <c r="A4" s="4" t="s">
        <v>796</v>
      </c>
      <c r="B4" s="7" t="n">
        <v>56335</v>
      </c>
      <c r="C4" s="7" t="n">
        <v>51099</v>
      </c>
      <c r="D4" s="7" t="n">
        <v>442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6"/>
    <col customWidth="1" max="2" min="2" width="80"/>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797</v>
      </c>
      <c r="C1" s="2" t="s">
        <v>798</v>
      </c>
      <c r="D1" s="2" t="s">
        <v>799</v>
      </c>
      <c r="E1" s="2" t="s">
        <v>2</v>
      </c>
      <c r="F1" s="2" t="s">
        <v>2</v>
      </c>
      <c r="G1" s="2" t="s">
        <v>37</v>
      </c>
      <c r="H1" s="2" t="s">
        <v>95</v>
      </c>
      <c r="I1" s="2" t="s">
        <v>800</v>
      </c>
      <c r="J1" s="2" t="s">
        <v>446</v>
      </c>
    </row>
    <row r="2" spans="1:10">
      <c r="A2" s="3" t="s">
        <v>801</v>
      </c>
    </row>
    <row r="3" spans="1:10">
      <c r="A3" s="4" t="s">
        <v>90</v>
      </c>
      <c r="E3" s="6" t="n">
        <v>300000000</v>
      </c>
      <c r="F3" s="6" t="n">
        <v>300000000</v>
      </c>
      <c r="G3" s="6" t="n">
        <v>300000000</v>
      </c>
    </row>
    <row r="4" spans="1:10">
      <c r="A4" s="4" t="s">
        <v>89</v>
      </c>
      <c r="E4" s="8" t="n">
        <v>0.0001</v>
      </c>
      <c r="F4" s="8" t="n">
        <v>0.0001</v>
      </c>
      <c r="G4" s="8" t="n">
        <v>0.0001</v>
      </c>
      <c r="J4" s="8" t="n">
        <v>0.0001</v>
      </c>
    </row>
    <row r="5" spans="1:10">
      <c r="A5" s="4" t="s">
        <v>802</v>
      </c>
      <c r="F5" s="6" t="n">
        <v>2786879</v>
      </c>
      <c r="G5" s="6" t="n">
        <v>2318584</v>
      </c>
      <c r="H5" s="6" t="n">
        <v>6192382</v>
      </c>
    </row>
    <row r="6" spans="1:10">
      <c r="A6" s="4" t="s">
        <v>803</v>
      </c>
      <c r="B6" s="4" t="s">
        <v>38</v>
      </c>
      <c r="F6" s="7" t="n">
        <v>412845000</v>
      </c>
      <c r="G6" s="7" t="n">
        <v>237002000</v>
      </c>
      <c r="H6" s="7" t="n">
        <v>458661000</v>
      </c>
    </row>
    <row r="7" spans="1:10">
      <c r="A7" s="4" t="s">
        <v>87</v>
      </c>
      <c r="E7" s="6" t="n">
        <v>5000000</v>
      </c>
      <c r="F7" s="6" t="n">
        <v>5000000</v>
      </c>
      <c r="G7" s="6" t="n">
        <v>5000000</v>
      </c>
    </row>
    <row r="8" spans="1:10">
      <c r="A8" s="4" t="s">
        <v>86</v>
      </c>
      <c r="E8" s="8" t="n">
        <v>0.0001</v>
      </c>
      <c r="F8" s="8" t="n">
        <v>0.0001</v>
      </c>
      <c r="G8" s="8" t="n">
        <v>0.0001</v>
      </c>
    </row>
    <row r="9" spans="1:10">
      <c r="A9" s="4" t="s">
        <v>88</v>
      </c>
      <c r="E9" s="6" t="n">
        <v>0</v>
      </c>
      <c r="F9" s="6" t="n">
        <v>0</v>
      </c>
      <c r="G9" s="6" t="n">
        <v>0</v>
      </c>
      <c r="H9" s="6" t="n">
        <v>0</v>
      </c>
    </row>
    <row r="10" spans="1:10">
      <c r="A10" s="4" t="s">
        <v>804</v>
      </c>
    </row>
    <row r="11" spans="1:10">
      <c r="A11" s="3" t="s">
        <v>801</v>
      </c>
    </row>
    <row r="12" spans="1:10">
      <c r="A12" s="4" t="s">
        <v>802</v>
      </c>
      <c r="E12" s="6" t="n">
        <v>1838241</v>
      </c>
    </row>
    <row r="13" spans="1:10">
      <c r="A13" s="4" t="s">
        <v>803</v>
      </c>
      <c r="E13" s="7" t="n">
        <v>262800000</v>
      </c>
    </row>
    <row r="14" spans="1:10">
      <c r="A14" s="4" t="s">
        <v>805</v>
      </c>
      <c r="C14" s="7" t="n">
        <v>1000000000</v>
      </c>
    </row>
    <row r="15" spans="1:10">
      <c r="A15" s="4" t="s">
        <v>806</v>
      </c>
      <c r="C15" s="4" t="s">
        <v>807</v>
      </c>
    </row>
    <row r="16" spans="1:10">
      <c r="A16" s="4" t="s">
        <v>808</v>
      </c>
      <c r="E16" s="7" t="n">
        <v>737200000</v>
      </c>
      <c r="F16" s="7" t="n">
        <v>737200000</v>
      </c>
    </row>
    <row r="17" spans="1:10">
      <c r="A17" s="4" t="s">
        <v>809</v>
      </c>
    </row>
    <row r="18" spans="1:10">
      <c r="A18" s="3" t="s">
        <v>801</v>
      </c>
    </row>
    <row r="19" spans="1:10">
      <c r="A19" s="4" t="s">
        <v>802</v>
      </c>
      <c r="I19" s="6" t="n">
        <v>8167871</v>
      </c>
    </row>
    <row r="20" spans="1:10">
      <c r="A20" s="4" t="s">
        <v>803</v>
      </c>
      <c r="I20" s="7" t="n">
        <v>751300000</v>
      </c>
    </row>
    <row r="21" spans="1:10">
      <c r="A21" s="4" t="s">
        <v>805</v>
      </c>
      <c r="D21" s="7" t="n">
        <v>1000000000</v>
      </c>
    </row>
    <row r="22" spans="1:10">
      <c r="A22" s="4" t="s">
        <v>806</v>
      </c>
      <c r="D22" s="4" t="s">
        <v>810</v>
      </c>
    </row>
    <row r="23" spans="1:10"/>
    <row r="24" spans="1:10">
      <c r="A24" s="4" t="s">
        <v>38</v>
      </c>
      <c r="B24" s="4" t="s">
        <v>80</v>
      </c>
    </row>
  </sheetData>
  <mergeCells count="3">
    <mergeCell ref="A1:B1"/>
    <mergeCell ref="A23:I23"/>
    <mergeCell ref="B24:I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1</v>
      </c>
      <c r="B1" s="2" t="s">
        <v>2</v>
      </c>
      <c r="C1" s="2" t="s">
        <v>37</v>
      </c>
    </row>
    <row r="2" spans="1:4">
      <c r="A2" s="3" t="s">
        <v>264</v>
      </c>
    </row>
    <row r="3" spans="1:4">
      <c r="A3" s="4" t="s">
        <v>812</v>
      </c>
      <c r="B3" s="7" t="n">
        <v>-41500</v>
      </c>
      <c r="C3" s="7" t="n">
        <v>-29679</v>
      </c>
    </row>
    <row r="4" spans="1:4">
      <c r="A4" s="4" t="s">
        <v>813</v>
      </c>
      <c r="B4" s="6" t="n">
        <v>-1122</v>
      </c>
      <c r="C4" s="6" t="n">
        <v>-2917</v>
      </c>
    </row>
    <row r="5" spans="1:4">
      <c r="A5" s="4" t="s">
        <v>74</v>
      </c>
      <c r="B5" s="7" t="n">
        <v>-42622</v>
      </c>
      <c r="C5" s="7" t="n">
        <v>-32596</v>
      </c>
      <c r="D5" s="4" t="s">
        <v>38</v>
      </c>
    </row>
    <row r="6" spans="1:4"/>
    <row r="7" spans="1:4">
      <c r="A7" s="4" t="s">
        <v>38</v>
      </c>
      <c r="B7" s="4" t="s">
        <v>78</v>
      </c>
    </row>
  </sheetData>
  <mergeCells count="3">
    <mergeCell ref="C1:D1"/>
    <mergeCell ref="A6:D6"/>
    <mergeCell ref="B7:D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4</v>
      </c>
      <c r="B1" s="2" t="s">
        <v>1</v>
      </c>
    </row>
    <row r="2" spans="1:3">
      <c r="B2" s="2" t="s">
        <v>173</v>
      </c>
    </row>
    <row r="3" spans="1:3">
      <c r="A3" s="3" t="s">
        <v>815</v>
      </c>
    </row>
    <row r="4" spans="1:3">
      <c r="A4" s="4" t="s">
        <v>816</v>
      </c>
      <c r="B4" s="7" t="n">
        <v>1853719</v>
      </c>
      <c r="C4" s="4" t="s">
        <v>38</v>
      </c>
    </row>
    <row r="5" spans="1:3">
      <c r="A5" s="4" t="s">
        <v>817</v>
      </c>
      <c r="B5" s="6" t="n">
        <v>741453</v>
      </c>
      <c r="C5" s="4" t="s">
        <v>38</v>
      </c>
    </row>
    <row r="6" spans="1:3">
      <c r="A6" s="4" t="s">
        <v>818</v>
      </c>
      <c r="B6" s="6" t="n">
        <v>2595172</v>
      </c>
    </row>
    <row r="7" spans="1:3">
      <c r="A7" s="4" t="s">
        <v>819</v>
      </c>
      <c r="B7" s="6" t="n">
        <v>-1800132</v>
      </c>
    </row>
    <row r="8" spans="1:3">
      <c r="A8" s="4" t="s">
        <v>820</v>
      </c>
      <c r="B8" s="6" t="n">
        <v>0</v>
      </c>
    </row>
    <row r="9" spans="1:3">
      <c r="A9" s="4" t="s">
        <v>821</v>
      </c>
      <c r="B9" s="6" t="n">
        <v>-1800132</v>
      </c>
    </row>
    <row r="10" spans="1:3">
      <c r="A10" s="4" t="s">
        <v>822</v>
      </c>
      <c r="B10" s="6" t="n">
        <v>2107619</v>
      </c>
      <c r="C10" s="4" t="s">
        <v>41</v>
      </c>
    </row>
    <row r="11" spans="1:3">
      <c r="A11" s="4" t="s">
        <v>823</v>
      </c>
      <c r="B11" s="6" t="n">
        <v>79765</v>
      </c>
      <c r="C11" s="4" t="s">
        <v>41</v>
      </c>
    </row>
    <row r="12" spans="1:3">
      <c r="A12" s="4" t="s">
        <v>824</v>
      </c>
      <c r="B12" s="6" t="n">
        <v>2187384</v>
      </c>
      <c r="C12" s="4" t="s">
        <v>41</v>
      </c>
    </row>
    <row r="13" spans="1:3">
      <c r="A13" s="4" t="s">
        <v>825</v>
      </c>
      <c r="B13" s="6" t="n">
        <v>2161206</v>
      </c>
    </row>
    <row r="14" spans="1:3">
      <c r="A14" s="4" t="s">
        <v>826</v>
      </c>
      <c r="B14" s="6" t="n">
        <v>821218</v>
      </c>
    </row>
    <row r="15" spans="1:3">
      <c r="A15" s="4" t="s">
        <v>827</v>
      </c>
      <c r="B15" s="7" t="n">
        <v>2982424</v>
      </c>
    </row>
    <row r="16" spans="1:3"/>
    <row r="17" spans="1:3">
      <c r="A17" s="4" t="s">
        <v>38</v>
      </c>
      <c r="B17" s="4" t="s">
        <v>78</v>
      </c>
    </row>
    <row r="18" spans="1:3">
      <c r="A18" s="4" t="s">
        <v>41</v>
      </c>
      <c r="B18" s="4" t="s">
        <v>828</v>
      </c>
    </row>
  </sheetData>
  <mergeCells count="6">
    <mergeCell ref="A1:A2"/>
    <mergeCell ref="B1:C1"/>
    <mergeCell ref="B2:C2"/>
    <mergeCell ref="A16:C16"/>
    <mergeCell ref="B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241</v>
      </c>
    </row>
    <row r="3" spans="1:3">
      <c r="A3" s="4" t="s">
        <v>830</v>
      </c>
      <c r="B3" s="7" t="n">
        <v>2982424</v>
      </c>
      <c r="C3" s="7" t="n">
        <v>2595172</v>
      </c>
    </row>
    <row r="4" spans="1:3">
      <c r="A4" s="4" t="s">
        <v>831</v>
      </c>
      <c r="B4" s="6" t="n">
        <v>3930000</v>
      </c>
    </row>
    <row r="5" spans="1:3">
      <c r="A5" s="4" t="s">
        <v>832</v>
      </c>
      <c r="B5" s="6" t="n">
        <v>186100</v>
      </c>
    </row>
    <row r="6" spans="1:3">
      <c r="A6" s="4" t="s">
        <v>833</v>
      </c>
      <c r="B6" s="7" t="n">
        <v>412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34</v>
      </c>
      <c r="B1" s="2" t="s">
        <v>2</v>
      </c>
    </row>
    <row r="2" spans="1:2">
      <c r="A2" s="3" t="s">
        <v>835</v>
      </c>
    </row>
    <row r="3" spans="1:2">
      <c r="A3" s="4" t="s">
        <v>836</v>
      </c>
      <c r="B3" s="4" t="s">
        <v>837</v>
      </c>
    </row>
    <row r="4" spans="1:2">
      <c r="A4" s="4" t="s">
        <v>838</v>
      </c>
      <c r="B4" s="4" t="s">
        <v>8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4"/>
    <col customWidth="1" max="20" min="20" width="14"/>
    <col customWidth="1" max="21" min="21" width="16"/>
    <col customWidth="1" max="22" min="22" width="14"/>
    <col customWidth="1" max="23" min="23" width="16"/>
  </cols>
  <sheetData>
    <row r="1" spans="1:23">
      <c r="A1" s="1" t="s">
        <v>840</v>
      </c>
      <c r="B1" s="2" t="s">
        <v>495</v>
      </c>
      <c r="R1" s="2" t="s">
        <v>1</v>
      </c>
    </row>
    <row r="2" spans="1:23">
      <c r="B2" s="2" t="s">
        <v>2</v>
      </c>
      <c r="D2" s="2" t="s">
        <v>496</v>
      </c>
      <c r="F2" s="2" t="s">
        <v>4</v>
      </c>
      <c r="H2" s="2" t="s">
        <v>497</v>
      </c>
      <c r="J2" s="2" t="s">
        <v>37</v>
      </c>
      <c r="K2" s="2" t="s">
        <v>38</v>
      </c>
      <c r="L2" s="2" t="s">
        <v>498</v>
      </c>
      <c r="M2" s="2" t="s">
        <v>38</v>
      </c>
      <c r="N2" s="2" t="s">
        <v>499</v>
      </c>
      <c r="O2" s="2" t="s">
        <v>38</v>
      </c>
      <c r="P2" s="2" t="s">
        <v>500</v>
      </c>
      <c r="Q2" s="2" t="s">
        <v>38</v>
      </c>
      <c r="R2" s="2" t="s">
        <v>2</v>
      </c>
      <c r="T2" s="2" t="s">
        <v>37</v>
      </c>
      <c r="U2" s="2" t="s">
        <v>59</v>
      </c>
      <c r="V2" s="2" t="s">
        <v>95</v>
      </c>
      <c r="W2" s="2" t="s">
        <v>59</v>
      </c>
    </row>
    <row r="3" spans="1:23">
      <c r="A3" s="3" t="s">
        <v>269</v>
      </c>
    </row>
    <row r="4" spans="1:23">
      <c r="A4" s="4" t="s">
        <v>841</v>
      </c>
      <c r="B4" s="7" t="n">
        <v>139494</v>
      </c>
      <c r="D4" s="7" t="n">
        <v>94450</v>
      </c>
      <c r="F4" s="7" t="n">
        <v>86854</v>
      </c>
      <c r="H4" s="7" t="n">
        <v>113190</v>
      </c>
      <c r="J4" s="7" t="n">
        <v>-12160</v>
      </c>
      <c r="L4" s="7" t="n">
        <v>101609</v>
      </c>
      <c r="N4" s="7" t="n">
        <v>97088</v>
      </c>
      <c r="P4" s="7" t="n">
        <v>75314</v>
      </c>
      <c r="R4" s="7" t="n">
        <v>433988</v>
      </c>
      <c r="S4" s="4" t="s">
        <v>41</v>
      </c>
      <c r="T4" s="7" t="n">
        <v>261851</v>
      </c>
      <c r="U4" s="4" t="s">
        <v>148</v>
      </c>
      <c r="V4" s="7" t="n">
        <v>255390</v>
      </c>
      <c r="W4" s="4" t="s">
        <v>148</v>
      </c>
    </row>
    <row r="5" spans="1:23">
      <c r="A5" s="4" t="s">
        <v>842</v>
      </c>
      <c r="B5" s="6" t="n">
        <v>176808</v>
      </c>
      <c r="D5" s="6" t="n">
        <v>176231</v>
      </c>
      <c r="F5" s="6" t="n">
        <v>176746</v>
      </c>
      <c r="H5" s="6" t="n">
        <v>177302</v>
      </c>
      <c r="J5" s="6" t="n">
        <v>177034</v>
      </c>
      <c r="L5" s="6" t="n">
        <v>177063</v>
      </c>
      <c r="N5" s="6" t="n">
        <v>177257</v>
      </c>
      <c r="P5" s="6" t="n">
        <v>177243</v>
      </c>
      <c r="R5" s="6" t="n">
        <v>176773</v>
      </c>
      <c r="T5" s="6" t="n">
        <v>177150</v>
      </c>
      <c r="U5" s="4" t="s">
        <v>45</v>
      </c>
      <c r="V5" s="6" t="n">
        <v>179642</v>
      </c>
      <c r="W5" s="4" t="s">
        <v>45</v>
      </c>
    </row>
    <row r="6" spans="1:23">
      <c r="A6" s="4" t="s">
        <v>843</v>
      </c>
      <c r="R6" s="6" t="n">
        <v>3408</v>
      </c>
      <c r="T6" s="6" t="n">
        <v>3456</v>
      </c>
      <c r="V6" s="6" t="n">
        <v>3027</v>
      </c>
    </row>
    <row r="7" spans="1:23">
      <c r="A7" s="4" t="s">
        <v>844</v>
      </c>
      <c r="R7" s="6" t="n">
        <v>2234</v>
      </c>
      <c r="T7" s="6" t="n">
        <v>3445</v>
      </c>
      <c r="V7" s="6" t="n">
        <v>292</v>
      </c>
    </row>
    <row r="8" spans="1:23">
      <c r="A8" s="4" t="s">
        <v>845</v>
      </c>
      <c r="R8" s="6" t="n">
        <v>3906</v>
      </c>
      <c r="T8" s="6" t="n">
        <v>551</v>
      </c>
      <c r="V8" s="6" t="n">
        <v>0</v>
      </c>
    </row>
    <row r="9" spans="1:23">
      <c r="A9" s="4" t="s">
        <v>846</v>
      </c>
      <c r="B9" s="6" t="n">
        <v>187046</v>
      </c>
      <c r="D9" s="6" t="n">
        <v>186062</v>
      </c>
      <c r="F9" s="6" t="n">
        <v>186936</v>
      </c>
      <c r="H9" s="6" t="n">
        <v>190739</v>
      </c>
      <c r="J9" s="6" t="n">
        <v>177034</v>
      </c>
      <c r="L9" s="6" t="n">
        <v>186160</v>
      </c>
      <c r="N9" s="6" t="n">
        <v>183021</v>
      </c>
      <c r="P9" s="6" t="n">
        <v>181810</v>
      </c>
      <c r="R9" s="6" t="n">
        <v>186321</v>
      </c>
      <c r="T9" s="6" t="n">
        <v>184602</v>
      </c>
      <c r="U9" s="4" t="s">
        <v>45</v>
      </c>
      <c r="V9" s="6" t="n">
        <v>182961</v>
      </c>
      <c r="W9" s="4" t="s">
        <v>45</v>
      </c>
    </row>
    <row r="10" spans="1:23">
      <c r="A10" s="4" t="s">
        <v>847</v>
      </c>
      <c r="B10" s="9" t="n">
        <v>0.75</v>
      </c>
      <c r="C10" s="4" t="s">
        <v>76</v>
      </c>
      <c r="D10" s="9" t="n">
        <v>0.51</v>
      </c>
      <c r="E10" s="4" t="s">
        <v>76</v>
      </c>
      <c r="F10" s="9" t="n">
        <v>0.46</v>
      </c>
      <c r="G10" s="4" t="s">
        <v>76</v>
      </c>
      <c r="H10" s="9" t="n">
        <v>0.59</v>
      </c>
      <c r="I10" s="4" t="s">
        <v>76</v>
      </c>
      <c r="J10" s="9" t="n">
        <v>-0.07000000000000001</v>
      </c>
      <c r="K10" s="4" t="s">
        <v>76</v>
      </c>
      <c r="L10" s="9" t="n">
        <v>0.55</v>
      </c>
      <c r="M10" s="4" t="s">
        <v>76</v>
      </c>
      <c r="N10" s="9" t="n">
        <v>0.53</v>
      </c>
      <c r="O10" s="4" t="s">
        <v>76</v>
      </c>
      <c r="P10" s="9" t="n">
        <v>0.41</v>
      </c>
      <c r="Q10" s="4" t="s">
        <v>76</v>
      </c>
      <c r="R10" s="9" t="n">
        <v>2.33</v>
      </c>
      <c r="T10" s="9" t="n">
        <v>1.42</v>
      </c>
      <c r="U10" s="4" t="s">
        <v>45</v>
      </c>
      <c r="V10" s="9" t="n">
        <v>1.4</v>
      </c>
      <c r="W10" s="4" t="s">
        <v>45</v>
      </c>
    </row>
    <row r="11" spans="1:23"/>
    <row r="12" spans="1:23">
      <c r="A12" s="4" t="s">
        <v>38</v>
      </c>
      <c r="B12" s="4" t="s">
        <v>502</v>
      </c>
    </row>
    <row r="13" spans="1:23">
      <c r="A13" s="4" t="s">
        <v>41</v>
      </c>
      <c r="B13" s="4" t="s">
        <v>80</v>
      </c>
    </row>
    <row r="14" spans="1:23">
      <c r="A14" s="4" t="s">
        <v>45</v>
      </c>
      <c r="B14" s="4" t="s">
        <v>80</v>
      </c>
    </row>
    <row r="15" spans="1:23">
      <c r="A15" s="4" t="s">
        <v>54</v>
      </c>
      <c r="B15" s="4" t="s">
        <v>80</v>
      </c>
    </row>
    <row r="16" spans="1:23">
      <c r="A16" s="4" t="s">
        <v>56</v>
      </c>
      <c r="B16" s="4" t="s">
        <v>79</v>
      </c>
    </row>
    <row r="17" spans="1:23">
      <c r="A17" s="4" t="s">
        <v>59</v>
      </c>
      <c r="B17" s="4" t="s">
        <v>125</v>
      </c>
    </row>
    <row r="18" spans="1:23">
      <c r="A18" s="4" t="s">
        <v>76</v>
      </c>
      <c r="B18" s="4" t="s">
        <v>503</v>
      </c>
    </row>
  </sheetData>
  <mergeCells count="16">
    <mergeCell ref="A1:A2"/>
    <mergeCell ref="B1:Q1"/>
    <mergeCell ref="R1:W1"/>
    <mergeCell ref="B2:C2"/>
    <mergeCell ref="D2:E2"/>
    <mergeCell ref="F2:G2"/>
    <mergeCell ref="H2:I2"/>
    <mergeCell ref="R2:S2"/>
    <mergeCell ref="A11:W11"/>
    <mergeCell ref="B12:W12"/>
    <mergeCell ref="B13:W13"/>
    <mergeCell ref="B14:W14"/>
    <mergeCell ref="B15:W15"/>
    <mergeCell ref="B16:W16"/>
    <mergeCell ref="B17:W17"/>
    <mergeCell ref="B18:W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37</v>
      </c>
      <c r="D1" s="2" t="s">
        <v>95</v>
      </c>
      <c r="E1" s="2" t="s">
        <v>849</v>
      </c>
    </row>
    <row r="2" spans="1:5">
      <c r="A2" s="3" t="s">
        <v>269</v>
      </c>
    </row>
    <row r="3" spans="1:5">
      <c r="A3" s="4" t="s">
        <v>850</v>
      </c>
      <c r="B3" s="6" t="n">
        <v>10965630</v>
      </c>
      <c r="C3" s="6" t="n">
        <v>10965630</v>
      </c>
      <c r="D3" s="6" t="n">
        <v>10965630</v>
      </c>
    </row>
    <row r="4" spans="1:5">
      <c r="A4" s="4" t="s">
        <v>851</v>
      </c>
      <c r="B4" s="9" t="n">
        <v>101.65</v>
      </c>
      <c r="C4" s="9" t="n">
        <v>101.65</v>
      </c>
      <c r="D4" s="9" t="n">
        <v>101.65</v>
      </c>
      <c r="E4" s="9" t="n">
        <v>101.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7</v>
      </c>
      <c r="D2" s="2" t="s">
        <v>95</v>
      </c>
    </row>
    <row r="3" spans="1:4">
      <c r="A3" s="4" t="s">
        <v>853</v>
      </c>
    </row>
    <row r="4" spans="1:4">
      <c r="A4" s="3" t="s">
        <v>854</v>
      </c>
    </row>
    <row r="5" spans="1:4">
      <c r="A5" s="4" t="s">
        <v>855</v>
      </c>
      <c r="B5" s="6" t="n">
        <v>4314</v>
      </c>
      <c r="C5" s="6" t="n">
        <v>269</v>
      </c>
      <c r="D5" s="6" t="n">
        <v>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856</v>
      </c>
      <c r="C1" s="2" t="s">
        <v>1</v>
      </c>
    </row>
    <row r="2" spans="1:5">
      <c r="C2" s="2" t="s">
        <v>2</v>
      </c>
      <c r="D2" s="2" t="s">
        <v>37</v>
      </c>
      <c r="E2" s="2" t="s">
        <v>95</v>
      </c>
    </row>
    <row r="3" spans="1:5">
      <c r="A3" s="3" t="s">
        <v>857</v>
      </c>
    </row>
    <row r="4" spans="1:5">
      <c r="A4" s="4" t="s">
        <v>858</v>
      </c>
      <c r="C4" s="6" t="n">
        <v>7200000</v>
      </c>
    </row>
    <row r="5" spans="1:5">
      <c r="A5" s="4" t="s">
        <v>859</v>
      </c>
      <c r="C5" s="7" t="n">
        <v>0</v>
      </c>
      <c r="D5" s="7" t="n">
        <v>0</v>
      </c>
      <c r="E5" s="7" t="n">
        <v>0</v>
      </c>
    </row>
    <row r="6" spans="1:5">
      <c r="A6" s="4" t="s">
        <v>860</v>
      </c>
      <c r="C6" s="6" t="n">
        <v>22599</v>
      </c>
    </row>
    <row r="7" spans="1:5">
      <c r="A7" s="4" t="s">
        <v>861</v>
      </c>
      <c r="C7" s="4" t="s">
        <v>862</v>
      </c>
    </row>
    <row r="8" spans="1:5">
      <c r="A8" s="4" t="s">
        <v>863</v>
      </c>
      <c r="C8" s="9" t="n">
        <v>22.47</v>
      </c>
    </row>
    <row r="9" spans="1:5">
      <c r="A9" s="4" t="s">
        <v>864</v>
      </c>
      <c r="C9" s="6" t="n">
        <v>20710</v>
      </c>
    </row>
    <row r="10" spans="1:5">
      <c r="A10" s="4" t="s">
        <v>865</v>
      </c>
      <c r="C10" s="9" t="n">
        <v>17.91</v>
      </c>
    </row>
    <row r="11" spans="1:5">
      <c r="A11" s="4" t="s">
        <v>866</v>
      </c>
      <c r="C11" s="6" t="n">
        <v>2066726</v>
      </c>
      <c r="D11" s="6" t="n">
        <v>2316175</v>
      </c>
      <c r="E11" s="6" t="n">
        <v>2937010</v>
      </c>
    </row>
    <row r="12" spans="1:5">
      <c r="A12" s="4" t="s">
        <v>853</v>
      </c>
    </row>
    <row r="13" spans="1:5">
      <c r="A13" s="3" t="s">
        <v>857</v>
      </c>
    </row>
    <row r="14" spans="1:5">
      <c r="A14" s="4" t="s">
        <v>867</v>
      </c>
      <c r="C14" s="4" t="s">
        <v>868</v>
      </c>
    </row>
    <row r="15" spans="1:5">
      <c r="A15" s="4" t="s">
        <v>869</v>
      </c>
    </row>
    <row r="16" spans="1:5">
      <c r="A16" s="3" t="s">
        <v>857</v>
      </c>
    </row>
    <row r="17" spans="1:5">
      <c r="A17" s="4" t="s">
        <v>867</v>
      </c>
      <c r="C17" s="4" t="s">
        <v>870</v>
      </c>
    </row>
    <row r="18" spans="1:5">
      <c r="A18" s="4" t="s">
        <v>871</v>
      </c>
      <c r="C18" s="7" t="n">
        <v>356900000</v>
      </c>
    </row>
    <row r="19" spans="1:5">
      <c r="A19" s="4" t="s">
        <v>866</v>
      </c>
      <c r="B19" s="4" t="s">
        <v>38</v>
      </c>
      <c r="C19" s="6" t="n">
        <v>1720698</v>
      </c>
      <c r="D19" s="6" t="n">
        <v>1792655</v>
      </c>
      <c r="E19" s="6" t="n">
        <v>2212006</v>
      </c>
    </row>
    <row r="20" spans="1:5">
      <c r="A20" s="4" t="s">
        <v>872</v>
      </c>
    </row>
    <row r="21" spans="1:5">
      <c r="A21" s="3" t="s">
        <v>857</v>
      </c>
    </row>
    <row r="22" spans="1:5">
      <c r="A22" s="4" t="s">
        <v>867</v>
      </c>
      <c r="C22" s="4" t="s">
        <v>873</v>
      </c>
    </row>
    <row r="23" spans="1:5">
      <c r="A23" s="4" t="s">
        <v>871</v>
      </c>
      <c r="C23" s="7" t="n">
        <v>31700000</v>
      </c>
    </row>
    <row r="24" spans="1:5">
      <c r="A24" s="4" t="s">
        <v>874</v>
      </c>
      <c r="C24" s="4" t="s">
        <v>486</v>
      </c>
    </row>
    <row r="25" spans="1:5">
      <c r="A25" s="4" t="s">
        <v>875</v>
      </c>
      <c r="C25" s="4" t="s">
        <v>876</v>
      </c>
    </row>
    <row r="26" spans="1:5">
      <c r="A26" s="4" t="s">
        <v>877</v>
      </c>
      <c r="C26" s="4" t="s">
        <v>878</v>
      </c>
    </row>
    <row r="27" spans="1:5">
      <c r="A27" s="4" t="s">
        <v>879</v>
      </c>
      <c r="C27" s="4" t="s">
        <v>768</v>
      </c>
    </row>
    <row r="28" spans="1:5">
      <c r="A28" s="4" t="s">
        <v>866</v>
      </c>
      <c r="B28" s="4" t="s">
        <v>41</v>
      </c>
      <c r="C28" s="6" t="n">
        <v>346028</v>
      </c>
      <c r="D28" s="6" t="n">
        <v>523520</v>
      </c>
      <c r="E28" s="6" t="n">
        <v>725004</v>
      </c>
    </row>
    <row r="29" spans="1:5">
      <c r="A29" s="4" t="s">
        <v>880</v>
      </c>
      <c r="C29" s="4" t="s">
        <v>881</v>
      </c>
    </row>
    <row r="30" spans="1:5">
      <c r="A30" s="4" t="s">
        <v>882</v>
      </c>
      <c r="C30" s="6" t="n">
        <v>900000</v>
      </c>
    </row>
    <row r="31" spans="1:5">
      <c r="A31" s="4" t="s">
        <v>883</v>
      </c>
    </row>
    <row r="32" spans="1:5">
      <c r="A32" s="3" t="s">
        <v>857</v>
      </c>
    </row>
    <row r="33" spans="1:5">
      <c r="A33" s="4" t="s">
        <v>884</v>
      </c>
      <c r="C33" s="4" t="s">
        <v>771</v>
      </c>
    </row>
    <row r="34" spans="1:5">
      <c r="A34" s="4" t="s">
        <v>885</v>
      </c>
    </row>
    <row r="35" spans="1:5">
      <c r="A35" s="3" t="s">
        <v>857</v>
      </c>
    </row>
    <row r="36" spans="1:5">
      <c r="A36" s="4" t="s">
        <v>884</v>
      </c>
      <c r="C36" s="4" t="s">
        <v>886</v>
      </c>
    </row>
    <row r="37" spans="1:5">
      <c r="A37" s="4" t="s">
        <v>887</v>
      </c>
    </row>
    <row r="38" spans="1:5">
      <c r="A38" s="3" t="s">
        <v>857</v>
      </c>
    </row>
    <row r="39" spans="1:5">
      <c r="A39" s="4" t="s">
        <v>884</v>
      </c>
      <c r="C39" s="4" t="s">
        <v>771</v>
      </c>
    </row>
    <row r="40" spans="1:5">
      <c r="A40" s="4" t="s">
        <v>888</v>
      </c>
      <c r="C40" s="4" t="s">
        <v>881</v>
      </c>
    </row>
    <row r="41" spans="1:5">
      <c r="A41" s="4" t="s">
        <v>889</v>
      </c>
    </row>
    <row r="42" spans="1:5">
      <c r="A42" s="3" t="s">
        <v>857</v>
      </c>
    </row>
    <row r="43" spans="1:5">
      <c r="A43" s="4" t="s">
        <v>875</v>
      </c>
      <c r="C43" s="4" t="s">
        <v>876</v>
      </c>
    </row>
    <row r="44" spans="1:5">
      <c r="A44" s="4" t="s">
        <v>866</v>
      </c>
      <c r="C44" s="6" t="n">
        <v>242352</v>
      </c>
    </row>
    <row r="45" spans="1:5">
      <c r="A45" s="4" t="s">
        <v>890</v>
      </c>
    </row>
    <row r="46" spans="1:5">
      <c r="A46" s="3" t="s">
        <v>857</v>
      </c>
    </row>
    <row r="47" spans="1:5">
      <c r="A47" s="4" t="s">
        <v>891</v>
      </c>
      <c r="C47" s="4" t="s">
        <v>878</v>
      </c>
    </row>
    <row r="48" spans="1:5"/>
    <row r="49" spans="1:5">
      <c r="A49" s="4" t="s">
        <v>38</v>
      </c>
      <c r="B49" s="4" t="s">
        <v>892</v>
      </c>
    </row>
    <row r="50" spans="1:5">
      <c r="A50" s="4" t="s">
        <v>41</v>
      </c>
      <c r="B50" s="4" t="s">
        <v>893</v>
      </c>
    </row>
  </sheetData>
  <mergeCells count="5">
    <mergeCell ref="A1:B2"/>
    <mergeCell ref="C1:E1"/>
    <mergeCell ref="A48:D48"/>
    <mergeCell ref="B49:D49"/>
    <mergeCell ref="B50:D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37</v>
      </c>
      <c r="E2" s="2" t="s">
        <v>95</v>
      </c>
    </row>
    <row r="3" spans="1:5">
      <c r="A3" s="3" t="s">
        <v>857</v>
      </c>
    </row>
    <row r="4" spans="1:5">
      <c r="A4" s="4" t="s">
        <v>895</v>
      </c>
      <c r="C4" s="6" t="n">
        <v>2066726</v>
      </c>
      <c r="D4" s="6" t="n">
        <v>2316175</v>
      </c>
      <c r="E4" s="6" t="n">
        <v>2937010</v>
      </c>
    </row>
    <row r="5" spans="1:5">
      <c r="A5" s="4" t="s">
        <v>896</v>
      </c>
      <c r="C5" s="9" t="n">
        <v>146.27</v>
      </c>
      <c r="D5" s="9" t="n">
        <v>99.09</v>
      </c>
      <c r="E5" s="9" t="n">
        <v>75.88</v>
      </c>
    </row>
    <row r="6" spans="1:5">
      <c r="A6" s="4" t="s">
        <v>869</v>
      </c>
    </row>
    <row r="7" spans="1:5">
      <c r="A7" s="3" t="s">
        <v>857</v>
      </c>
    </row>
    <row r="8" spans="1:5">
      <c r="A8" s="4" t="s">
        <v>895</v>
      </c>
      <c r="B8" s="4" t="s">
        <v>38</v>
      </c>
      <c r="C8" s="6" t="n">
        <v>1720698</v>
      </c>
      <c r="D8" s="6" t="n">
        <v>1792655</v>
      </c>
      <c r="E8" s="6" t="n">
        <v>2212006</v>
      </c>
    </row>
    <row r="9" spans="1:5">
      <c r="A9" s="4" t="s">
        <v>896</v>
      </c>
      <c r="B9" s="4" t="s">
        <v>38</v>
      </c>
      <c r="C9" s="9" t="n">
        <v>142.79</v>
      </c>
      <c r="D9" s="9" t="n">
        <v>102.33</v>
      </c>
      <c r="E9" s="9" t="n">
        <v>75.62</v>
      </c>
    </row>
    <row r="10" spans="1:5">
      <c r="A10" s="4" t="s">
        <v>872</v>
      </c>
    </row>
    <row r="11" spans="1:5">
      <c r="A11" s="3" t="s">
        <v>857</v>
      </c>
    </row>
    <row r="12" spans="1:5">
      <c r="A12" s="4" t="s">
        <v>895</v>
      </c>
      <c r="B12" s="4" t="s">
        <v>41</v>
      </c>
      <c r="C12" s="6" t="n">
        <v>346028</v>
      </c>
      <c r="D12" s="6" t="n">
        <v>523520</v>
      </c>
      <c r="E12" s="6" t="n">
        <v>725004</v>
      </c>
    </row>
    <row r="13" spans="1:5">
      <c r="A13" s="4" t="s">
        <v>896</v>
      </c>
      <c r="B13" s="4" t="s">
        <v>41</v>
      </c>
      <c r="C13" s="9" t="n">
        <v>163.56</v>
      </c>
      <c r="D13" s="9" t="n">
        <v>87.98999999999999</v>
      </c>
      <c r="E13" s="9" t="n">
        <v>76.68000000000001</v>
      </c>
    </row>
    <row r="14" spans="1:5">
      <c r="A14" s="4" t="s">
        <v>880</v>
      </c>
      <c r="C14" s="4" t="s">
        <v>881</v>
      </c>
    </row>
    <row r="15" spans="1:5">
      <c r="A15" s="4" t="s">
        <v>889</v>
      </c>
    </row>
    <row r="16" spans="1:5">
      <c r="A16" s="3" t="s">
        <v>857</v>
      </c>
    </row>
    <row r="17" spans="1:5">
      <c r="A17" s="4" t="s">
        <v>895</v>
      </c>
      <c r="C17" s="6" t="n">
        <v>242352</v>
      </c>
    </row>
    <row r="18" spans="1:5">
      <c r="A18" s="4" t="s">
        <v>897</v>
      </c>
    </row>
    <row r="19" spans="1:5">
      <c r="A19" s="3" t="s">
        <v>857</v>
      </c>
    </row>
    <row r="20" spans="1:5">
      <c r="A20" s="4" t="s">
        <v>895</v>
      </c>
      <c r="C20" s="6" t="n">
        <v>64219</v>
      </c>
      <c r="D20" s="6" t="n">
        <v>104362</v>
      </c>
      <c r="E20" s="6" t="n">
        <v>140182</v>
      </c>
    </row>
    <row r="21" spans="1:5">
      <c r="A21" s="4" t="s">
        <v>880</v>
      </c>
      <c r="C21" s="4" t="s">
        <v>881</v>
      </c>
    </row>
    <row r="22" spans="1:5">
      <c r="A22" s="4" t="s">
        <v>888</v>
      </c>
      <c r="C22" s="4" t="s">
        <v>486</v>
      </c>
    </row>
    <row r="23" spans="1:5">
      <c r="A23" s="4" t="s">
        <v>898</v>
      </c>
    </row>
    <row r="24" spans="1:5">
      <c r="A24" s="3" t="s">
        <v>857</v>
      </c>
    </row>
    <row r="25" spans="1:5">
      <c r="A25" s="4" t="s">
        <v>884</v>
      </c>
      <c r="C25" s="4" t="s">
        <v>771</v>
      </c>
    </row>
    <row r="26" spans="1:5"/>
    <row r="27" spans="1:5">
      <c r="A27" s="4" t="s">
        <v>38</v>
      </c>
      <c r="B27" s="4" t="s">
        <v>892</v>
      </c>
    </row>
    <row r="28" spans="1:5">
      <c r="A28" s="4" t="s">
        <v>41</v>
      </c>
      <c r="B28" s="4" t="s">
        <v>893</v>
      </c>
    </row>
  </sheetData>
  <mergeCells count="5">
    <mergeCell ref="A1:B2"/>
    <mergeCell ref="C1:E1"/>
    <mergeCell ref="A26:D26"/>
    <mergeCell ref="B27:D27"/>
    <mergeCell ref="B28:D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99</v>
      </c>
      <c r="C1" s="2" t="s">
        <v>1</v>
      </c>
    </row>
    <row r="2" spans="1:7">
      <c r="C2" s="2" t="s">
        <v>2</v>
      </c>
      <c r="D2" s="2" t="s">
        <v>37</v>
      </c>
      <c r="F2" s="2" t="s">
        <v>95</v>
      </c>
    </row>
    <row r="3" spans="1:7">
      <c r="A3" s="3" t="s">
        <v>857</v>
      </c>
    </row>
    <row r="4" spans="1:7">
      <c r="A4" s="4" t="s">
        <v>154</v>
      </c>
      <c r="B4" s="4" t="s">
        <v>38</v>
      </c>
      <c r="C4" s="7" t="n">
        <v>209096</v>
      </c>
      <c r="D4" s="7" t="n">
        <v>192249</v>
      </c>
      <c r="E4" s="4" t="s">
        <v>41</v>
      </c>
      <c r="F4" s="7" t="n">
        <v>192530</v>
      </c>
      <c r="G4" s="4" t="s">
        <v>41</v>
      </c>
    </row>
    <row r="5" spans="1:7">
      <c r="A5" s="4" t="s">
        <v>563</v>
      </c>
    </row>
    <row r="6" spans="1:7">
      <c r="A6" s="3" t="s">
        <v>857</v>
      </c>
    </row>
    <row r="7" spans="1:7">
      <c r="A7" s="4" t="s">
        <v>154</v>
      </c>
      <c r="C7" s="6" t="n">
        <v>19811</v>
      </c>
      <c r="D7" s="6" t="n">
        <v>16862</v>
      </c>
      <c r="F7" s="6" t="n">
        <v>16553</v>
      </c>
    </row>
    <row r="8" spans="1:7">
      <c r="A8" s="4" t="s">
        <v>102</v>
      </c>
    </row>
    <row r="9" spans="1:7">
      <c r="A9" s="3" t="s">
        <v>857</v>
      </c>
    </row>
    <row r="10" spans="1:7">
      <c r="A10" s="4" t="s">
        <v>154</v>
      </c>
      <c r="C10" s="6" t="n">
        <v>91116</v>
      </c>
      <c r="D10" s="6" t="n">
        <v>87158</v>
      </c>
      <c r="F10" s="6" t="n">
        <v>93378</v>
      </c>
    </row>
    <row r="11" spans="1:7">
      <c r="A11" s="4" t="s">
        <v>103</v>
      </c>
    </row>
    <row r="12" spans="1:7">
      <c r="A12" s="3" t="s">
        <v>857</v>
      </c>
    </row>
    <row r="13" spans="1:7">
      <c r="A13" s="4" t="s">
        <v>154</v>
      </c>
      <c r="C13" s="6" t="n">
        <v>64886</v>
      </c>
      <c r="D13" s="6" t="n">
        <v>57008</v>
      </c>
      <c r="F13" s="6" t="n">
        <v>52424</v>
      </c>
    </row>
    <row r="14" spans="1:7">
      <c r="A14" s="4" t="s">
        <v>104</v>
      </c>
    </row>
    <row r="15" spans="1:7">
      <c r="A15" s="3" t="s">
        <v>857</v>
      </c>
    </row>
    <row r="16" spans="1:7">
      <c r="A16" s="4" t="s">
        <v>154</v>
      </c>
      <c r="C16" s="6" t="n">
        <v>33283</v>
      </c>
      <c r="D16" s="6" t="n">
        <v>31221</v>
      </c>
      <c r="F16" s="6" t="n">
        <v>30175</v>
      </c>
    </row>
    <row r="17" spans="1:7">
      <c r="A17" s="4" t="s">
        <v>900</v>
      </c>
    </row>
    <row r="18" spans="1:7">
      <c r="A18" s="3" t="s">
        <v>857</v>
      </c>
    </row>
    <row r="19" spans="1:7">
      <c r="A19" s="4" t="s">
        <v>154</v>
      </c>
      <c r="C19" s="7" t="n">
        <v>18000</v>
      </c>
      <c r="D19" s="7" t="n">
        <v>12700</v>
      </c>
      <c r="F19" s="7" t="n">
        <v>5000</v>
      </c>
    </row>
    <row r="20" spans="1:7"/>
    <row r="21" spans="1:7">
      <c r="A21" s="4" t="s">
        <v>38</v>
      </c>
      <c r="B21" s="4" t="s">
        <v>219</v>
      </c>
    </row>
    <row r="22" spans="1:7">
      <c r="A22" s="4" t="s">
        <v>41</v>
      </c>
      <c r="B22" s="4" t="s">
        <v>79</v>
      </c>
    </row>
  </sheetData>
  <mergeCells count="7">
    <mergeCell ref="A1:B2"/>
    <mergeCell ref="C1:G1"/>
    <mergeCell ref="D2:E2"/>
    <mergeCell ref="F2:G2"/>
    <mergeCell ref="A20:F20"/>
    <mergeCell ref="B21:F21"/>
    <mergeCell ref="B22:F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59:15Z</dcterms:created>
  <dcterms:modified xmlns:dcterms="http://purl.org/dc/terms/" xmlns:xsi="http://www.w3.org/2001/XMLSchema-instance" xsi:type="dcterms:W3CDTF">2019-04-24T16:59:15Z</dcterms:modified>
</cp:coreProperties>
</file>